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AID AND REGULATORY CO"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PROPERTY, EQUIPMENT AND FACILI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PENSION PLAN"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Y" sheetId="23" state="visible" r:id="rId23"/>
    <sheet xmlns:r="http://schemas.openxmlformats.org/officeDocument/2006/relationships" name="UNAUDITED QUARTERLY FINANCIAL I"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PROPERTY, EQUIPMENT AND FACIL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PENSION PLAN (Tables)" sheetId="35" state="visible" r:id="rId35"/>
    <sheet xmlns:r="http://schemas.openxmlformats.org/officeDocument/2006/relationships" name="INCOME TAXES (Tables)"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UNAUDITED QUARTERLY FINANCIAL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INANCIAL AID AND REGULATORY _2" sheetId="43" state="visible" r:id="rId43"/>
    <sheet xmlns:r="http://schemas.openxmlformats.org/officeDocument/2006/relationships" name="EARNINGS PER SHARE (Details)" sheetId="44" state="visible" r:id="rId44"/>
    <sheet xmlns:r="http://schemas.openxmlformats.org/officeDocument/2006/relationships" name="REVENUE RECOGNITION (Details)" sheetId="45" state="visible" r:id="rId45"/>
    <sheet xmlns:r="http://schemas.openxmlformats.org/officeDocument/2006/relationships" name="LEASES (Details)" sheetId="46" state="visible" r:id="rId46"/>
    <sheet xmlns:r="http://schemas.openxmlformats.org/officeDocument/2006/relationships" name="GOODWILL (Details)" sheetId="47" state="visible" r:id="rId47"/>
    <sheet xmlns:r="http://schemas.openxmlformats.org/officeDocument/2006/relationships" name="PROPERTY, EQUIPMENT AND FACIL_3" sheetId="48" state="visible" r:id="rId48"/>
    <sheet xmlns:r="http://schemas.openxmlformats.org/officeDocument/2006/relationships" name="ACCRUED EXPENSES (Details)" sheetId="49" state="visible" r:id="rId49"/>
    <sheet xmlns:r="http://schemas.openxmlformats.org/officeDocument/2006/relationships" name="LONG-TERM DEBT (Details)" sheetId="50" state="visible" r:id="rId50"/>
    <sheet xmlns:r="http://schemas.openxmlformats.org/officeDocument/2006/relationships" name="STOCKHOLDERS' EQUITY, Common St" sheetId="51" state="visible" r:id="rId51"/>
    <sheet xmlns:r="http://schemas.openxmlformats.org/officeDocument/2006/relationships" name="STOCKHOLDERS' EQUITY, Restricte" sheetId="52" state="visible" r:id="rId52"/>
    <sheet xmlns:r="http://schemas.openxmlformats.org/officeDocument/2006/relationships" name="PENSION PLAN, Plan's funded sta" sheetId="53" state="visible" r:id="rId53"/>
    <sheet xmlns:r="http://schemas.openxmlformats.org/officeDocument/2006/relationships" name="PENSION PLAN (Details)" sheetId="54" state="visible" r:id="rId54"/>
    <sheet xmlns:r="http://schemas.openxmlformats.org/officeDocument/2006/relationships" name="INCOME TAXES (Details)" sheetId="55" state="visible" r:id="rId55"/>
    <sheet xmlns:r="http://schemas.openxmlformats.org/officeDocument/2006/relationships" name="FAIR VALUE (Details)" sheetId="56" state="visible" r:id="rId56"/>
    <sheet xmlns:r="http://schemas.openxmlformats.org/officeDocument/2006/relationships" name="SEGMENT REPORTING (Details)" sheetId="57" state="visible" r:id="rId57"/>
    <sheet xmlns:r="http://schemas.openxmlformats.org/officeDocument/2006/relationships" name="COMMITMENTS AND CONTINGENCIES (" sheetId="58" state="visible" r:id="rId58"/>
    <sheet xmlns:r="http://schemas.openxmlformats.org/officeDocument/2006/relationships" name="RELATED PARTY (Details)" sheetId="59" state="visible" r:id="rId59"/>
    <sheet xmlns:r="http://schemas.openxmlformats.org/officeDocument/2006/relationships" name="UNAUDITED QUARTERLY FINANCIAL_3" sheetId="60" state="visible" r:id="rId60"/>
    <sheet xmlns:r="http://schemas.openxmlformats.org/officeDocument/2006/relationships" name="Schedule II-Valuation and Qua_2" sheetId="61" state="visible" r:id="rId61"/>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9</t>
  </si>
  <si>
    <t>Mar. 03, 2020</t>
  </si>
  <si>
    <t>Jun. 28, 2019</t>
  </si>
  <si>
    <t>Cover [Abstract]</t>
  </si>
  <si>
    <t>Entity Registrant Name</t>
  </si>
  <si>
    <t>LINCOLN EDUCATIONAL SERVICES CORP</t>
  </si>
  <si>
    <t>Entity Central Index Key</t>
  </si>
  <si>
    <t>0001286613</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NJ</t>
  </si>
  <si>
    <t>CONSOLIDATED BALANCE SHEETS - USD ($) $ in Thousands</t>
  </si>
  <si>
    <t>Dec. 31, 2018</t>
  </si>
  <si>
    <t>CURRENT ASSETS:</t>
  </si>
  <si>
    <t>Cash and cash equivalents</t>
  </si>
  <si>
    <t>Restricted cash</t>
  </si>
  <si>
    <t>Accounts receivable, less allowance of $18,107 and $15,590 at December 31, 2019 and 2018, respectively</t>
  </si>
  <si>
    <t>Inventories</t>
  </si>
  <si>
    <t>Prepaid income taxes and income taxes receivable</t>
  </si>
  <si>
    <t>Prepaid expenses and other current assets</t>
  </si>
  <si>
    <t>Total current assets</t>
  </si>
  <si>
    <t>PROPERTY, EQUIPMENT AND FACILITIES - At cost, net of accumulated depreciation and amortization of $172,408 and $171,109 at December 31, 2019 and 2018, respectively</t>
  </si>
  <si>
    <t>OTHER ASSETS:</t>
  </si>
  <si>
    <t>Noncurrent restricted cash</t>
  </si>
  <si>
    <t>Noncurrent receivables, less allowance of $2,260 and $1,403 at December 31, 2019 and 2018, respectively</t>
  </si>
  <si>
    <t>Deferred income taxes, net</t>
  </si>
  <si>
    <t>Operating lease right-of-use assets</t>
  </si>
  <si>
    <t>Goodwill</t>
  </si>
  <si>
    <t>Other assets, net</t>
  </si>
  <si>
    <t>Total other assets</t>
  </si>
  <si>
    <t>TOTAL ASSETS</t>
  </si>
  <si>
    <t>CURRENT LIABILITIES:</t>
  </si>
  <si>
    <t>Current portion of credit agreement</t>
  </si>
  <si>
    <t>Unearned tuition</t>
  </si>
  <si>
    <t>Accounts payable</t>
  </si>
  <si>
    <t>Accrued expenses</t>
  </si>
  <si>
    <t>Current portion of operating lease liabilities</t>
  </si>
  <si>
    <t>Other short-term liabilities</t>
  </si>
  <si>
    <t>Total current liabilities</t>
  </si>
  <si>
    <t>NONCURRENT LIABILITIES:</t>
  </si>
  <si>
    <t>Long-term credit agreement</t>
  </si>
  <si>
    <t>Pension plan liabilities</t>
  </si>
  <si>
    <t>Long-term portion of operating lease liabilities</t>
  </si>
  <si>
    <t>Accrued rent</t>
  </si>
  <si>
    <t>Other long-term liabilities</t>
  </si>
  <si>
    <t>Total liabilities</t>
  </si>
  <si>
    <t>COMMITMENTS AND CONTINGENCIES</t>
  </si>
  <si>
    <t xml:space="preserve"> </t>
  </si>
  <si>
    <t>STOCKHOLDERS' EQUITY:</t>
  </si>
  <si>
    <t>Common stock, no par value - authorized 100,000,000 shares at December 31, 2019 and 2018, issued and outstanding 31,142,251 shares at December 31, 2019 and 30,552,333 shares at December 31, 2018</t>
  </si>
  <si>
    <t>Additional paid-in capital</t>
  </si>
  <si>
    <t>Treasury stock at cost - 5,910,541 shares at December 31, 2019 and 2018</t>
  </si>
  <si>
    <t>Accumulated deficit</t>
  </si>
  <si>
    <t>Accumulated other comprehensive loss</t>
  </si>
  <si>
    <t>Total stockholders' equity</t>
  </si>
  <si>
    <t>TOTAL LIABILITIES, SERIES A CONVERTIBLE PREFERRED STOCK AND EQUITY</t>
  </si>
  <si>
    <t>Series A Convertible Preferred Stock [Member]</t>
  </si>
  <si>
    <t>SERIES A CONVERTIBLE PREFERRED STOCK</t>
  </si>
  <si>
    <t>Preferred stock, no par value - 10,000,000 shares authorized, Series A convertible preferred shares, 12,700 shares issued and outstanding at December 31, 2019 and no shares issued and outstanding at December 31, 2018</t>
  </si>
  <si>
    <t>CONSOLIDATED BALANCE SHEETS (Parenthetical) - USD ($) $ in Thousands</t>
  </si>
  <si>
    <t>Accounts receivable, allowance</t>
  </si>
  <si>
    <t>PROPERTY, EQUIPMENT AND FACILITIES - accumulated depreciation and amortization</t>
  </si>
  <si>
    <t>Noncurrent receivables, allowance</t>
  </si>
  <si>
    <t>Common stock, par valu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shares issued (in shares)</t>
  </si>
  <si>
    <t>Preferred stock, shares outstanding (in shares)</t>
  </si>
  <si>
    <t>CONSOLIDATED STATEMENTS OF OPERATIONS - USD ($) $ in Thousands</t>
  </si>
  <si>
    <t>Dec. 31, 2017</t>
  </si>
  <si>
    <t>CONSOLIDATED STATEMENTS OF OPERATIONS [Abstract]</t>
  </si>
  <si>
    <t>REVENUE</t>
  </si>
  <si>
    <t>COSTS AND EXPENSES:</t>
  </si>
  <si>
    <t>Educational services and facilities</t>
  </si>
  <si>
    <t>Selling, general and administrative</t>
  </si>
  <si>
    <t>(Gain) loss on sale of assets</t>
  </si>
  <si>
    <t>Total costs and expenses</t>
  </si>
  <si>
    <t>OPERATING INCOME (LOSS)</t>
  </si>
  <si>
    <t>OTHER:</t>
  </si>
  <si>
    <t>Interest income</t>
  </si>
  <si>
    <t>Interest expense</t>
  </si>
  <si>
    <t>INCOME (LOSS) BEFORE INCOME TAXES</t>
  </si>
  <si>
    <t>PROVISION (BENEFIT) FOR INCOME TAXES</t>
  </si>
  <si>
    <t>NET INCOME (LOSS)</t>
  </si>
  <si>
    <t>Basic</t>
  </si>
  <si>
    <t>Earnings (loss) per share (in dollars per share)</t>
  </si>
  <si>
    <t>Diluted</t>
  </si>
  <si>
    <t>Weighted average number of common shares outstanding:</t>
  </si>
  <si>
    <t>Basic (in shares)</t>
  </si>
  <si>
    <t>Diluted (in shares)</t>
  </si>
  <si>
    <t>CONSOLIDATED STATEMENTS OF OTHER COMPREHENSIVE INCOME (LOSS) - USD ($) $ in Thousands</t>
  </si>
  <si>
    <t>CONSOLIDATED STATEMENTS OF OTHER COMPREHENSIVE INCOME (LOSS) [Abstract]</t>
  </si>
  <si>
    <t>Net income (loss)</t>
  </si>
  <si>
    <t>Other comprehensive income (loss)</t>
  </si>
  <si>
    <t>Derivative qualifying as cash flow hedge</t>
  </si>
  <si>
    <t>Employee pension plan adjustments</t>
  </si>
  <si>
    <t>Comprehensive income (loss)</t>
  </si>
  <si>
    <t>CONSOLIDATED STATEMENTS OF CHANGES IN CONVERTIBLE PREFERRED STOCK AND STOCKHOLDERS' EQUITY - USD ($) $ in Thousands</t>
  </si>
  <si>
    <t>Common Stock [Member]</t>
  </si>
  <si>
    <t>Additional Paid-in Capital [Member]</t>
  </si>
  <si>
    <t>Treasury Stock [Member]</t>
  </si>
  <si>
    <t>Retained Earnings (Accumulated Deficit) [Member]</t>
  </si>
  <si>
    <t>Accumulated Other Comprehensive Income (Loss) [Member]</t>
  </si>
  <si>
    <t>Total</t>
  </si>
  <si>
    <t>BALANCE at Dec. 31, 2016</t>
  </si>
  <si>
    <t>BALANCE (in shares) at Dec. 31, 2016</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Dec. 31, 2017</t>
  </si>
  <si>
    <t>BALANCE (in shares) at Dec. 31, 2017</t>
  </si>
  <si>
    <t>BALANCE at Dec. 31, 2018</t>
  </si>
  <si>
    <t>BALANCE (in shares) at Dec. 31, 2018</t>
  </si>
  <si>
    <t>Issuance of series A convertible preferred stock, net of issuance costs</t>
  </si>
  <si>
    <t>Issuance of series A convertible preferred stock, net of issuance costs (in shares)</t>
  </si>
  <si>
    <t>BALANCE at Dec. 31, 2019</t>
  </si>
  <si>
    <t>BALANCE (in shares) at Dec. 31, 2019</t>
  </si>
  <si>
    <t>CONSOLIDATED STATEMENTS OF CASH FLOWS - USD ($) $ in Thousands</t>
  </si>
  <si>
    <t>CASH FLOWS FROM OPERATING ACTIVITIES:</t>
  </si>
  <si>
    <t>Adjustments to reconcile net income (loss) to net cash (used in) provided by operating activities:</t>
  </si>
  <si>
    <t>Depreciation and amortization</t>
  </si>
  <si>
    <t>Amortization of deferred finance costs</t>
  </si>
  <si>
    <t>Write-off of deferred finance charges</t>
  </si>
  <si>
    <t>Deferred income taxes</t>
  </si>
  <si>
    <t>(Gain) loss on disposition of assets</t>
  </si>
  <si>
    <t>Fixed asset donation</t>
  </si>
  <si>
    <t>Provision for doubtful accounts</t>
  </si>
  <si>
    <t>Deferred rent</t>
  </si>
  <si>
    <t>(Increase) decrease in assets:</t>
  </si>
  <si>
    <t>Accounts receivable</t>
  </si>
  <si>
    <t>Prepaid expenses and current assets</t>
  </si>
  <si>
    <t>Other assets</t>
  </si>
  <si>
    <t>Increase (decrease) in liabilities:</t>
  </si>
  <si>
    <t>Other liabilities</t>
  </si>
  <si>
    <t>Total adjustments</t>
  </si>
  <si>
    <t>Net cash provided by (used in) operating activities</t>
  </si>
  <si>
    <t>CASH FLOWS FROM INVESTING ACTIVITIES:</t>
  </si>
  <si>
    <t>Capital expenditures</t>
  </si>
  <si>
    <t>Proceeds from insurance settlement</t>
  </si>
  <si>
    <t>Proceeds from sale of property and equipment</t>
  </si>
  <si>
    <t>Net cash (used in) provided by investing activities</t>
  </si>
  <si>
    <t>CASH FLOWS FROM FINANCING ACTIVITIES:</t>
  </si>
  <si>
    <t>Proceeds from borrowings</t>
  </si>
  <si>
    <t>Payments on borrowings</t>
  </si>
  <si>
    <t>Payment of deferred finance fees</t>
  </si>
  <si>
    <t>Proceeds from sale of convertible preferred stock</t>
  </si>
  <si>
    <t>Payment of convertible preferred stock issuance costs</t>
  </si>
  <si>
    <t>Net cash (used in) provided by financing activities</t>
  </si>
  <si>
    <t>NET (DECREASE) INCREASE IN CASH, CASH EQUIVALENTS AND RESTRICTED CASH</t>
  </si>
  <si>
    <t>CASH, CASH EQUIVALENTS AND RESTRICTED CASH - Beginning of year</t>
  </si>
  <si>
    <t>CASH, CASH EQUIVALENTS AND RESTRICTED CASH - End of year</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 prior to 2019. Liquidity — Principles of Consolidation Cash and Cash Equivalents Restricted Cash Accounts Receivable Allowance for Uncollectible Accounts Inventories Property, Equipment and Facilities Depreciation and Amortization Advertising Costs Goodwill and Other Intangible Assets When we test goodwill balances for impairment, we determine the fair value of each of our reporting units using an equal weighting of the discounted cash flow model and the market approach. The determination of fair value using the discounted cash flow model requires significant estimates and assumptions related to forecasts of future revenues, which is driven by student start growth, EBITDA (Earnings Before Interest, Tax, Depreciation, and Amortization) margins, the long-term growth rate used in the calculation of the terminal value, and the discount rate to apply against each reporting unit’s financial metrics. The determination of fair value using the market approach requires significant estimates and assumptions related to the selection of EBITDA multiples and the control premiums. Changes in these assumptions could have a significant impact on either the fair value, the amount of any goodwill impairment charge, or both.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9, 2018 and 2017, we conducted our annual test for goodwill impairment and determined we did not have an impairment. Impairment of Long-Lived Assets — The Company concluded that for the years ended December 31, 2019, 2018 and 2017, there were no long-lived asset impairments.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9 and 2018. 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fixed assets, income taxes, benefit plans and certain accruals. Actual results could differ from those estimates.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2. The Company recognizes accrued interest and penalties related to unrecognized tax benefits in income tax expense. During the years ended December 31, 2019 and 2018, we did not record any interest and penalties expense associated with uncertain tax positions. 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ccounting Standards Update (“ASU”) 2017-12, Derivatives and Hedging (Topic 815): Targeted Improvements to Accounting for Hedging Activities, Start-up Costs — New Accounting Pronouncements In December 2019, the Financial Accounting Standards Board (the “FASB”) issued Accounting Standards Update (“ASU”) 2019-12, “ Simplifying the Accounting for Income Taxes” In July 2019, the FASB issued ASU No. 2019-07, “ Codification Updates to SEC Sections In August 2018, the FASB issued ASU 2018-14, “ Compensation – Retirement Benefits – Defined Benefit Plans – General (Subtopic 715-20): Disclosure Framework—Changes to the Disclosure Requirements for Defined Benefit Plans In August 2018, the FASB issued ASU No. 2018-13, Disclosure Framework - Changes to the Disclosure Requirements for Fair Value Measurement Fair Value Measurement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to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Upon adoption of the new leasing standards, the Company recognized a lease liability of $42.3 million and a right-to-use asset of $37.9 million on our consolidated balance sheet. There was no impact to retained earnings. In June 2018, FASB issued ASU No. 2018-07, “ Improvements to Nonemployee Share-Based Payment Accounting” Compensation - Stock Compensation” , In February 2018, the FASB issued ASU 2018-02, “ Income Statement-Reporting Comprehensive Income (Topic 220)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t>
  </si>
  <si>
    <t>FINANCIAL AID AND REGULATORY COMPLIANCE</t>
  </si>
  <si>
    <t>FINANCIAL AID AND REGULATORY COMPLIANCE [Abstract]</t>
  </si>
  <si>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9, 2018 and 2017, approximately 78%, 78% and 78%, respectively, of net revenues on a cash basis were indirectly derived from funds distributed under Title IV Programs. For the years ended December 31, 2019, 2018 and 2017,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institution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eligibility to participate in the Title IV Programs on an alternative basis by, among other things: ● Posting a letter of credit in an amount equal to at least 50% of the total Title IV Program funds received by the institution during the institution’s most recently completed fiscal year; or ● Posting a letter of credit in an amount equal to at least 10% of the Title IV Program funds received by the institution during its most recently completed fiscal year accepting provisional certification; complying with additional DOE monitoring requirements and agreeing to receive Title IV Program funds under an arrangement other than the DOE’s standard advance funding arrangement The DOE has evaluated the financial responsibility of our institutions on a consolidated basis. We have submitted to the DOE our audited financial statements for the 2018 and 2017 fiscal years reflecting a composite score of 1.1 and 1.1, respectively, based upon our calculations. The DOE determined in a January 13, 2020, letter that our institutions are “in the zone” based on our composite scores for the 2018 and 2017 fiscal years and that we are required to operate under the Zone Alternative requirements, including the requirement to make disbursements under the HCM1 payment method and to notify the DOE within 10 days of the occurrence of certain oversight and financial events. We also are required to submit to the DOE bi-weekly cash balance submissions outlining our available cash on hand, monthly actual and projected cash flow statements, and monthly student rosters. For the 2019 fiscal year, we calculated our composite score to be 1.6. T An institution participating in Title IV Programs must calculate the amount of unearned Title IV Program funds that have been disbursed to students who withdraw from their educational programs before completing them, and must return those unearned funds to the DOE or the applicabl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or if the regulatory auditor identifies a material weakness in the institution’s report on internal controls relating to the return of unearned Title IV Program funds, the institution may be required to post a letter of credit in favor of the DOE in an amount equal to 25% of the total amount of Title IV Program funds that should have been timely returned for students who withdrew in the institution’s previous fiscal year.</t>
  </si>
  <si>
    <t>EARNINGS PER SHARE</t>
  </si>
  <si>
    <t>EARNINGS PER SHARE [Abstract]</t>
  </si>
  <si>
    <t>3. EARNINGS PER SHARE The Company presents basic and diluted earnings (loss) per share using the two-class method which requires all outstanding Series A Preferred Stock and unvested restricted stock that contain rights to non-forfeitable dividends and therefore participate in undistributed earnings with common share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Basic earnings (loss) per share has been computed by dividing net income (loss) allocated to common shareholders by the weighted-average number of common shares outstanding. The Series A Preferred Stock and unvested restricted stock are not included in the computation of basic earnings (loss) per share in periods in which we have a net loss, as the Series A Preferred Stock and unvested restricted stock are not contractually obligated to share in our net losses. The two-class method was not applicable for the years ended December 31, 2018 and 2017 and was calculated using the treasury stock method. Dilutive potential common shares include outstanding stock options, unvested restricted stock and Series A Preferred Stock. The Company uses the more dilutive method of calculating the diluted earnings per share by applying the more dilutive of either (a) the treasury stock method, if-converted method, or (b) the two-class method in its diluted EPS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For the year ended December 31, 2019, diluted earnings per share was calculated using the two-class method because these amounts are more dilutive than applying the treasury stock method and if-converted methods which yielded antidilutive shares of 692,942 and 88,848 for Series A Preferred Stock and restricted shares, respectively, for the year ended December 31, 2019. For the years ended December 31, 2018, and 2017, options to acquire 50,422, and 570,306 shares, respectively, were excluded from the below table because the Company reported a net loss for the year and, therefore, their impact on reported loss per share would have been antidilutive. For the years ended December 31, 2019, 2018 and 2017, options to acquire 116,000, 139,000, and 167,667 shares, respectively, were excluded from the below table because they have an exercise price that is greater than the average market price of the Company’s common stock and, therefore, their impact on reported loss per share would have been antidilutive. The following is a reconciliation of the numerator and denominator of the diluted net income (loss) per share computations for the periods presented below: Year Ended December 31, (in thousands, except share data) 2019 2018 2017 Numerator: Net income (loss) $ 2,015 $ (6,545 ) $ (11,484 ) Less: preferred stock dividend - - - Less: allocation to preferred stockholders (54 ) - - Less: allocation to restricted stockholders (38 ) - - Net income (loss) allocated to common stockholders $ 1,923 $ (6,545 ) $ (11,484 ) Basic earnings (loss) per share: Denominator: Weighted average common shares outstanding 24,554,033 24,423,479 23,906,395 Basic earnings (loss) per share $ 0.08 $ (0.27 ) $ (0.48 ) Diluted earnings (loss) per share: Denominator: Weighted average number of: Common shares outstanding 24,554,033 24,423,479 23,906,395 Dilutive potential common shares outstanding: Series A Preferred Stocck - - - Unvested restricted stock - - - Stock options - - - Dilutive shares outstanding 24,554,033 24,423,479 23,906,395 Diluted earnings (loss) per share $ 0.08 $ (0.27 ) $ (0.48 )</t>
  </si>
  <si>
    <t>REVENUE RECOGNITION</t>
  </si>
  <si>
    <t>REVENUE RECOGNITION [Abstract]</t>
  </si>
  <si>
    <t xml:space="preserve">4. REVENUE RECOGNITION Prior to adoption of ASU 2014-09 Revenues are derived primarily from programs taught at our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if any, occurring prior to graduation), and we complete the performance of teaching the student entitling us to the revenue. Other revenues, such as tool sales and contract training revenues, are recognized as goods are delivered or training completed. On an individual student basis, tuition earned in excess of cash received is recorded as accounts receivable, and cash received in excess of tuition earned is recorded as unearned tuition. We evaluate whether collectability of revenue is reasonably assured prior to the student commencing a program by attending class and reassess collectability of tuition and fees when a student withdraws from a course. We calculate the amount to be returned under Title IV Programs and its stated refund policy to determine eligible charges and, if there is a balance due from the student after this calculation, we expect payment from the student. We have a process to pursue uncollected accounts whereby, based upon the student’s financial means and ability to pay, a payment plan is established with the student to ensure that collectability is reasonable. We continuously monitor our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we generally do not recognize tuition revenue in our consolidated statements of income (loss) until the related refund provisions have lapsed. Based on the application of our refund policies, we may be entitled to incremental revenue on the day the student withdraws from one of our schools. We record revenue for students who withdraw from one of our schools when payment is received because collectability on an individual student basis is not reasonably assured. After adoption of ASU 2014-09 On January 1, 2018, we adopted the new standard on revenue recognition, ASU 2014-09, using the modified retrospective approach of ASU 2016-10. The adoption of the guidance in ASU 2014-09 as amended by ASU 2016-10 did not have a material impact on the measurement or recognition of revenue in any prior or current reporting periods and there was no adjustment to retained earnings. The core principle of the new standard is that a company should recognize revenue to depict the transfer of promised goods or services to students in an amount that reflects the consideration to which the company expects to be entitled in exchange for such goods or services. Substantially all of our revenues are considered to be revenues from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contract durations are less than one-year, or if we have the right to consideration from a student in an amount that corresponds directly with the value provided to the student for performance obligations completed to date. We have assessed the costs incurred to obtain a contract with a student and determined them to be immaterial. Unearned tuition in the amount of $23.4 million and $22.5 million is recorded in the current liabilities section of the accompanying condensed consolidated balance sheets as of December 31, 2019 and 2018, respectively. The change in this contract liability balance during the year ended December 31, 2019 is the result of payments received in advance of satisfying performance obligations, offset by revenue recognized during that period. Revenue recognized for the year ended December 31, 2019 that was included in the contract liability balance at the beginning of the year was $21.7 million. The following table depicts the timing of revenue recognition: Year ended December 31, 2019 Transportation and Skilled Trades Segment Healthcare and Other Professions Segment Transitional Segment Consolidated Timing of Revenue Recognition Services transferred at a point in time $ 11,881 $ 4,521 $ - $ 16,402 Services transferred over time 181,841 75,099 - 256,940 Total revenues $ 193,722 $ 79,620 $ - $ 273,342 Year ended December 31, 2018 Transportation and Skilled Trades Segment Healthcare and Other Professions Segment Transitional Segment Consolidated Timing of Revenue Recognition Services transferred at a point in time $ 10,351 $ 3,834 $ 72 $ 14,257 Services transferred over time 174,912 68,301 5,730 248,943 Total revenues $ 185,263 $ 72,135 $ 5,802 $ 263,200 Year ended December 31, 2017 Transportation and Skilled Trades Segment Healthcare and Other Professions Segment Transitional Segment Consolidated Timing of Revenue Recognition Services transferred at a point in time $ 8,987 $ 2,860 $ 28 $ 11,875 Services transferred over time 172,341 60,781 16,856 249,978 Total revenues $ 181,328 $ 63,641 $ 16,884 $ 261,853 </t>
  </si>
  <si>
    <t>LEASES</t>
  </si>
  <si>
    <t>LEASES [Abstract]</t>
  </si>
  <si>
    <t xml:space="preserve">5. LEASES In February 2016, the FASB issued ASU No. 2016-02, Leases (“ASU No. 2016-02”). This guidance amends the existing accounting considerations and treatments for leases through the creation of Topic 842, Leases, to increase transparency and comparability among organizations by requiring the recognition of right-of-use assets and lease liabilities on the balance sheet. Lessees and lessors are required to disclose qualitative and quantitative information about leasing arrangements to enable a user of the financial statements to assess the amount, timing and uncertainty of cash flows arising from such leases. The Company determines if an arrangement is a lease at inception. The Company considers any contract where there is an identified asset and that it has the right to control the use of such asset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The following table present the cumulative effect of the changes made to the condensed consolidated balance sheets as of January 1, 2019, as a result of the adoption of ASC Topic 842: December 31, 2018 ASC 842 January 1, 2019 Operating lease right-of-use asset $ - $ 37,993 $ 37,993 Current portion of operating lease liability $ - $ 8,999 $ 8,999 Other short-term liabilities $ 968 $ (968 ) $ - Long-term portion of operating lease liability $ - $ 33,372 $ 33,372 Accrued rent $ 3,410 $ (3,410 ) $ - Our operating lease cost for the year ended December 31, 2019 was $14.5 million. Our variable lease cost for the year ended December 31, 2019 was $2.9 million. The net change in ROU asset amortization, operating lease liability amortization, and impact from re-measurements of $0.9 million is included in other assets in the condensed consolidated cash flows for the year ended December 31, 2019. Supplemental cash flow information and non-cash activity related to our operating leases are as follows: December 31, 2019 Operating cash flow information: Cash paid for amounts included in the measurement of operating lease liabilities $ 12,926 Non-cash activity: Lease liabilities arising from obtaining right-of-use assets* $ 63,911 * Includes effect of adoption of ASU 2016-02 and related amendments and a new lease entered into on January 1, 2019 of $5.6 million. Weighted-average remaining lease term and discount rate for our operating leases is as follows: Year Ended December 31, 2019 Weighted-average remaining lease term 6.22 years Weighted-average discount rate 12.86 % Maturities of lease liabilities by fiscal year for our operating leases as of December 31, 2019 are as follows: Year ending December 31, 2020 15,412 2021 13,600 2022 11,607 2023 9,988 2024 8,749 Thereafter 20,008 Total lease payments 79,364 Less: imputed interest (24,204 ) Present value of lease liabilities $ 55,160 As of December 31, 2018, minimum lease payments under non-cancelable operating leases by period were expected to be as follows: 2019 $ 16,939 2020 14,183 2021 10,708 2022 8,180 2023 5,811 Thereafter 17,610 $ 73,431 </t>
  </si>
  <si>
    <t>GOODWILL</t>
  </si>
  <si>
    <t>GOODWILL [Abstract]</t>
  </si>
  <si>
    <t>6. GOODWILL Changes in the carrying amount of goodwill during the years ended December 31, 2019 and 2018 are as follows: Gross Goodwill Balance Accumulated Impairment Losses Net Goodwill Balance Balance as of January 1, 2018 $ 117,176 $ 102,640 $ 14,536 Adjustments - - - Balance as of December 31, 2018 117,176 102,640 14,536 Adjustments - - - Balance as of December 31, 2019 $ 117,176 $ 102,640 $ 14,536 As of December 31, 2019 and 2018, the goodwill balance of $14.5 million is related to the Transportation and Skilled Trades segment.</t>
  </si>
  <si>
    <t>PROPERTY, EQUIPMENT AND FACILITIES</t>
  </si>
  <si>
    <t>PROPERTY, EQUIPMENT AND FACILITIES [Abstract]</t>
  </si>
  <si>
    <t>7. PROPERTY, EQUIPMENT AND FACILITIES Property, equipment and facilities consist of the following: Useful life (years) At December 31, 2019 2018 Land - $ 6,969 $ 6,969 Buildings and improvements 1-25 131,739 128,431 Equipment, furniture and fixtures 1-7 81,900 83,766 Vehicles 3 825 916 Construction in progress - 320 319 221,753 220,401 Less accumulated depreciation and amortization (172,408 ) (171,109 ) $ 49,345 $ 49,292 Depreciation and amortization expense of property, equipment and facilities was $8.1 million, $8.4 million and $8.7 million for the years ended December 31, 2019, 2018 and 2017, respectively.</t>
  </si>
  <si>
    <t>ACCRUED EXPENSES</t>
  </si>
  <si>
    <t>ACCRUED EXPENSES [Abstract]</t>
  </si>
  <si>
    <t xml:space="preserve">8. ACCRUED EXPENSES Accrued expenses consists of the following: At December 31, 2019 2018 Accrued compensation and benefits $ 3,785 $ 4,337 Accrued rent and real estate taxes 1,763 3,057 Other accrued expenses 2,321 3,211 $ 7,869 $ 10,605 </t>
  </si>
  <si>
    <t>LONG-TERM DEBT</t>
  </si>
  <si>
    <t>LONG-TERM DEBT [Abstract]</t>
  </si>
  <si>
    <t xml:space="preserve">9. LONG-TERM DEBT Long-term debt consist of the following: At December 31, 2019 2018 Credit agreement $ 34,833 $ 49,301 Deferred financing fees (805 ) (532 ) 34,028 48,769 Less current maturities (2,000 ) (15,000 ) $ 32,028 $ 33,769 $60 Million Credit Facility with Sterling National Bank On November 14, 2019, the Company entered into a new senior secured credit agreement (the “2019 Credit Agreement”) with its lender, Sterling National Bank (the “Lender”), pursuant to which the Company obtained a new credit facility in the aggregate principal amount of up to $60 million (the “2019 Credit Facility”). The 2019 Credit Facility replaces the Company’s existing facility with the Lender and, among other things, increases aggregate borrowing from $47 million to $60 million. The 2019 Credit Facility is comprised of four facilities: a $20 million senior secured term loan maturing on December 1, 2024 (the “Term Loan”), with monthly interest and principal payments based on 120-month amortization with the outstanding balance due on the maturity date; a $10 million senior secured delayed draw term loan maturing on December 1, 2024 (the “Delayed Draw Term Loan”), with monthly interest payments for the first 18 months and thereafter monthly payments of interest and principal based on 120-month amortization and all balances due on the maturity date; a $15 million senior secured committed revolving line of credit providing a sublimit of up to $10 million for standby letters of credit maturing on November 13, 2022 (the “Revolving Loan”), with monthly payments of interest only; and a $15 million senior secured non-restoring line of credit maturing on January 31, 2021 (the “Line of Credit Loan”). The 2019 Credit Facility i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At the closing of the 2019 Credit Facility, the Lender advanced the Term Loan to the Company, the net proceeds of which was $19.7 million after deduction of the Lender’s origination fee in the amount of $0.3 million and other Lender fees and reimbursements to the Lender that are customary for facilities of this type. The Company used the net proceeds of the Term Loan, together with cash on hand, to repay the existing credit facility and transaction expenses. Pursuant to the terms of the 2019 Credit Agreement, letters of credit issued under the Revolving Loan reduce dollar for dollar the availability of borrowings under the Revolving Loan. Borrowings under the Line of Credit Loan are to be secured by cash collateral. Borrowing under the Delayed Draw Term Loan is available during the period commencing on the closing date of the 2019 Credit Facility and ending on May 31, 2021. Any amounts not borrowed during this period will not be available to the Company. Accrued interest on each loan under the 2019 Credit Facility will be payable monthly in arrears. The Term Loan and the Delayed Draw Term Loan will bear interest at a floating interest rate based on the then one month London Interbank Offered Rate (“LIBOR”) plus 3.50%. At the closing of the 2019 Credit Facility, the Company entered into a swap transaction with the Lender for 100% of the principal balance of the Term Loan, which matures on the same date as the Term Loan. pursuant to a swap agreement between the Company and the Lender. At the end of the borrowing availability period for the Delayed Draw Term Loan, the Company is required to enter into a swap transaction with the Lender for 100% of the principal balance of the Delayed Draw Term Loan, which will mature on the same date as the Delayed Draw Term Loan, pursuant to a swap agreement between the Company and the Lender or the Lender’s affiliate. The Term Loan and Delayed Draw Term Loan are subject to a LIBOR interest rate floor of .25% if there is no swap agreement. Revolving Loans bear interest at a floating interest rated based on the then LIBOR plus an indicative spread determined by the Company’s leverage as defined in the 2019 Credit Agreement or, if the borrowing of a Revolving Loan is to be repaid within 30 days of such borrowing, the Revolving Loan will accrue interest at the Lender’s prime rate plus .50% with a floor of 4.0%. Line of Credit Loans will bear interest at a floating interest rated based on the Lender’s prime rate of interest. Revolving Loans are subject to a LIBOR interest rate floor of .00%. Letters of credit will be charged an annual fee equal to (i) an applicable margin determined by the leverage ratio of the Company less (ii) .25%, paid quarterly in arrears, in addition to the Lender’s customary fees for issuance, amendment and other standard fees. Letters of credit totaling $4 million that were outstanding under the existing credit facility are treated as letters of credit under the Revolving Loan. Under the terms of the 2019 Credit Agreement, the Company may prepay the Term Loan and/or the Delayed Draw Term Loan in full or in part without penalty except for any amount required to compensate the Lender for any swap breakage or other costs incurred in connection with such prepayment. The Lender receives an unused facility fee of 0.50% per annum payable quarterly in arrears on the unused portions of the Revolving Loan and the Line of Credit Loan. In addition to the foregoing, the 2019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December 31, 2019, the Company had $34.8 million outstanding under the 2019 Credit Facility; offset by $0.8 million of deferred finance fees. In January 2020, the Company repaid the $15.0 million outstanding on the Line of Credit Loan which was fully cash collateralized. As of December 31, 2018, the Company had $49.3 million outstanding under the its prior credit facility, offset by $0.5 million of deferred finance fees, which were written-off. As of December 31, 2019 and December 31, 2018, letters of credit in the aggregate outstanding principal amount of $4.0 million and $1.8 million, respectively, were outstanding under the Credit Facility. On March 31, 2017, the Company obtained a secured credit facility from the Lender pursuant to a credit agreement dated March 31, 2017 among the Company, the Company’s subsidiaries and the Lender, which was subsequently amended on each of November 29, 2017, February 23, 2018, July 11, 2018 and March 6, 2019. This credit facility was subsequently terminated on November 14, 2019 at which time the outstanding balance was $22.1 million at an incurred interest rate of 7.85%. Scheduled maturities of long-term debt at December 31, 2019 are as follows: Year ending December 31, 2020 $ 2,000 2021 17,000 2022 2,000 2023 2,000 2024 11,833 $ 34,833 </t>
  </si>
  <si>
    <t>STOCKHOLDERS' EQUITY</t>
  </si>
  <si>
    <t>STOCKHOLDERS' EQUITY [Abstract]</t>
  </si>
  <si>
    <t xml:space="preserve">10.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14, 2019, the Company raised gross proceeds of $12.7 million from the sale of 12,700 shares of its newly designated Series A 9.6% Convertible Preferred Stock, no par value per share (the “Series A Preferred Stock”). The Series A Preferred Stock was designated by the Company’s Board of Directors pursuant to a certificate of amendment to the Company’s amended and restated certificate of incorporation. The liquidation preference associated with the Series A Preferred Stock was $1,000 per share at December 31, 2019. The Company incurred issuance cost of $0.7 million as part of this transaction. The description below provides a summary of certain material terms of the Series A Preferred Stock pursuant to the Securities Purchase Agreement and set forth in the Certificate of Amendment (the “Charter Amendment”) affecting the Series A Preferred Stock: Securities Purchase Agreement. The Series A Preferred Stock was sold by the Company pursuant to a Securities Purchase Agreements dated as of November 14, 2019 (the “SPA”) among the Company, Juniper Targeted Opportunity Fund, L.P. and Junior Targeted Opportunities, L.P. (together, “Juniper Purchasers”)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Series A Preferred Stock Holders Right to Convert into common stock. Mandatory Conversion. Redemption. Change of Control. Voting. Additional Provisions. Registration Rights Agreement.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February 28, 2019, restricted shares were granted to certain employees of the Company, which shares ratably vest over three years. There is no restriction on the right to vote or the right to receive dividends with respect to any of such restricted shares. On February 23, 2018, restricted shares of common stock of the Company were granted to certain employees of the Company, which shares vested immediately. There is no restriction on the right to vote or the right to receive dividends with respect to any of such restricted shares; however, the recipient can only sell or otherwise transfer the shares after the expiration of a specified period of time ranging from 120 to 240 days following the date of grant. On May 13, 2016 and January 16, 2017, performance-based restricted shares were granted to certain employees of the Company, which vest on March 15, 2017 and March 15, 2018 based upon the attainment of a financial metric during each fiscal year ending December 31, 2016 and 2017. These shares were fully vested as of March 31, 2018 and are held without restrictio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re is no restriction on the right to vote or the right to receive dividends with respect to any of the restricted shares. In 2019, 2018 and 2017, the Company completed a net share settlement for 5,518, 207,642 and 189,420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9, 2018 and/or 2017, creating taxable income for the employee. At the employees’ request, the Company will pay these taxes on behalf of the employees in exchange for the employees returning an equivalent value of restricted shares or shares acquired upon the exercise of stock options to the Company. These transactions resulted in a decrease of approximately less than $0.1 million, $0.4 million and $0.4 million in 2019, 2018 and 2017, respectively, to equity as the cash payment of the taxes effectively was a repurchase of the restricted shares or shares acquired through the exercise of stock options granted in previous years. The following is a summary of transactions pertaining to restricted stock: Shares Weighted Average Grant Date Fair Value Per Share Nonvested restricted stock outstanding at December 31, 2017 607,994 $ 1.90 Granted 135,568 1.60 Cancelled - - Vested (707,654 ) 1.82 Nonvested restricted stock outstanding at December 31, 2018 35,908 2.23 Granted 598,982 3.15 Cancelled (3,546 ) 3.17 Vested (35,908 ) 2.23 Nonvested restricted stock outstanding at December 31, 2019 595,436 3.15 The restricted stock expense for each of the years ended December 31, 2019, 2018 and 2017 was $0.7 million, $0.5 million and $1.2 million, respectively. The unrecognized restricted stock expense as of December 31, 2019 and 2018 was $1.2 million and $0.1 million, respectively. As of December 31, 2019, unrecognized restricted stock expense will be expensed over the weighted-average period of approximately 12 months. As of December 31, 2019, outstanding restricted shares under the LTIP had an aggregate intrinsic value of $1.6 million. Stock Options During 2019, 2018 and 2017 there were no new stock option grants. The following is a summary of transactions pertaining to the option plans: Shares Weighted Average Exercise Price Per Share Weighted Average Remaining Contractual Term Aggregate Intrinsic Value Outstanding January 1, 2017 218,167 $ 12.11 3.33 years $ - Cancelled (50,500 ) 12.09 - Outstanding December 31, 2017 167,667 12.11 2.97 years - Cancelled (28,667 ) 11.98 - Outstanding December 31, 2018 139,000 12.14 2.53 years - Cancelled (23,000 ) 20.15 Outstanding December 31, 2019 116,000 10.56 1.83 years - Vested as of December 31, 2019 116,000 10.56 1.83 years - Exercisable as of December 31, 2019 116,000 10.56 1.83 years - As of December 31, 2019, there are no unrecognized pre-tax compensation expense for unvested stock option awards. The following table presents a summary of options outstanding at December 31, 2019: At December 31, 2019 Stock Options Outstanding Stock Options Exercisable Range of Exercise Prices Shares Contractual Weighted Average life (years) Weighted Average Exercise Price Shares Weighted Average Exercise Price $ 7.79 91,000 2.17 $ 7.79 91,000 $ 7.79 $ 20.62 25,000 0.59 20.62 25,000 20.62 116,000 1.83 10.56 116,000 10.56 </t>
  </si>
  <si>
    <t>PENSION PLAN</t>
  </si>
  <si>
    <t>PENSION PLAN [Abstract]</t>
  </si>
  <si>
    <t>11.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19 2018 2017 CHANGES IN BENEFIT OBLIGATIONS: Benefit obligation-beginning of year $ 21,105 $ 23,492 $ 22,916 Service cost 33 28 29 Interest cost 812 755 840 Actuarial loss (gain) 2,103 (1,951 ) 721 Benefits paid (1,221 ) (1,219 ) (1,014 ) Benefit obligation at end of year 22,832 21,105 23,492 CHANGE IN PLAN ASSETS: Fair value of plan assets-beginning of year 16,835 19,055 17,548 Actual return on plan assets 3,203 (1,000 ) 2,521 Benefits paid (1,221 ) (1,220 ) (1,014 ) Fair value of plan assets-end of year 18,817 16,835 19,055 BENEFIT OBLIGATION IN EXCESS OF FAIR VALUE FUNDED STATUS: $ (4,015 ) $ (4,270 ) $ (4,437 ) For the year ended December 31, 2019, the actuarial loss of $2.1 million was due to the decrease in the discount rate from 4.01% to 2.93%. Amounts recognized in the consolidated balance sheets consist of: At December 31, 2019 2018 Noncurrent liabilities $ (4,015 ) $ (4,270 ) Amounts recognized in accumulated other comprehensive loss consist of: Year Ended December 31, 2019 2018 2017 Accumulated loss $ (5,648 ) $ (6,428 ) $ (6,876 ) Deferred income taxes 2,366 2,366 2,366 Accumulated other comprehensive loss $ (3,282 ) $ (4,062 ) $ (4,510 ) The accumulated benefit obligation was $22.8 million and $21.1 million at December 31, 2019 and 2018, respectively. The following table provides the components of net periodic cost for the plan: Year Ended December 31, 2019 2018 2017 COMPONENTS OF NET PERIODIC BENEFIT COST Service cost $ 33 $ 28 $ 29 Interest cost 812 755 840 Expected return on plan assets (1,011 ) (1,104 ) (1,058 ) Recognized net actuarial loss 691 601 850 Net periodic benefit cost $ 525 $ 280 $ 661 The estimated net loss and prior service cost for the plan that will be amortized from accumulated other comprehensive loss into net periodic benefit cost over the next year is $0.6 million. The following tables present plan assets using the fair value hierarchy as of December 31, 2019 and 2018.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6,259 $ - $ - $ 6,259 Fixed income 6,313 - - 6,313 International equities 4,165 - - 4,165 Real estate 964 - - 964 Cash and equivalents 1,116 - - 1,116 Balance at December 31, 2019 $ 18,817 $ - $ - $ 18,817 Quoted Prices in Active Markets for Identical Assets (Level 1) Significant Other Observable Inputs (Level 2) Significant Unobservable Inputs (Level 3) Total Equity securities $ 5,428 $ - $ - $ 5,428 Fixed income 5,852 - - 5,852 International equities 3,734 - - 3,734 Real estate 795 - - 795 Cash and equivalents 1,026 - - 1,026 Balance at December 31, 2018 $ 16,835 $ - $ - $ 16,835 Fair value of total plan assets by major asset category as of December 31: 2019 2018 Equity securities 33 % 32 % Fixed income 34 % 35 % International equities 22 % 22 % Real estate 5 % 5 % Cash and equivalents 6 % 6 % Total 100 % 100 % Weighted-average assumptions used to determine benefit obligations as of December 31: 2019 2018 Discount rate 2.93 % 4.01 % Rate of compensation increase 2.75 % 2.50 % Weighted-average assumptions used to determine net periodic pension cost for years ended December 31: 2019 2018 2017 Discount rate 2.93 % 4.01 % 3.36 % Rate of compensation increase 2.75 % 2.50 % 2.50 % Long-term rate of return 5.75 % 6.25 % 6.00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20.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each of the years ended December 31, 2019 and 2018, respectively. Information about the expected benefit payments for the plan is as follows: Year Ending December 31, 2020 $ 1,318 2021 1,325 2022 1,346 2023 1,371 2024 1,384 Years 2025-2029 6,757 The Company has a 401(k) defined contribution plan for all eligible employees. Employees may contribute up to 25% of their compensation into the plan. The Company may contribute up to an additional 30% of the employee’s contributed amount up to 6% of compensation. For the years ended December 31, 2019, 2018 and 2017, the Company’s expense for the 401(k) plan amounted to $0.1 million, $0.1 million and $0.1 million, respectively.</t>
  </si>
  <si>
    <t>INCOME TAXES</t>
  </si>
  <si>
    <t>INCOME TAXES [Abstract]</t>
  </si>
  <si>
    <t>12. INCOME TAXES Components of the provision for income taxes were as follows: Year Ended December 31, 2019 2018 2017 Current: Federal $ - $ - $ - State 115 200 150 Total 115 200 150 Deferred: Federal 120 - (424 ) State 33 - - Total 153 - (424 ) Total provision (benefit) $ 268 $ 200 $ (274 ) Effective Tax rate The reconciliation of the effective tax rate to the U.S. Statutory Federal Income tax rate was: Year Ended December 31, 2019 2018 2017 Income (loss) before taxes $ 2,283 $ (6,345 ) $ (11,758 ) Expected tax (benefit) $ 479 21.0 % $ (1,332 ) 21.0 % $ (4,115 ) 35.0 % State tax benefit (net of federal) 148 6.5 200 (3.2 ) 150 (1.3 ) Valuation allowance (428 ) (18.8 ) 1,230 (19.4 ) (13,920 ) 118.4 Federal tax reform - deferred rate change - - 49 (0.8 ) 17,671 (150.3 ) Other 69 3.0 53 (0.8 ) (60 ) 0.5 Total $ 268 11.7 % $ 200 (3.2 %) $ (274 ) 2.3 % On December 22, 2017, the U.S. government enacted comprehensive tax legislation known as the Tax Cuts and Jobs Act (the “Tax Act”). The Tax Act establishes new tax laws that took effect in 2018, including, but not limited to (1) reduction of the U.S. federal corporate tax rate from a maximum of 35% to 21%; (2) elimination of the corporate alternative minimum tax (AMT); (3) a new limitation on deductible interest expense; (4) the repeal of the domestic production activity deduction; (5) limitations on the deductibility of certain executive compensation; and (6) limitation on net operating losses generated after December 31, 2017, to 80% of taxable income. In addition, certain changes were made to the bonus depreciation rules that impacted fiscal year 2017. Our provision for income taxes was $0.3 million, or 11.7% of pretax income, for the year ended December 31, 2019, compared to a benefit for income taxes of $0.2 million, or 3.2% of pretax loss, in the prior year comparable period. No federal or state income tax benefit was recognized for the current period loss due to the recognition of a full valuation allowance. Income tax expense resulted from various minimal state tax expenses. Deferred Taxes and Valuation Allowance The components of the non-current deferred tax (liabilities)/assets were as follows: At December 31, 2019 2018 Gross noncurrent deferred tax (liabilities) assets Allowance for bad debts $ 5,461 $ 4,828 Accrued rent - 1,833 Stock-based compensation 178 18 Lease liability 14,822 - Right-of-use asset (13,156 ) - 163J interest limitation - 19 Depreciation 10,981 16,259 Goodwill (766 ) (98 ) Other intangibles 135 211 Pension plan liabilities 1,286 1,163 Net operating loss carryforwards 18,261 17,927 AMT credit - 424 Gross noncurrent deferred tax assets, net 37,202 42,584 Less valuation allowance (37,355 ) (42,160 ) Noncurrent deferred tax (liabilities) assets, net $ (153 ) $ 424 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Company believes it is not more likely than not that it will realize its deferred tax assets As a result, as of December 31, 2019 and 2018, the Company has recorded a valuation allowance of $37.4 million and $42.2 million, respectively, against its net deferred tax assets. With respect to AMT credit, the Company has recorded a $0.4 million receivable since it is expected that 50% will be refunded as a result of filing the Company’s 2018 federal corporate income tax return and the remaining 50% will be refunded upon the filings of the Company’s future federal corporate income tax returns. As of December 31, 2019, the Company has net operating loss (“NOL”) carryforwards of $66.7 million. Of the $66.7 million NOL carryforwards, $58.5 million will start expiring in 2029 and ending in 2038 if unused. The net operating losses of $8.2 million generated in 2018 can be carried over indefinitely under the Tax Act.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hareholders or public groups. As of December 31, 2019, 2018 and 2017,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6 and, generally, is no longer subject to state and local income tax examinations by tax authorities for years before 2016 with few exceptions.</t>
  </si>
  <si>
    <t>FAIR VALUE</t>
  </si>
  <si>
    <t>FAIR VALUE [Abstract]</t>
  </si>
  <si>
    <t>13. FAIR VALUE The carrying amount and estimated fair value of the Company’s financial instrument assets and liabilities, which are not measured at fair value on the Consolidated Balance Sheets, are listed in the table below: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as cash flow hedge 174 - 174 - 174 Credit facility 34,028 - 34,028 - 34,028 December 31, 2018 Carrying Amount Quoted Prices in Active Markets for Identical Assets (Level 1) Significant Other Observable Inputs (Level 2) Significant Unobservable Inputs (Level 3) Total Financial Assets: Cash and cash equivalents $ 17,571 $ 17,571 $ - $ - $ 17,571 Restricted cash 28,375 28,375 - - 28,375 Prepaid expenses and other current assets 2,461 - 2,461 - 2,461 Financial Liabilities: Accrued expenses $ 10,605 $ - $ 10,605 $ - $ 10,605 Other short term liabilities 2,324 - 2,324 - 2,324 Credit facility 48,769 - 43,096 - 43,096 We estimate that the carrying value of the Credit Facility approximates the fair value due to the fact that the Credit Facility was entered into in close proximity to December 31, 2019. For the year ended December 31, 2018 we estimated the fair value of Facility 1 and Facility 2 of the revolving credit facility based on a present value analysis utilizing aggregate market yields obtained from independent pricing sources for similar financial instruments. The carrying value for Facility 3 of the revolving credit facility approximated fair value due to the fact that the borrowings were made in close proximity to December 31, 2018.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On November 14, 2019, the Company entered into an interest rate swap for the Term Loan with a notional amount of $20M which expires on December 1, 2024. The loan has a 10-year straight line amortization. A principal amount of $0.2 million is paid monthly. This interest rate swap converts the floating interest rate Term Loan to a fixed rate, plus a borrowing spread. The interest rate is variable based on LIBOR plus 3.50% and the Company’s fixed rate is 5.36%. The Company designated this interest rate swap as a cash flow hedge. The Company entered into this interest rate swap to hedge exposure resulting from the interest rate risk. The purpose of this hedge is to reduce the variability of the interest rate based on LIBOR. The Company manages these exposures within specified guidelines through the use of derivatives. All of our derivative instruments are utilized for risk management purposes, and the Company does not use derivatives for speculative trading purposes. The interest rate swap had a notional amount of $19.8 million and a fair value of $0.1 million as of December 31, 2019. The Company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interest expense recorded as a result of the interest rate swap was $0.1 million as of December 31, 2019. The loss recognized in accumulated other comprehensive income (loss) and the derivative liability which was recorded in other long-term liabilities was $0.1 million as of December 31, 2019.</t>
  </si>
  <si>
    <t>SEGMENT REPORTING</t>
  </si>
  <si>
    <t>SEGMENT REPORTING [Abstract]</t>
  </si>
  <si>
    <t xml:space="preserve">14. SEGMENT REPORTING We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classified in the Transitional segment have been subject to this process and have been strategically identified for closure. As of December 31, 2019, no campuses have been categorized in the Transitional segment. We evaluate segment performance based on operating results. Adjustments to reconcile segment results to consolidated results are included under the caption “Corporate,” which primarily includes unallocated corporate activity. For all prior periods presented, the Company reclassified its Marietta, Georgia campus from the HOPS segment to the Transportation and Skilled Trades segment. This reclassification occurred to address how the Company evaluates performance and allocates resources and was approved by the Company’s Board of Directors. Summary financial information by reporting segment is as follows: For the Year Ended December 31, Revenue Operating Income (Loss) 2019 % of Total 2018 % of Total 2017 % of Total 2019 2018 2017 Transportation and Skilled Trades $ 193,722 70.9 % $ 185,263 70.4 % $ 181,328 69.2 % $ 21,979 $ 17,661 $ 17,795 Healthcare and Other Professions 79,620 29.1 % 72,135 27.4 % 63,641 24.3 % 7,588 6,469 3,937 Transitional - 0.0 % 5,802 2.3 % 16,884 6.4 % - (5,994 ) (6,926 ) Corporate - 0.0 % - 0.0 % - 0.0 % (24,329 ) (22,090 ) (19,522 ) Total $ 273,342 100 % $ 263,200 100 % $ 261,853 100 % $ 5,238 $ (3,954 ) $ (4,716 ) Total Assets December 31, 2019 December 31, 2018 Transportation and Skilled Trades $ 121,611 $ 92,070 Healthcare and Other Professions 27,945 14,078 Transitional - 527 Corporate 45,207 39,363 Total $ 194,763 $ 146,038 </t>
  </si>
  <si>
    <t>COMMITMENTS AND CONTINGENCIES [Abstract]</t>
  </si>
  <si>
    <t>15. COMMITMENTS AND CONTINGENCIES Litigation and Regulatory Matters — As previously reported, on July 6, 2018, the Company received an administrative subpoena from the Office of the Attorney General of the State of New Jersey (“NJ OAG”). Pursuant to the subpoena, the NJ OAG requested certain documents and detailed information relating to the November 21, 2012 Civil Investigative Demand letter addressed to the Company by the Massachusetts Office of the Attorney General (“MOAG”) that resulted in a previously reported Final Judgment by Consent between the Company and the MOAG dated July 13, 2015. The Company responded to this request and, by letter dated April 11, 2019, the NJ OAG issued a supplemental subpoena requesting additional information for the time period from April 11, 2014 to the present. The Company submitted its response to the supplemental subpoena. Subsequently, by email dated August 20, 2019, the NJ OAG requested additional records of the Company from the years 2012 and 2013. The Company has responded to the NJ OAG’s most recent record request and is continuing to cooperate with the NJ OAG. Also, on February 12, 2019, the Company received a notification from the State of Colorado Department of Law (“CDOL”) advising that it was initiating a compliance examination of one of its subsidiaries, Lincoln Technical Institute, Inc. The examination sought to review a fixed number of company transactions seeking information responsive to its examination. The Company submitted its response and , on December 5, 2019, received notifications from the CDOL that it had completed its examination with no violations reported. Student Loans — Executive Employment Agreements Change in Control Agreements Surety Bonds</t>
  </si>
  <si>
    <t>RELATED PARTY</t>
  </si>
  <si>
    <t>RELATED PARTY [Abstract]</t>
  </si>
  <si>
    <t>16. RELATED PARTY The Company has an agreement with Matco Tools, whereby Matco will provide to the Company, on an advance commission basis, credits in Matco-branded tools, tool storage, equipment, and diagnostics products. The chief executive officer of the parent company of Matco was considered an immediate family member of one of the Company’s Board members, however as of December 2018, that individual is no longer considered an immediate family member. The amount of the Company’s purchases from this third party was $1.8 million for the year ended December 31, 2018. Management believes that its agreement with Matco is an arm’s length transaction and on similar terms as would have been obtained from unaffiliated third parties.</t>
  </si>
  <si>
    <t>UNAUDITED QUARTERLY FINANCIAL INFORMATION</t>
  </si>
  <si>
    <t>UNAUDITED QUARTERLY FINANCIAL INFORMATION [Abstract]</t>
  </si>
  <si>
    <t xml:space="preserve">17. UNAUDITED QUARTERLY FINANCIAL INFORMATION The following tables have been updated to reflect changes in discontinued operations. Quarterly financial information for 2019 and 2018 is as follows: Quarter 2019 First Second Third Fourth Revenue $ 63,263 $ 63,569 $ 72,594 $ 73,915 Net (loss) income (5,467 ) (3,064 ) 1,340 9,206 Basic Net (loss) earnings per share $ (0.22 ) $ (0.12 ) $ 0.05 $ 0.33 Diluted Net (loss) earnings per share $ (0.22 ) $ (0.12 ) $ 0.05 $ 0.33 Weighted average number of common shares outstanding: Basic 24,534 24,555 24,563 24,563 Diluted 24,534 24,555 24,608 24,563 Quarter 2018 First Second Third Fourth Revenue $ 61,889 $ 61,120 $ 70,078 $ 70,113 Net (loss) income (6,874 ) (4,104 ) (600 ) 5,033 Basic Net (loss) earnings per share $ (0.28 ) $ (0.17 ) $ (0.02 ) $ 0.21 Diluted Net (loss) earnings per share $ (0.28 ) $ (0.17 ) $ (0.02 ) $ 0.20 Weighted average number of common shares outstanding: Basic 24,138 24,486 24,533 24,533 Diluted 24,138 24,486 24,533 24,562 </t>
  </si>
  <si>
    <t>Schedule II-Valuation and Qualifying Accounts</t>
  </si>
  <si>
    <t>Schedule II-Valuation and Qualifying Accounts [Abstract]</t>
  </si>
  <si>
    <t xml:space="preserve">Schedule II—Valuation and Qualifying Accounts (in thousands) Description Balance at Beginning of Period Charged to Expense Accounts Written-off Balance at End of Period Allowance accounts for the year ended: December 31, 2019 Student receivable allowance $ 16,993 $ 20,847 $ (17,473 ) $ 20,367 December 31, 2018 Student receivable allowance $ 13,784 $ 17,705 $ (14,496 ) $ 16,993 December 31, 2017 Student receivable allowance $ 14,794 $ 13,720 $ (14,730 ) $ 13,784 </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 prior to 2019.</t>
  </si>
  <si>
    <t>Liquidity</t>
  </si>
  <si>
    <t>Liquidity —</t>
  </si>
  <si>
    <t>Principles of Consolidation</t>
  </si>
  <si>
    <t>Cash and Cash Equivalents</t>
  </si>
  <si>
    <t>Restricted Cash</t>
  </si>
  <si>
    <t>Accounts Receivable</t>
  </si>
  <si>
    <t>Allowance for Uncollectible Accounts</t>
  </si>
  <si>
    <t>Property, Equipment and Facilities - Depreciation and Amortization</t>
  </si>
  <si>
    <t>Property, Equipment and Facilities Depreciation and Amortization</t>
  </si>
  <si>
    <t>Advertising Costs</t>
  </si>
  <si>
    <t>Goodwill and Other Intangible Assets</t>
  </si>
  <si>
    <t>Goodwill and Other Intangible Assets When we test goodwill balances for impairment, we determine the fair value of each of our reporting units using an equal weighting of the discounted cash flow model and the market approach. The determination of fair value using the discounted cash flow model requires significant estimates and assumptions related to forecasts of future revenues, which is driven by student start growth, EBITDA (Earnings Before Interest, Tax, Depreciation, and Amortization) margins, the long-term growth rate used in the calculation of the terminal value, and the discount rate to apply against each reporting unit’s financial metrics. The determination of fair value using the market approach requires significant estimates and assumptions related to the selection of EBITDA multiples and the control premiums. Changes in these assumptions could have a significant impact on either the fair value, the amount of any goodwill impairment charge, or both.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9, 2018 and 2017, we conducted our annual test for goodwill impairment and determined we did not have an impairment.</t>
  </si>
  <si>
    <t>Impairment of Long-Lived Assets</t>
  </si>
  <si>
    <t>Impairment of Long-Lived Assets — The Company concluded that for the years ended December 31, 2019, 2018 and 2017, there were no long-lived asset impairments.</t>
  </si>
  <si>
    <t>Concentration of Credit Risk</t>
  </si>
  <si>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9 and 2018.</t>
  </si>
  <si>
    <t>Use of Estimates in the Preparation of Financial Statements</t>
  </si>
  <si>
    <t>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fixed assets, income taxes, benefit plans and certain accruals. Actual results could differ from those estimates.</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2. The Company recognizes accrued interest and penalties related to unrecognized tax benefits in income tax expense. During the years ended December 31, 2019 and 2018, we did not record any interest and penalties expense associated with uncertain tax positions.</t>
  </si>
  <si>
    <t>Derivative Instruments</t>
  </si>
  <si>
    <t>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ccounting Standards Update (“ASU”) 2017-12, Derivatives and Hedging (Topic 815): Targeted Improvements to Accounting for Hedging Activities,</t>
  </si>
  <si>
    <t>Start-up Costs</t>
  </si>
  <si>
    <t>Start-up Costs —</t>
  </si>
  <si>
    <t>New Accounting Pronouncements</t>
  </si>
  <si>
    <t>New Accounting Pronouncements In December 2019, the Financial Accounting Standards Board (the “FASB”) issued Accounting Standards Update (“ASU”) 2019-12, “ Simplifying the Accounting for Income Taxes” In July 2019, the FASB issued ASU No. 2019-07, “ Codification Updates to SEC Sections In August 2018, the FASB issued ASU 2018-14, “ Compensation – Retirement Benefits – Defined Benefit Plans – General (Subtopic 715-20): Disclosure Framework—Changes to the Disclosure Requirements for Defined Benefit Plans In August 2018, the FASB issued ASU No. 2018-13, Disclosure Framework - Changes to the Disclosure Requirements for Fair Value Measurement Fair Value Measurement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amendments to ASU No. 2016-02, ASU No. 2018-10 and ASU No. 2018-11 are effective for fiscal years beginning after December 15, 2018, including interim periods within those fiscal years, and allow for modified retrospective adoption with early adoption permitted. The Company adopted the amendments on January 1, 2019 using the modified retrospective approach and elected the transition relief package of practical expedients by applying previous accounting conclusions under ASC 840 to all leases that existed prior to the transition date. As a result, the Company did not reassess (1) whether existing or expired contracts contain leases, 2) lease classification for any existing or expired leases and 3) whether lease origination costs qualified as initial direct costs. The Company did not elect the practical expedient to use hindsight in determining a lease term and impairment of the ROU assets at the adoption date. Additionally, the Company did not separate lease components from non-lease components for the specified asset classes. Upon adoption of the new leasing standards, the Company recognized a lease liability of $42.3 million and a right-to-use asset of $37.9 million on our consolidated balance sheet. There was no impact to retained earnings. In June 2018, FASB issued ASU No. 2018-07, “ Improvements to Nonemployee Share-Based Payment Accounting” Compensation - Stock Compensation” , In February 2018, the FASB issued ASU 2018-02, “ Income Statement-Reporting Comprehensive Income (Topic 220)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t>
  </si>
  <si>
    <t>EARNINGS PER SHARE (Tables)</t>
  </si>
  <si>
    <t>Reconciliation of Numerator and Denominator of Diluted Net Income (Loss) Per Share Computations</t>
  </si>
  <si>
    <t>The following is a reconciliation of the numerator and denominator of the diluted net income (loss) per share computations for the periods presented below: Year Ended December 31, (in thousands, except share data) 2019 2018 2017 Numerator: Net income (loss) $ 2,015 $ (6,545 ) $ (11,484 ) Less: preferred stock dividend - - - Less: allocation to preferred stockholders (54 ) - - Less: allocation to restricted stockholders (38 ) - - Net income (loss) allocated to common stockholders $ 1,923 $ (6,545 ) $ (11,484 ) Basic earnings (loss) per share: Denominator: Weighted average common shares outstanding 24,554,033 24,423,479 23,906,395 Basic earnings (loss) per share $ 0.08 $ (0.27 ) $ (0.48 ) Diluted earnings (loss) per share: Denominator: Weighted average number of: Common shares outstanding 24,554,033 24,423,479 23,906,395 Dilutive potential common shares outstanding: Series A Preferred Stocck - - - Unvested restricted stock - - - Stock options - - - Dilutive shares outstanding 24,554,033 24,423,479 23,906,395 Diluted earnings (loss) per share $ 0.08 $ (0.27 ) $ (0.48 )</t>
  </si>
  <si>
    <t>REVENUE RECOGNITION (Tables)</t>
  </si>
  <si>
    <t>Depicts Timing of Revenue Recognition</t>
  </si>
  <si>
    <t xml:space="preserve">The following table depicts the timing of revenue recognition: Year ended December 31, 2019 Transportation and Skilled Trades Segment Healthcare and Other Professions Segment Transitional Segment Consolidated Timing of Revenue Recognition Services transferred at a point in time $ 11,881 $ 4,521 $ - $ 16,402 Services transferred over time 181,841 75,099 - 256,940 Total revenues $ 193,722 $ 79,620 $ - $ 273,342 Year ended December 31, 2018 Transportation and Skilled Trades Segment Healthcare and Other Professions Segment Transitional Segment Consolidated Timing of Revenue Recognition Services transferred at a point in time $ 10,351 $ 3,834 $ 72 $ 14,257 Services transferred over time 174,912 68,301 5,730 248,943 Total revenues $ 185,263 $ 72,135 $ 5,802 $ 263,200 Year ended December 31, 2017 Transportation and Skilled Trades Segment Healthcare and Other Professions Segment Transitional Segment Consolidated Timing of Revenue Recognition Services transferred at a point in time $ 8,987 $ 2,860 $ 28 $ 11,875 Services transferred over time 172,341 60,781 16,856 249,978 Total revenues $ 181,328 $ 63,641 $ 16,884 $ 261,853 </t>
  </si>
  <si>
    <t>LEASES (Tables)</t>
  </si>
  <si>
    <t>Cumulative Effect of Changes Made to Condensed Consolidated Balance Sheet</t>
  </si>
  <si>
    <t xml:space="preserve">The following table present the cumulative effect of the changes made to the condensed consolidated balance sheets as of January 1, 2019, as a result of the adoption of ASC Topic 842: December 31, 2018 ASC 842 January 1, 2019 Operating lease right-of-use asset $ - $ 37,993 $ 37,993 Current portion of operating lease liability $ - $ 8,999 $ 8,999 Other short-term liabilities $ 968 $ (968 ) $ - Long-term portion of operating lease liability $ - $ 33,372 $ 33,372 Accrued rent $ 3,410 $ (3,410 ) $ - </t>
  </si>
  <si>
    <t>Supplemental Cash Flow Information and Non-cash Activity Related to Operating Leases</t>
  </si>
  <si>
    <t>Supplemental cash flow information and non-cash activity related to our operating leases are as follows: December 31, 2019 Operating cash flow information: Cash paid for amounts included in the measurement of operating lease liabilities $ 12,926 Non-cash activity: Lease liabilities arising from obtaining right-of-use assets* $ 63,911 * Includes effect of adoption of ASU 2016-02 and related amendments and a new lease entered into on January 1, 2019 of $5.6 million.</t>
  </si>
  <si>
    <t>Weighted Average Remaining Lease Term and Discount Rate</t>
  </si>
  <si>
    <t>Weighted-average remaining lease term and discount rate for our operating leases is as follows: Year Ended December 31, 2019 Weighted-average remaining lease term 6.22 years Weighted-average discount rate 12.86 %</t>
  </si>
  <si>
    <t>Maturities of Lease Liabilities</t>
  </si>
  <si>
    <t xml:space="preserve">Maturities of lease liabilities by fiscal year for our operating leases as of December 31, 2019 are as follows: Year ending December 31, 2020 15,412 2021 13,600 2022 11,607 2023 9,988 2024 8,749 Thereafter 20,008 Total lease payments 79,364 Less: imputed interest (24,204 ) Present value of lease liabilities $ 55,160 </t>
  </si>
  <si>
    <t>Minimum Lease Payments under Non-cancellable Operating Lease</t>
  </si>
  <si>
    <t xml:space="preserve">As of December 31, 2018, minimum lease payments under non-cancelable operating leases by period were expected to be as follows: 2019 $ 16,939 2020 14,183 2021 10,708 2022 8,180 2023 5,811 Thereafter 17,610 $ 73,431 </t>
  </si>
  <si>
    <t>GOODWILL (Tables)</t>
  </si>
  <si>
    <t>Changes in Carrying Amount of Goodwill</t>
  </si>
  <si>
    <t xml:space="preserve">Changes in the carrying amount of goodwill during the years ended December 31, 2019 and 2018 are as follows: Gross Goodwill Balance Accumulated Impairment Losses Net Goodwill Balance Balance as of January 1, 2018 $ 117,176 $ 102,640 $ 14,536 Adjustments - - - Balance as of December 31, 2018 117,176 102,640 14,536 Adjustments - - - Balance as of December 31, 2019 $ 117,176 $ 102,640 $ 14,536 </t>
  </si>
  <si>
    <t>PROPERTY, EQUIPMENT AND FACILITIES (Tables)</t>
  </si>
  <si>
    <t>Property, Equipment and Facilities</t>
  </si>
  <si>
    <t xml:space="preserve">Property, equipment and facilities consist of the following: Useful life (years) At December 31, 2019 2018 Land - $ 6,969 $ 6,969 Buildings and improvements 1-25 131,739 128,431 Equipment, furniture and fixtures 1-7 81,900 83,766 Vehicles 3 825 916 Construction in progress - 320 319 221,753 220,401 Less accumulated depreciation and amortization (172,408 ) (171,109 ) $ 49,345 $ 49,292 </t>
  </si>
  <si>
    <t>ACCRUED EXPENSES (Tables)</t>
  </si>
  <si>
    <t>Accrued Expenses</t>
  </si>
  <si>
    <t xml:space="preserve">Accrued expenses consists of the following: At December 31, 2019 2018 Accrued compensation and benefits $ 3,785 $ 4,337 Accrued rent and real estate taxes 1,763 3,057 Other accrued expenses 2,321 3,211 $ 7,869 $ 10,605 </t>
  </si>
  <si>
    <t>LONG-TERM DEBT (Tables)</t>
  </si>
  <si>
    <t>Long-term Debt</t>
  </si>
  <si>
    <t xml:space="preserve">Long-term debt consist of the following: At December 31, 2019 2018 Credit agreement $ 34,833 $ 49,301 Deferred financing fees (805 ) (532 ) 34,028 48,769 Less current maturities (2,000 ) (15,000 ) $ 32,028 $ 33,769 </t>
  </si>
  <si>
    <t>Maturities of Long-term Debt</t>
  </si>
  <si>
    <t xml:space="preserve">Scheduled maturities of long-term debt at December 31, 2019 are as follows: Year ending December 31, 2020 $ 2,000 2021 17,000 2022 2,000 2023 2,000 2024 11,833 $ 34,833 </t>
  </si>
  <si>
    <t>STOCKHOLDERS' EQUITY (Tables)</t>
  </si>
  <si>
    <t>Transactions Pertaining to Restricted Stock</t>
  </si>
  <si>
    <t xml:space="preserve">The following is a summary of transactions pertaining to restricted stock: Shares Weighted Average Grant Date Fair Value Per Share Nonvested restricted stock outstanding at December 31, 2017 607,994 $ 1.90 Granted 135,568 1.60 Cancelled - - Vested (707,654 ) 1.82 Nonvested restricted stock outstanding at December 31, 2018 35,908 2.23 Granted 598,982 3.15 Cancelled (3,546 ) 3.17 Vested (35,908 ) 2.23 Nonvested restricted stock outstanding at December 31, 2019 595,436 3.15 </t>
  </si>
  <si>
    <t>Transactions Pertaining to Option Plans</t>
  </si>
  <si>
    <t xml:space="preserve">During 2019, 2018 and 2017 there were no new stock option grants. The following is a summary of transactions pertaining to the option plans: Shares Weighted Average Exercise Price Per Share Weighted Average Remaining Contractual Term Aggregate Intrinsic Value Outstanding January 1, 2017 218,167 $ 12.11 3.33 years $ - Cancelled (50,500 ) 12.09 - Outstanding December 31, 2017 167,667 12.11 2.97 years - Cancelled (28,667 ) 11.98 - Outstanding December 31, 2018 139,000 12.14 2.53 years - Cancelled (23,000 ) 20.15 Outstanding December 31, 2019 116,000 10.56 1.83 years - Vested as of December 31, 2019 116,000 10.56 1.83 years - Exercisable as of December 31, 2019 116,000 10.56 1.83 years - </t>
  </si>
  <si>
    <t>Options Outstanding</t>
  </si>
  <si>
    <t xml:space="preserve">The following table presents a summary of options outstanding at December 31, 2019: At December 31, 2019 Stock Options Outstanding Stock Options Exercisable Range of Exercise Prices Shares Contractual Weighted Average life (years) Weighted Average Exercise Price Shares Weighted Average Exercise Price $ 7.79 91,000 2.17 $ 7.79 91,000 $ 7.79 $ 20.62 25,000 0.59 20.62 25,000 20.62 116,000 1.83 10.56 116,000 10.56 </t>
  </si>
  <si>
    <t>PENSION PLAN (Tables)</t>
  </si>
  <si>
    <t>Plan's Funded Status</t>
  </si>
  <si>
    <t>The following table sets forth the plan’s funded status and amounts recognized in the consolidated financial statements: Year Ended December 31, 2019 2018 2017 CHANGES IN BENEFIT OBLIGATIONS: Benefit obligation-beginning of year $ 21,105 $ 23,492 $ 22,916 Service cost 33 28 29 Interest cost 812 755 840 Actuarial loss (gain) 2,103 (1,951 ) 721 Benefits paid (1,221 ) (1,219 ) (1,014 ) Benefit obligation at end of year 22,832 21,105 23,492 CHANGE IN PLAN ASSETS: Fair value of plan assets-beginning of year 16,835 19,055 17,548 Actual return on plan assets 3,203 (1,000 ) 2,521 Benefits paid (1,221 ) (1,220 ) (1,014 ) Fair value of plan assets-end of year 18,817 16,835 19,055 BENEFIT OBLIGATION IN EXCESS OF FAIR VALUE FUNDED STATUS: $ (4,015 ) $ (4,270 ) $ (4,437 )</t>
  </si>
  <si>
    <t>Amounts Recognized in Consolidated Balance Sheets</t>
  </si>
  <si>
    <t>Amounts recognized in the consolidated balance sheets consist of: At December 31, 2019 2018 Noncurrent liabilities $ (4,015 ) $ (4,270 )</t>
  </si>
  <si>
    <t>Amounts Recognized in Accumulated Other Comprehensive Loss</t>
  </si>
  <si>
    <t>Amounts recognized in accumulated other comprehensive loss consist of: Year Ended December 31, 2019 2018 2017 Accumulated loss $ (5,648 ) $ (6,428 ) $ (6,876 ) Deferred income taxes 2,366 2,366 2,366 Accumulated other comprehensive loss $ (3,282 ) $ (4,062 ) $ (4,510 )</t>
  </si>
  <si>
    <t>Components of Net Periodic Cost for Plan</t>
  </si>
  <si>
    <t xml:space="preserve">The following table provides the components of net periodic cost for the plan: Year Ended December 31, 2019 2018 2017 COMPONENTS OF NET PERIODIC BENEFIT COST Service cost $ 33 $ 28 $ 29 Interest cost 812 755 840 Expected return on plan assets (1,011 ) (1,104 ) (1,058 ) Recognized net actuarial loss 691 601 850 Net periodic benefit cost $ 525 $ 280 $ 661 </t>
  </si>
  <si>
    <t>Plan Assets using Fair Value Hierarchy</t>
  </si>
  <si>
    <t xml:space="preserve">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6,259 $ - $ - $ 6,259 Fixed income 6,313 - - 6,313 International equities 4,165 - - 4,165 Real estate 964 - - 964 Cash and equivalents 1,116 - - 1,116 Balance at December 31, 2019 $ 18,817 $ - $ - $ 18,817 Quoted Prices in Active Markets for Identical Assets (Level 1) Significant Other Observable Inputs (Level 2) Significant Unobservable Inputs (Level 3) Total Equity securities $ 5,428 $ - $ - $ 5,428 Fixed income 5,852 - - 5,852 International equities 3,734 - - 3,734 Real estate 795 - - 795 Cash and equivalents 1,026 - - 1,026 Balance at December 31, 2018 $ 16,835 $ - $ - $ 16,835 </t>
  </si>
  <si>
    <t>Fair Value of Total Plan Assets by Major Asset Category</t>
  </si>
  <si>
    <t>Fair value of total plan assets by major asset category as of December 31: 2019 2018 Equity securities 33 % 32 % Fixed income 34 % 35 % International equities 22 % 22 % Real estate 5 % 5 % Cash and equivalents 6 % 6 % Total 100 % 100 %</t>
  </si>
  <si>
    <t>Expected Benefit Payments for Plan</t>
  </si>
  <si>
    <t xml:space="preserve">Information about the expected benefit payments for the plan is as follows: Year Ending December 31, 2020 $ 1,318 2021 1,325 2022 1,346 2023 1,371 2024 1,384 Years 2025-2029 6,757 </t>
  </si>
  <si>
    <t>Benefit Obligations [Member]</t>
  </si>
  <si>
    <t>Defined Benefit Plans and Other Postretirement Benefit Plans Table Text Block [Line Items]</t>
  </si>
  <si>
    <t>Weighted Average Assumptions</t>
  </si>
  <si>
    <t>Weighted-average assumptions used to determine benefit obligations as of December 31: 2019 2018 Discount rate 2.93 % 4.01 % Rate of compensation increase 2.75 % 2.50 %</t>
  </si>
  <si>
    <t>Periodic Pension Cost [Member]</t>
  </si>
  <si>
    <t>Weighted-average assumptions used to determine net periodic pension cost for years ended December 31: 2019 2018 2017 Discount rate 2.93 % 4.01 % 3.36 % Rate of compensation increase 2.75 % 2.50 % 2.50 % Long-term rate of return 5.75 % 6.25 % 6.00 %</t>
  </si>
  <si>
    <t>INCOME TAXES (Tables)</t>
  </si>
  <si>
    <t>Components of Provision for Income Taxes from Continuing Operations</t>
  </si>
  <si>
    <t>Components of the provision for income taxes were as follows: Year Ended December 31, 2019 2018 2017 Current: Federal $ - $ - $ - State 115 200 150 Total 115 200 150 Deferred: Federal 120 - (424 ) State 33 - - Total 153 - (424 ) Total provision (benefit) $ 268 $ 200 $ (274 )</t>
  </si>
  <si>
    <t>Reconciliation of Effective Tax Rate to U.S. Statutory Federal Income Tax Rate</t>
  </si>
  <si>
    <t>The reconciliation of the effective tax rate to the U.S. Statutory Federal Income tax rate was: Year Ended December 31, 2019 2018 2017 Income (loss) before taxes $ 2,283 $ (6,345 ) $ (11,758 ) Expected tax (benefit) $ 479 21.0 % $ (1,332 ) 21.0 % $ (4,115 ) 35.0 % State tax benefit (net of federal) 148 6.5 200 (3.2 ) 150 (1.3 ) Valuation allowance (428 ) (18.8 ) 1,230 (19.4 ) (13,920 ) 118.4 Federal tax reform - deferred rate change - - 49 (0.8 ) 17,671 (150.3 ) Other 69 3.0 53 (0.8 ) (60 ) 0.5 Total $ 268 11.7 % $ 200 (3.2 %) $ (274 ) 2.3 %</t>
  </si>
  <si>
    <t>Components of Non-current Deferred Tax Assets</t>
  </si>
  <si>
    <t xml:space="preserve">The components of the non-current deferred tax (liabilities)/assets were as follows: At December 31, 2019 2018 Gross noncurrent deferred tax (liabilities) assets Allowance for bad debts $ 5,461 $ 4,828 Accrued rent - 1,833 Stock-based compensation 178 18 Lease liability 14,822 - Right-of-use asset (13,156 ) - 163J interest limitation - 19 Depreciation 10,981 16,259 Goodwill (766 ) (98 ) Other intangibles 135 211 Pension plan liabilities 1,286 1,163 Net operating loss carryforwards 18,261 17,927 AMT credit - 424 Gross noncurrent deferred tax assets, net 37,202 42,584 Less valuation allowance (37,355 ) (42,160 ) Noncurrent deferred tax (liabilities) assets, net $ (153 ) $ 424 </t>
  </si>
  <si>
    <t>FAIR VALUE (Tables)</t>
  </si>
  <si>
    <t>Fair Value, by Balance Sheet Grouping</t>
  </si>
  <si>
    <t xml:space="preserve">The carrying amount and estimated fair value of the Company’s financial instrument assets and liabilities, which are not measured at fair value on the Consolidated Balance Sheets, are listed in the table below: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as cash flow hedge 174 - 174 - 174 Credit facility 34,028 - 34,028 - 34,028 December 31, 2018 Carrying Amount Quoted Prices in Active Markets for Identical Assets (Level 1) Significant Other Observable Inputs (Level 2) Significant Unobservable Inputs (Level 3) Total Financial Assets: Cash and cash equivalents $ 17,571 $ 17,571 $ - $ - $ 17,571 Restricted cash 28,375 28,375 - - 28,375 Prepaid expenses and other current assets 2,461 - 2,461 - 2,461 Financial Liabilities: Accrued expenses $ 10,605 $ - $ 10,605 $ - $ 10,605 Other short term liabilities 2,324 - 2,324 - 2,324 Credit facility 48,769 - 43,096 - 43,096 </t>
  </si>
  <si>
    <t>SEGMENT REPORTING (Tables)</t>
  </si>
  <si>
    <t>Financial Information by Reporting Segment</t>
  </si>
  <si>
    <t xml:space="preserve">Summary financial information by reporting segment is as follows: For the Year Ended December 31, Revenue Operating Income (Loss) 2019 % of Total 2018 % of Total 2017 % of Total 2019 2018 2017 Transportation and Skilled Trades $ 193,722 70.9 % $ 185,263 70.4 % $ 181,328 69.2 % $ 21,979 $ 17,661 $ 17,795 Healthcare and Other Professions 79,620 29.1 % 72,135 27.4 % 63,641 24.3 % 7,588 6,469 3,937 Transitional - 0.0 % 5,802 2.3 % 16,884 6.4 % - (5,994 ) (6,926 ) Corporate - 0.0 % - 0.0 % - 0.0 % (24,329 ) (22,090 ) (19,522 ) Total $ 273,342 100 % $ 263,200 100 % $ 261,853 100 % $ 5,238 $ (3,954 ) $ (4,716 ) Total Assets December 31, 2019 December 31, 2018 Transportation and Skilled Trades $ 121,611 $ 92,070 Healthcare and Other Professions 27,945 14,078 Transitional - 527 Corporate 45,207 39,363 Total $ 194,763 $ 146,038 </t>
  </si>
  <si>
    <t>UNAUDITED QUARTERLY FINANCIAL INFORMATION (Tables)</t>
  </si>
  <si>
    <t>Quarterly Financial Information</t>
  </si>
  <si>
    <t xml:space="preserve">The following tables have been updated to reflect changes in discontinued operations. Quarterly financial information for 2019 and 2018 is as follows: Quarter 2019 First Second Third Fourth Revenue $ 63,263 $ 63,569 $ 72,594 $ 73,915 Net (loss) income (5,467 ) (3,064 ) 1,340 9,206 Basic Net (loss) earnings per share $ (0.22 ) $ (0.12 ) $ 0.05 $ 0.33 Diluted Net (loss) earnings per share $ (0.22 ) $ (0.12 ) $ 0.05 $ 0.33 Weighted average number of common shares outstanding: Basic 24,534 24,555 24,563 24,563 Diluted 24,534 24,555 24,608 24,563 Quarter 2018 First Second Third Fourth Revenue $ 61,889 $ 61,120 $ 70,078 $ 70,113 Net (loss) income (6,874 ) (4,104 ) (600 ) 5,033 Basic Net (loss) earnings per share $ (0.28 ) $ (0.17 ) $ (0.02 ) $ 0.21 Diluted Net (loss) earnings per share $ (0.28 ) $ (0.17 ) $ (0.02 ) $ 0.20 Weighted average number of common shares outstanding: Basic 24,138 24,486 24,533 24,533 Diluted 24,138 24,486 24,533 24,562 </t>
  </si>
  <si>
    <t>SUMMARY OF SIGNIFICANT ACCOUNTING POLICIES, Part 1 (Details) $ / shares in Units, $ in Thousands</t>
  </si>
  <si>
    <t>Nov. 30, 2019USD ($)$ / sharesshares</t>
  </si>
  <si>
    <t>Nov. 14, 2019USD ($)shares</t>
  </si>
  <si>
    <t>Dec. 31, 2019USD ($)State</t>
  </si>
  <si>
    <t>Sep. 30, 2019USD ($)</t>
  </si>
  <si>
    <t>Jun. 30, 2019USD ($)</t>
  </si>
  <si>
    <t>Mar. 31, 2019USD ($)</t>
  </si>
  <si>
    <t>Dec. 31, 2018USD ($)</t>
  </si>
  <si>
    <t>Sep. 30, 2018USD ($)</t>
  </si>
  <si>
    <t>Jun. 30, 2018USD ($)</t>
  </si>
  <si>
    <t>Mar. 31, 2018USD ($)</t>
  </si>
  <si>
    <t>Dec. 31, 2019USD ($)SchoolStateCampusSegmentshares</t>
  </si>
  <si>
    <t>Dec. 31, 2017USD ($)</t>
  </si>
  <si>
    <t>Nov. 13, 2019USD ($)</t>
  </si>
  <si>
    <t>Dec. 31, 2016USD ($)</t>
  </si>
  <si>
    <t>Business Activities [Abstract]</t>
  </si>
  <si>
    <t>Number of schools | School</t>
  </si>
  <si>
    <t>Number of states in which schools operate across the United States | State</t>
  </si>
  <si>
    <t>Number of campuses treated as destination schools | Campus</t>
  </si>
  <si>
    <t>Number of reportable segments | Segment</t>
  </si>
  <si>
    <t>Liquidity [Abstract]</t>
  </si>
  <si>
    <t>Cash</t>
  </si>
  <si>
    <t>Gross proceeds from sale of stock</t>
  </si>
  <si>
    <t>Net income generated</t>
  </si>
  <si>
    <t>Line of credit facility, remaining borrowing capacity</t>
  </si>
  <si>
    <t>Sale of stock (in shares) | shares</t>
  </si>
  <si>
    <t>Preferred stock, par value (in dollars per share) | $ / shares</t>
  </si>
  <si>
    <t>2019 Credit Facility [Member]</t>
  </si>
  <si>
    <t>Line of credit facility, maximum borrowing capacity</t>
  </si>
  <si>
    <t>SUMMARY OF SIGNIFICANT ACCOUNTING POLICIES, Part 2 (Details) - USD ($) $ in Thousands</t>
  </si>
  <si>
    <t>Cash and Cash Equivalents [Abstract]</t>
  </si>
  <si>
    <t>Maximum maturity period for classification of cash equivalents</t>
  </si>
  <si>
    <t>3 months</t>
  </si>
  <si>
    <t>Restricted Cash [Abstract]</t>
  </si>
  <si>
    <t>Restricted cash in long-term assets</t>
  </si>
  <si>
    <t>Advertising Costs [Abstract]</t>
  </si>
  <si>
    <t>Advertising expense</t>
  </si>
  <si>
    <t>SUMMARY OF SIGNIFICANT ACCOUNTING POLICIES, Part 3 (Details) - USD ($) $ in Thousands</t>
  </si>
  <si>
    <t>Impairment of Long-Lived Assets [Abstract]</t>
  </si>
  <si>
    <t>Impairment of long-lived assets</t>
  </si>
  <si>
    <t>Concentration of Credit Risk [Abstract]</t>
  </si>
  <si>
    <t>Federal deposit insurance limit</t>
  </si>
  <si>
    <t>Excess cash, FDIC uninsured amount</t>
  </si>
  <si>
    <t>Income Taxes [Abstract]</t>
  </si>
  <si>
    <t>Interest and penalties expense</t>
  </si>
  <si>
    <t>New Accounting Pronouncements [Abstract]</t>
  </si>
  <si>
    <t>Lease liability</t>
  </si>
  <si>
    <t>Right to use asset</t>
  </si>
  <si>
    <t>ASU 2016-02 [Member]</t>
  </si>
  <si>
    <t>FINANCIAL AID AND REGULATORY COMPLIANCE (Details) - Unit</t>
  </si>
  <si>
    <t>Financial Aid [Abstract]</t>
  </si>
  <si>
    <t>Percentage of net revenues on cash basis indirectly derived from funds</t>
  </si>
  <si>
    <t>78.00%</t>
  </si>
  <si>
    <t>Maximum specified percentage of net revenues on cash basis indirectly derived from funds</t>
  </si>
  <si>
    <t>90.00%</t>
  </si>
  <si>
    <t>Period over which entity became ineligible after receiving specified percentage as revenue from funds</t>
  </si>
  <si>
    <t>2 years</t>
  </si>
  <si>
    <t>Period for which entity may not reapply for eligibility</t>
  </si>
  <si>
    <t>Regulatory Compliance [Abstract]</t>
  </si>
  <si>
    <t>Composite score for financial responsibility</t>
  </si>
  <si>
    <t>Minimum Composite required for financial responsibility</t>
  </si>
  <si>
    <t>Maximum Period for institution to participate under the Zone Alternative</t>
  </si>
  <si>
    <t>3 years</t>
  </si>
  <si>
    <t>Period to return unearned Title IV Program funds</t>
  </si>
  <si>
    <t>45 days</t>
  </si>
  <si>
    <t>Minimum percentage of students returning Title IV Program funds late</t>
  </si>
  <si>
    <t>5.00%</t>
  </si>
  <si>
    <t>Percentage of Title IV Program funds in which the institution may be required to post a letter of credit in favor of DOE</t>
  </si>
  <si>
    <t>25.00%</t>
  </si>
  <si>
    <t>Minimum [Member]</t>
  </si>
  <si>
    <t>Standard composite score for financial responsibility</t>
  </si>
  <si>
    <t>-1</t>
  </si>
  <si>
    <t>Maximum [Member]</t>
  </si>
  <si>
    <t>3</t>
  </si>
  <si>
    <t>U.S. Department of Education [Member]</t>
  </si>
  <si>
    <t>Maximum notification period</t>
  </si>
  <si>
    <t>10 days</t>
  </si>
  <si>
    <t>Minimum percentage Letter of credit amount equal Total Title IV Program funds</t>
  </si>
  <si>
    <t>50.00%</t>
  </si>
  <si>
    <t>Minimum percentage Letter of credit amount equal Prior Years Total Title IV Program funds</t>
  </si>
  <si>
    <t>10.00%</t>
  </si>
  <si>
    <t>U.S. Department of Education [Member] | Minimum [Member]</t>
  </si>
  <si>
    <t>U.S. Department of Education [Member] | Maximum [Member]</t>
  </si>
  <si>
    <t>EARNINGS PER SHARE (Details) - USD ($) $ / shares in Units, $ in Thousands</t>
  </si>
  <si>
    <t>3 Months Ended</t>
  </si>
  <si>
    <t>Sep. 30, 2019</t>
  </si>
  <si>
    <t>Jun. 30, 2019</t>
  </si>
  <si>
    <t>Mar. 31, 2019</t>
  </si>
  <si>
    <t>Sep. 30, 2018</t>
  </si>
  <si>
    <t>Jun. 30, 2018</t>
  </si>
  <si>
    <t>Mar. 31, 2018</t>
  </si>
  <si>
    <t>Numerator [Abstract]</t>
  </si>
  <si>
    <t>Less: preferred stock dividend</t>
  </si>
  <si>
    <t>Less: allocation to preferred stockholders</t>
  </si>
  <si>
    <t>Less: allocation to restricted stockholders</t>
  </si>
  <si>
    <t>Net income (loss) allocated to common stockholders</t>
  </si>
  <si>
    <t>Denominator [Abstract]</t>
  </si>
  <si>
    <t>Weighted average common shares outstanding (in shares)</t>
  </si>
  <si>
    <t>Basic earnings (loss) per share (in dollars per share)</t>
  </si>
  <si>
    <t>Diluted shares outstanding (in shares)</t>
  </si>
  <si>
    <t>Diluted earnings (loss) per share (in dollars per share)</t>
  </si>
  <si>
    <t>Unvested Restricted Stock [Member]</t>
  </si>
  <si>
    <t>Dilutive potential common shares outstanding (in shares)</t>
  </si>
  <si>
    <t>Stock Options [Member]</t>
  </si>
  <si>
    <t>Series A Preferred Stock [Member]</t>
  </si>
  <si>
    <t>Antidilutive Securities [Abstract]</t>
  </si>
  <si>
    <t>Antidilutive shares excluded from computation of earnings (loss) per share (in shares)</t>
  </si>
  <si>
    <t>Stock Option 1 [Member]</t>
  </si>
  <si>
    <t>Stock Option 2 [Member]</t>
  </si>
  <si>
    <t>REVENUE RECOGNITION (Details) - USD ($) $ in Thousands</t>
  </si>
  <si>
    <t>Revenue recognized included in contract liability</t>
  </si>
  <si>
    <t>Disaggregation of Revenue [Abstract]</t>
  </si>
  <si>
    <t>Total revenues</t>
  </si>
  <si>
    <t>Services Transferred at a Point in Time [Member]</t>
  </si>
  <si>
    <t>Services Transferred over Time [Member]</t>
  </si>
  <si>
    <t>Transportation and Skilled Trades Segment [Member]</t>
  </si>
  <si>
    <t>Transportation and Skilled Trades Segment [Member] | Services Transferred at a Point in Time [Member]</t>
  </si>
  <si>
    <t>Transportation and Skilled Trades Segment [Member] | Services Transferred over Time [Member]</t>
  </si>
  <si>
    <t>Healthcare and Other Professions Segment [Member]</t>
  </si>
  <si>
    <t>Healthcare and Other Professions Segment [Member] | Services Transferred at a Point in Time [Member]</t>
  </si>
  <si>
    <t>Healthcare and Other Professions Segment [Member] | Services Transferred over Time [Member]</t>
  </si>
  <si>
    <t>Transitional Segment [Member]</t>
  </si>
  <si>
    <t>Transitional Segment [Member] | Services Transferred at a Point in Time [Member]</t>
  </si>
  <si>
    <t>Transitional Segment [Member] | Services Transferred over Time [Member]</t>
  </si>
  <si>
    <t>LEASES (Details) - USD ($) $ in Thousands</t>
  </si>
  <si>
    <t>Operating Leases [Abstract]</t>
  </si>
  <si>
    <t>Operating lease cost</t>
  </si>
  <si>
    <t>Variable lease cost</t>
  </si>
  <si>
    <t>Remeasurement of right-of-use assets</t>
  </si>
  <si>
    <t>Remeasurement of operating lease liability</t>
  </si>
  <si>
    <t>Cumulative Effect of Changes Made to Condensed Consolidated Balance Sheet [Abstract]</t>
  </si>
  <si>
    <t>Operating lease right-of-use asset</t>
  </si>
  <si>
    <t>Current portion of operating lease liability</t>
  </si>
  <si>
    <t>Long-term portion of operating lease liability</t>
  </si>
  <si>
    <t>Operating cash flow information [Abstract]</t>
  </si>
  <si>
    <t>Cash paid for amounts included in the measurement of operating lease liabilities</t>
  </si>
  <si>
    <t>Non-cash activity [Abstract]</t>
  </si>
  <si>
    <t>Lease liabilities arising from obtaining right-of-use assets</t>
  </si>
  <si>
    <t>[1]</t>
  </si>
  <si>
    <t>Weighted Average Remaining Lease Term and Discount Rate [Abstract]</t>
  </si>
  <si>
    <t>Weighted-average remaining lease term</t>
  </si>
  <si>
    <t>6 years 2 months 19 days</t>
  </si>
  <si>
    <t>Weighted-average discount rate</t>
  </si>
  <si>
    <t>12.86%</t>
  </si>
  <si>
    <t>Maturities of Lease Liabilities [Abstract]</t>
  </si>
  <si>
    <t>2020</t>
  </si>
  <si>
    <t>2021</t>
  </si>
  <si>
    <t>2022</t>
  </si>
  <si>
    <t>2023</t>
  </si>
  <si>
    <t>2024</t>
  </si>
  <si>
    <t>Thereafter</t>
  </si>
  <si>
    <t>Total lease payments</t>
  </si>
  <si>
    <t>Less: imputed interest</t>
  </si>
  <si>
    <t>Present value of lease liabilities</t>
  </si>
  <si>
    <t>Minimum Lease Payments under Non-cancellable Operating Leases [Abstract]</t>
  </si>
  <si>
    <t>ASU 2016-02 [Member] | ASC 842 [Member]</t>
  </si>
  <si>
    <t>Remaining lease term</t>
  </si>
  <si>
    <t>1 year</t>
  </si>
  <si>
    <t>11 years</t>
  </si>
  <si>
    <t>Includes effect of adoption of ASU 2016-02 and related amendments and a new lease entered into on January 1, 2019 of $5.6 million.</t>
  </si>
  <si>
    <t>GOODWILL (Details) - USD ($) $ in Thousands</t>
  </si>
  <si>
    <t>Changes in Carrying Amount of Goodwill [Abstract]</t>
  </si>
  <si>
    <t>Gross Goodwill Balance</t>
  </si>
  <si>
    <t>Accumulated Impairment Losses</t>
  </si>
  <si>
    <t>Net Goodwill Balance</t>
  </si>
  <si>
    <t>Adjustments</t>
  </si>
  <si>
    <t>Transportation and Skilled Trades [Member]</t>
  </si>
  <si>
    <t>PROPERTY, EQUIPMENT AND FACILITIES (Details) - USD ($) $ in Thousands</t>
  </si>
  <si>
    <t>Property, equipment and facilities net [Abstract]</t>
  </si>
  <si>
    <t>Property, equipment and facilities, Gross</t>
  </si>
  <si>
    <t>Less accumulated depreciation and amortization</t>
  </si>
  <si>
    <t>Property, equipment and facilities, Net</t>
  </si>
  <si>
    <t>Depreciation and amortization expense</t>
  </si>
  <si>
    <t>Land [Member]</t>
  </si>
  <si>
    <t>Buildings and Improvements [Member]</t>
  </si>
  <si>
    <t>Buildings and Improvements [Member] | Minimum [Member]</t>
  </si>
  <si>
    <t>Useful life</t>
  </si>
  <si>
    <t>Buildings and Improvements [Member] | Maximum [Member]</t>
  </si>
  <si>
    <t>25 years</t>
  </si>
  <si>
    <t>Equipment, Furniture and Fixtures [Member]</t>
  </si>
  <si>
    <t>Equipment, Furniture and Fixtures [Member] | Minimum [Member]</t>
  </si>
  <si>
    <t>Equipment, Furniture and Fixtures [Member] | Maximum [Member]</t>
  </si>
  <si>
    <t>7 years</t>
  </si>
  <si>
    <t>Vehicles [Member]</t>
  </si>
  <si>
    <t>Construction in Progress [Member]</t>
  </si>
  <si>
    <t>ACCRUED EXPENSES (Details) - USD ($) $ in Thousands</t>
  </si>
  <si>
    <t>Accrued compensation and benefits</t>
  </si>
  <si>
    <t>Accrued rent and real estate taxes</t>
  </si>
  <si>
    <t>Other accrued expenses</t>
  </si>
  <si>
    <t>LONG-TERM DEBT (Details) $ in Thousands</t>
  </si>
  <si>
    <t>Nov. 14, 2019USD ($)Facility</t>
  </si>
  <si>
    <t>Jan. 31, 2020USD ($)</t>
  </si>
  <si>
    <t>Dec. 31, 2019USD ($)</t>
  </si>
  <si>
    <t>Long-term debt [Abstract]</t>
  </si>
  <si>
    <t>Deferred financing fees</t>
  </si>
  <si>
    <t>Long term debt</t>
  </si>
  <si>
    <t>Less current maturities</t>
  </si>
  <si>
    <t>Long-term debt, excluding current maturities</t>
  </si>
  <si>
    <t>Lender's origination fee</t>
  </si>
  <si>
    <t>Letters of credit outstanding</t>
  </si>
  <si>
    <t>Scheduled maturities of long-term debt [Abstract]</t>
  </si>
  <si>
    <t>Subsequent Event [Member]</t>
  </si>
  <si>
    <t>Line of credit facility, repayment</t>
  </si>
  <si>
    <t>Credit Agreement [Member]</t>
  </si>
  <si>
    <t>Long-term line of credit</t>
  </si>
  <si>
    <t>Outstanding balance</t>
  </si>
  <si>
    <t>Interest rate</t>
  </si>
  <si>
    <t>7.85%</t>
  </si>
  <si>
    <t>Minimum quarterly average aggregate balances to be maintained</t>
  </si>
  <si>
    <t>Bank fees if minimum quarterly average aggregate balances is not maintained</t>
  </si>
  <si>
    <t>Number of facilities available in 2019 credit agreement | Facility</t>
  </si>
  <si>
    <t>2019 Credit Facility [Member] | Letter of Credit [Member]</t>
  </si>
  <si>
    <t>Percentage of letter of credit fee, quarterly installment</t>
  </si>
  <si>
    <t>0.25%</t>
  </si>
  <si>
    <t>2019 Credit Facility [Member] | Term Loan [Member]</t>
  </si>
  <si>
    <t>Expiration date of credit facility</t>
  </si>
  <si>
    <t>Dec. 1,
		2024</t>
  </si>
  <si>
    <t>Line of credit facility, amortization schedule based period for interest and principal payments</t>
  </si>
  <si>
    <t>120 months</t>
  </si>
  <si>
    <t>Net proceeds from term loan</t>
  </si>
  <si>
    <t>Percentage of swap transaction of principal balance</t>
  </si>
  <si>
    <t>100.00%</t>
  </si>
  <si>
    <t>2019 Credit Facility [Member] | Term Loan [Member] | LIBOR [Member]</t>
  </si>
  <si>
    <t>Term of variable rate</t>
  </si>
  <si>
    <t>1 month</t>
  </si>
  <si>
    <t>Interest rate on credit facility</t>
  </si>
  <si>
    <t>3.50%</t>
  </si>
  <si>
    <t>2019 Credit Facility [Member] | Term Loan [Member] | LIBOR [Member] | Interest Rate Floor [Member]</t>
  </si>
  <si>
    <t>2019 Credit Facility [Member] | Delayed Draw Term Loan [Member]</t>
  </si>
  <si>
    <t>Line of credit facility, monthly interest payment period</t>
  </si>
  <si>
    <t>18 months</t>
  </si>
  <si>
    <t>2019 Credit Facility [Member] | Delayed Draw Term Loan [Member] | LIBOR [Member]</t>
  </si>
  <si>
    <t>2019 Credit Facility [Member] | Delayed Draw Term Loan [Member] | LIBOR [Member] | Interest Rate Floor [Member]</t>
  </si>
  <si>
    <t>2019 Credit Facility [Member] | Credit Agreement [Member]</t>
  </si>
  <si>
    <t>Jan. 31,
		2021</t>
  </si>
  <si>
    <t>2019 Credit Facility [Member] | Revolving Loan [Member]</t>
  </si>
  <si>
    <t>Nov. 13,
		2022</t>
  </si>
  <si>
    <t>Line of credit facility, frequency of principal and interest periodic payment</t>
  </si>
  <si>
    <t>Monthly</t>
  </si>
  <si>
    <t>Loan repayment period</t>
  </si>
  <si>
    <t>30 days</t>
  </si>
  <si>
    <t>2019 Credit Facility [Member] | Revolving Loan [Member] | LIBOR [Member] | Interest Rate Floor [Member]</t>
  </si>
  <si>
    <t>0.00%</t>
  </si>
  <si>
    <t>2019 Credit Facility [Member] | Revolving Loan [Member] | Prime Rate [Member]</t>
  </si>
  <si>
    <t>0.50%</t>
  </si>
  <si>
    <t>2019 Credit Facility [Member] | Revolving Loan [Member] | Letter of Credit [Member]</t>
  </si>
  <si>
    <t>2019 Credit Facility [Member] | Maximum [Member] | Revolving Loan [Member] | Letter of Credit [Member]</t>
  </si>
  <si>
    <t>Includes deferred finance fees of $0.5 million.</t>
  </si>
  <si>
    <t>STOCKHOLDERS' EQUITY, Common Stock and Preferred Stock (Details) $ / shares in Units, $ in Thousands</t>
  </si>
  <si>
    <t>Nov. 30, 2019USD ($)shares</t>
  </si>
  <si>
    <t>Nov. 14, 2019USD ($)Number$ / sharesshares</t>
  </si>
  <si>
    <t>Dec. 31, 2019USD ($)Vote$ / sharesshares</t>
  </si>
  <si>
    <t>Preferred Stock [Abstract]</t>
  </si>
  <si>
    <t>Amount raised from issuance of stock</t>
  </si>
  <si>
    <t>Dividends [Abstract]</t>
  </si>
  <si>
    <t>First dividend payment date</t>
  </si>
  <si>
    <t>Sep. 30,
		2020</t>
  </si>
  <si>
    <t>Common Stock [Abstract]</t>
  </si>
  <si>
    <t>Common stock voting rights per share | Vote</t>
  </si>
  <si>
    <t>Cash dividends declared or paid</t>
  </si>
  <si>
    <t>Issuance of series A convertible preferred stock, net of issuance costs (in shares) | shares</t>
  </si>
  <si>
    <t>Dividend rate</t>
  </si>
  <si>
    <t>9.60%</t>
  </si>
  <si>
    <t>Liquidation preference per share (in dollars per share) | $ / shares</t>
  </si>
  <si>
    <t>Stock issuance cost</t>
  </si>
  <si>
    <t>Increase in dividend rate on fifth anniversary</t>
  </si>
  <si>
    <t>2.40%</t>
  </si>
  <si>
    <t>Increased dividend rate</t>
  </si>
  <si>
    <t>2.00%</t>
  </si>
  <si>
    <t>Dividend rate if failure to perform certain obligations</t>
  </si>
  <si>
    <t>14.00%</t>
  </si>
  <si>
    <t>Undeclared accrued dividends</t>
  </si>
  <si>
    <t>Preferred Stock Holders Right to Convert into Common Stock [Abstract]</t>
  </si>
  <si>
    <t>Conversion amount</t>
  </si>
  <si>
    <t>Initial conversion price (in dollars per share) | $ / shares</t>
  </si>
  <si>
    <t>Mandatory Conversion [Abstract]</t>
  </si>
  <si>
    <t>Consecutive trading days, in which common stock exceeds the conversion price</t>
  </si>
  <si>
    <t>20 days</t>
  </si>
  <si>
    <t>Redemption [Abstract]</t>
  </si>
  <si>
    <t>Amount of adjustment provided in charter agreement after fifth anniversary</t>
  </si>
  <si>
    <t>Registration Rights Agreement [Abstract]</t>
  </si>
  <si>
    <t>Number of underwritten offerings | Number</t>
  </si>
  <si>
    <t>Series A Preferred Stock [Member] | Minimum [Member]</t>
  </si>
  <si>
    <t>Percentage of common stock owned by holder and affiliates</t>
  </si>
  <si>
    <t>19.99%</t>
  </si>
  <si>
    <t>Weighted average price of common stock equals or exceeds the conversion price</t>
  </si>
  <si>
    <t>Number of shares traded on each trading day (in shares) | shares</t>
  </si>
  <si>
    <t>Gross proceeds from underwritten offerings</t>
  </si>
  <si>
    <t>STOCKHOLDERS' EQUITY, Restricted Stock and Stock Options (Details) $ / shares in Units, $ in Thousands</t>
  </si>
  <si>
    <t>Dec. 31, 2019USD ($)Plan$ / sharesshares</t>
  </si>
  <si>
    <t>Dec. 31, 2018USD ($)$ / sharesshares</t>
  </si>
  <si>
    <t>Dec. 31, 2017USD ($)$ / sharesshares</t>
  </si>
  <si>
    <t>Dec. 31, 2016USD ($)$ / sharesshares</t>
  </si>
  <si>
    <t>Stockholders' Equity Note Details [Abstract]</t>
  </si>
  <si>
    <t>Number of stock incentive plans | Plan</t>
  </si>
  <si>
    <t>Shares [Abstract]</t>
  </si>
  <si>
    <t>Outstanding, beginning balance (in shares) | shares</t>
  </si>
  <si>
    <t>Canceled (in shares) | shares</t>
  </si>
  <si>
    <t>Outstanding, ending balance (in shares) | shares</t>
  </si>
  <si>
    <t>Vested (in shares) | shares</t>
  </si>
  <si>
    <t>Exercisable, ending balance (in shares) | shares</t>
  </si>
  <si>
    <t>Weighted Average Exercise Price Per Share [Abstract]</t>
  </si>
  <si>
    <t>Outstanding, beginning balance (in dollars per share)</t>
  </si>
  <si>
    <t>Canceled (in dollars per share)</t>
  </si>
  <si>
    <t>Outstanding, ending balance (in dollars per share)</t>
  </si>
  <si>
    <t>Vested (in dollars per share)</t>
  </si>
  <si>
    <t>Exercisable, ending balance (in dollars per share)</t>
  </si>
  <si>
    <t>Weighted Average Remaining Contractual Term [Abstract]</t>
  </si>
  <si>
    <t>Outstanding, balance</t>
  </si>
  <si>
    <t>1 year 9 months 29 days</t>
  </si>
  <si>
    <t>2 years 6 months 11 days</t>
  </si>
  <si>
    <t>2 years 11 months 19 days</t>
  </si>
  <si>
    <t>3 years 3 months 29 days</t>
  </si>
  <si>
    <t>Vested</t>
  </si>
  <si>
    <t>Exercisable, ending balance</t>
  </si>
  <si>
    <t>Aggregate Intrinsic Value [Abstract]</t>
  </si>
  <si>
    <t>Outstanding, beginning balance | $</t>
  </si>
  <si>
    <t>Cancelled | $</t>
  </si>
  <si>
    <t>Outstanding, ending balance | $</t>
  </si>
  <si>
    <t>Vested | $</t>
  </si>
  <si>
    <t>Exercisable, ending balance | $</t>
  </si>
  <si>
    <t>Stock Options Outstanding [Abstract]</t>
  </si>
  <si>
    <t>Shares (in shares) | shares</t>
  </si>
  <si>
    <t>Contractual Weighted Average Life</t>
  </si>
  <si>
    <t>Weighted Average Price (in dollars per share)</t>
  </si>
  <si>
    <t>Stock Options Exercisable [Abstract]</t>
  </si>
  <si>
    <t>Weighted Average Exercise Price (in dollars per share)</t>
  </si>
  <si>
    <t>Expiration period</t>
  </si>
  <si>
    <t>120 days</t>
  </si>
  <si>
    <t>240 days</t>
  </si>
  <si>
    <t>Restricted Stock [Member]</t>
  </si>
  <si>
    <t>Nonvested restricted stock outstanding, beginning balance (in shares) | shares</t>
  </si>
  <si>
    <t>Granted (in shares) | shares</t>
  </si>
  <si>
    <t>Cancell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Cancelled (in dollars per share)</t>
  </si>
  <si>
    <t>Nonvested restricted stock outstanding, ending balance (in dollars per share)</t>
  </si>
  <si>
    <t>Recognized restricted stock expense | $</t>
  </si>
  <si>
    <t>Unrecognized restricted stock expense | $</t>
  </si>
  <si>
    <t>Weighted average period</t>
  </si>
  <si>
    <t>12 months</t>
  </si>
  <si>
    <t>Stock Options [Abstract]</t>
  </si>
  <si>
    <t>Unrecognized pre-tax compensation expense | $</t>
  </si>
  <si>
    <t>LTIP [Member]</t>
  </si>
  <si>
    <t>Net share settlement for restricted stock (in shares) | shares</t>
  </si>
  <si>
    <t>Net share settlement for stock options (in shares) | shares</t>
  </si>
  <si>
    <t>LTIP [Member] | Maximum [Member]</t>
  </si>
  <si>
    <t>Decrease in equity due to payment of tax for employee | $</t>
  </si>
  <si>
    <t>LTIP [Member] | February 28, 2019 [Member]</t>
  </si>
  <si>
    <t>Vesting period of performance-based shares</t>
  </si>
  <si>
    <t>LTIP [Member] | Restricted Stock [Member]</t>
  </si>
  <si>
    <t>Outstanding restricted shares, intrinsic value | $</t>
  </si>
  <si>
    <t>$7.79 [Member]</t>
  </si>
  <si>
    <t>Range of Exercise Prices [Abstract]</t>
  </si>
  <si>
    <t>Range of Exercise Prices, Minimum (in dollars per share)</t>
  </si>
  <si>
    <t>Range of Exercise Prices, Maximum (in dollars per share)</t>
  </si>
  <si>
    <t>2 years 2 months 1 day</t>
  </si>
  <si>
    <t>$20.62 [Member]</t>
  </si>
  <si>
    <t>7 months 2 days</t>
  </si>
  <si>
    <t>PENSION PLAN, Plan's funded status (Details) - USD ($) $ in Thousands</t>
  </si>
  <si>
    <t>CHANGES IN BENEFIT OBLIGATIONS [Roll Forward]</t>
  </si>
  <si>
    <t>Benefit obligation-beginning of year</t>
  </si>
  <si>
    <t>Service cost</t>
  </si>
  <si>
    <t>Interest cost</t>
  </si>
  <si>
    <t>Actuarial loss (gain)</t>
  </si>
  <si>
    <t>Benefits paid</t>
  </si>
  <si>
    <t>Benefit obligation at end of year</t>
  </si>
  <si>
    <t>CHANGE IN PLAN ASSETS [Roll Forward]</t>
  </si>
  <si>
    <t>Fair value of plan assets-beginning of year</t>
  </si>
  <si>
    <t>Actual return on plan assets</t>
  </si>
  <si>
    <t>Fair value of plan assets-end of year</t>
  </si>
  <si>
    <t>BENEFIT OBLIGATION IN EXCESS OF FAIR VALUE FUNDED STATUS:</t>
  </si>
  <si>
    <t>PENSION PLAN (Details) - USD ($) $ in Thousands</t>
  </si>
  <si>
    <t>Dec. 31, 2016</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Expected return on plan assets</t>
  </si>
  <si>
    <t>Recognized net actuarial loss</t>
  </si>
  <si>
    <t>Net periodic benefit cost</t>
  </si>
  <si>
    <t>Amortization of estimated net loss, transition obligation and prior service cost from accumulated other comprehensive income into net periodic benefit cost</t>
  </si>
  <si>
    <t>Plan assets using the fair value hierarchy [Abstract]</t>
  </si>
  <si>
    <t>Fair value of plan assets</t>
  </si>
  <si>
    <t>Fair value of total plan assets by major asset category</t>
  </si>
  <si>
    <t>Weighted-average assumptions used to determine benefit obligations [Abstract]</t>
  </si>
  <si>
    <t>Discount rate</t>
  </si>
  <si>
    <t>2.93%</t>
  </si>
  <si>
    <t>4.01%</t>
  </si>
  <si>
    <t>Rate of compensation increase</t>
  </si>
  <si>
    <t>2.75%</t>
  </si>
  <si>
    <t>2.50%</t>
  </si>
  <si>
    <t>Weighted-average assumptions used to determine net periodic pension cost [Abstract]</t>
  </si>
  <si>
    <t>Pension contributions</t>
  </si>
  <si>
    <t>Expected benefit payments for the plan [Abstract]</t>
  </si>
  <si>
    <t>Maximum contribution by employee specified as percentage of compensation</t>
  </si>
  <si>
    <t>Additional contribution by employer</t>
  </si>
  <si>
    <t>30.00%</t>
  </si>
  <si>
    <t>Maximum percentage of compensation contributed by employer as matching contribution</t>
  </si>
  <si>
    <t>6.00%</t>
  </si>
  <si>
    <t>Compensation expense for the 401(k) plan</t>
  </si>
  <si>
    <t>Quoted Prices in Active Markets for Identical Assets (Level 1) [Member]</t>
  </si>
  <si>
    <t>Significant Other Observable Inputs (Level 2) [Member]</t>
  </si>
  <si>
    <t>Significant Unobservable Inputs (Level 3) [Member]</t>
  </si>
  <si>
    <t>Equity Securities [Member]</t>
  </si>
  <si>
    <t>33.00%</t>
  </si>
  <si>
    <t>32.00%</t>
  </si>
  <si>
    <t>Equity Securities [Member] | Minimum [Member]</t>
  </si>
  <si>
    <t>Target plan asset allocations</t>
  </si>
  <si>
    <t>Equity Securities [Member] | Maximum [Member]</t>
  </si>
  <si>
    <t>70.00%</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34.00%</t>
  </si>
  <si>
    <t>35.00%</t>
  </si>
  <si>
    <t>Fixed Income [Member] | Minimum [Member]</t>
  </si>
  <si>
    <t>20.00%</t>
  </si>
  <si>
    <t>Fixed Income [Member] | Maximum [Member]</t>
  </si>
  <si>
    <t>60.00%</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22.00%</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Real Estate [Member]</t>
  </si>
  <si>
    <t>Real Estate [Member] | Quoted Prices in Active Markets for Identical Assets (Level 1) [Member]</t>
  </si>
  <si>
    <t>Real Estate [Member] | Significant Other Observable Inputs (Level 2) [Member]</t>
  </si>
  <si>
    <t>Real Estate [Member] | Significant Unobservable Inputs (Level 3) [Member]</t>
  </si>
  <si>
    <t>Cash and Equivalents [Member]</t>
  </si>
  <si>
    <t>Cash and Equivalents [Member] | Minimum [Member]</t>
  </si>
  <si>
    <t>Cash and Equivalents [Member] | Maximum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3.36%</t>
  </si>
  <si>
    <t>Long-term rate of return</t>
  </si>
  <si>
    <t>5.75%</t>
  </si>
  <si>
    <t>6.25%</t>
  </si>
  <si>
    <t>Years 2025-2029</t>
  </si>
  <si>
    <t>INCOME TAXES (Details) - USD ($) $ in Thousands</t>
  </si>
  <si>
    <t>Current [Abstract]</t>
  </si>
  <si>
    <t>Federal</t>
  </si>
  <si>
    <t>State</t>
  </si>
  <si>
    <t>Deferred [Abstract]</t>
  </si>
  <si>
    <t>Total provision (benefit)</t>
  </si>
  <si>
    <t>Effective income tax rate reconciliation, amount [Abstract]</t>
  </si>
  <si>
    <t>Income (loss) before taxes</t>
  </si>
  <si>
    <t>Expected tax (benefit)</t>
  </si>
  <si>
    <t>State tax benefit (net of federal)</t>
  </si>
  <si>
    <t>Valuation allowance</t>
  </si>
  <si>
    <t>Federal tax reform - deferred rate change</t>
  </si>
  <si>
    <t>Other</t>
  </si>
  <si>
    <t>Effective income tax rate reconciliation, percent [Abstract]</t>
  </si>
  <si>
    <t>Federal corporate tax rate</t>
  </si>
  <si>
    <t>21.00%</t>
  </si>
  <si>
    <t>6.50%</t>
  </si>
  <si>
    <t>(3.20%)</t>
  </si>
  <si>
    <t>(1.30%)</t>
  </si>
  <si>
    <t>(18.80%)</t>
  </si>
  <si>
    <t>(19.40%)</t>
  </si>
  <si>
    <t>118.40%</t>
  </si>
  <si>
    <t>3.00%</t>
  </si>
  <si>
    <t>(0.80%)</t>
  </si>
  <si>
    <t>11.70%</t>
  </si>
  <si>
    <t>2.30%</t>
  </si>
  <si>
    <t>Gross noncurrent deferred tax (liabilities) assets [Abstract]</t>
  </si>
  <si>
    <t>Allowance for bad debts</t>
  </si>
  <si>
    <t>Stock-based compensation</t>
  </si>
  <si>
    <t>Right-of-use asset</t>
  </si>
  <si>
    <t>163J interest limitation</t>
  </si>
  <si>
    <t>Depreciation</t>
  </si>
  <si>
    <t>Other intangibles</t>
  </si>
  <si>
    <t>Net operating loss carryforwards</t>
  </si>
  <si>
    <t>AMT credit</t>
  </si>
  <si>
    <t>Gross noncurrent deferred tax assets, net</t>
  </si>
  <si>
    <t>Less valuation allowance</t>
  </si>
  <si>
    <t>Noncurrent deferred tax (liabilities) assets, net</t>
  </si>
  <si>
    <t>Percentage refunded for AMT credit deferred tax asset</t>
  </si>
  <si>
    <t>AMT credit receivables</t>
  </si>
  <si>
    <t>Net operating losses</t>
  </si>
  <si>
    <t>Net operating loss carryforwards, period of ownership change</t>
  </si>
  <si>
    <t>Net operating loss carryforwards, minimum percentage of ownership change</t>
  </si>
  <si>
    <t>FAIR VALUE (Details) - USD ($) $ in Thousands</t>
  </si>
  <si>
    <t>Nov. 14, 2019</t>
  </si>
  <si>
    <t>Derivative [Abstract]</t>
  </si>
  <si>
    <t>Term Loan [Member]</t>
  </si>
  <si>
    <t>Amortization period</t>
  </si>
  <si>
    <t>10 years</t>
  </si>
  <si>
    <t>Amount of principal payment</t>
  </si>
  <si>
    <t>Carrying Amount [Member]</t>
  </si>
  <si>
    <t>Financial Assets [Abstract]</t>
  </si>
  <si>
    <t>Financial Liabilities [Abstract]</t>
  </si>
  <si>
    <t>Other short term liabilities</t>
  </si>
  <si>
    <t>Credit facility</t>
  </si>
  <si>
    <t>Fair Value [Member]</t>
  </si>
  <si>
    <t>Interest Rate Swap [Member]</t>
  </si>
  <si>
    <t>Notional amount</t>
  </si>
  <si>
    <t>Fair value of derivative</t>
  </si>
  <si>
    <t>Interest Rate Swap [Member] | Other Long-Term Liabilities [Member]</t>
  </si>
  <si>
    <t>Derivative liability</t>
  </si>
  <si>
    <t>Interest Rate Swap [Member] | Term Loan [Member]</t>
  </si>
  <si>
    <t>Fixed rate</t>
  </si>
  <si>
    <t>5.36%</t>
  </si>
  <si>
    <t>London Interbank Offered Rate (LIBOR) [Member] | Interest Rate Swap [Member] | Term Loan [Member]</t>
  </si>
  <si>
    <t>Variable rate</t>
  </si>
  <si>
    <t>Quoted Prices in Active Markets for Identical Assets (Level 1) [Member] | Fair Value [Member]</t>
  </si>
  <si>
    <t>Significant Other Observable Inputs (Level 2) [Member] | Fair Value [Member]</t>
  </si>
  <si>
    <t>Significant Unobservable Inputs (Level 3) [Member] | Fair Value [Member]</t>
  </si>
  <si>
    <t>SEGMENT REPORTING (Details) $ in Thousands</t>
  </si>
  <si>
    <t>Dec. 31, 2019USD ($)Segment</t>
  </si>
  <si>
    <t>Summary financial information by reporting segment [Abstract]</t>
  </si>
  <si>
    <t>Revenue</t>
  </si>
  <si>
    <t>Percentage of Total Revenue</t>
  </si>
  <si>
    <t>Operating (Loss) Income</t>
  </si>
  <si>
    <t>Assets</t>
  </si>
  <si>
    <t>Healthcare and Other Professions [Member]</t>
  </si>
  <si>
    <t>Transitional [Member]</t>
  </si>
  <si>
    <t>Reportable Segments [Member] | Transportation and Skilled Trades [Member]</t>
  </si>
  <si>
    <t>70.90%</t>
  </si>
  <si>
    <t>70.40%</t>
  </si>
  <si>
    <t>69.20%</t>
  </si>
  <si>
    <t>Reportable Segments [Member] | Healthcare and Other Professions [Member]</t>
  </si>
  <si>
    <t>29.10%</t>
  </si>
  <si>
    <t>27.40%</t>
  </si>
  <si>
    <t>24.30%</t>
  </si>
  <si>
    <t>Reportable Segments [Member] | Transitional [Member]</t>
  </si>
  <si>
    <t>6.40%</t>
  </si>
  <si>
    <t>Corporate [Member]</t>
  </si>
  <si>
    <t>COMMITMENTS AND CONTINGENCIES (Details) $ in Millions</t>
  </si>
  <si>
    <t>Dec. 31, 2019USD ($)Subsidiary</t>
  </si>
  <si>
    <t>Number of subsidiaries under compliance examination | Subsidiary</t>
  </si>
  <si>
    <t>Outstanding net loan commitment</t>
  </si>
  <si>
    <t>Future employment contract commitments</t>
  </si>
  <si>
    <t>Surety bonds</t>
  </si>
  <si>
    <t>RELATED PARTY (Details) $ in Millions</t>
  </si>
  <si>
    <t>Purchases from related party</t>
  </si>
  <si>
    <t>UNAUDITED QUARTERLY FINANCIAL INFORMATION (Details) - USD ($) $ / shares in Units, $ in Thousands</t>
  </si>
  <si>
    <t>Net (loss) income</t>
  </si>
  <si>
    <t>Basic [Abstract]</t>
  </si>
  <si>
    <t>Net (loss) earnings per share (in dollars per share)</t>
  </si>
  <si>
    <t>Diluted [Abstract]</t>
  </si>
  <si>
    <t>Weighted average number of common shares outstanding [Abstract]</t>
  </si>
  <si>
    <t>Schedule II-Valuation and Qualifying Accounts (Details) - USD ($) $ in Thousands</t>
  </si>
  <si>
    <t>Movement in Valuation Allowances and Reserves [Abstract]</t>
  </si>
  <si>
    <t>Balance at Beginning of Period</t>
  </si>
  <si>
    <t>Charged to Expense</t>
  </si>
  <si>
    <t>Accounts Written-off</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54618592</v>
      </c>
    </row>
    <row r="16" spans="1:4">
      <c r="A16" s="4" t="s">
        <v>26</v>
      </c>
      <c r="C16" s="6" t="n">
        <v>26364521</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3644</v>
      </c>
      <c r="C3" s="5" t="n">
        <v>17571</v>
      </c>
    </row>
    <row r="4" spans="1:3">
      <c r="A4" s="4" t="s">
        <v>42</v>
      </c>
      <c r="B4" s="6" t="n">
        <v>0</v>
      </c>
      <c r="C4" s="6" t="n">
        <v>16775</v>
      </c>
    </row>
    <row r="5" spans="1:3">
      <c r="A5" s="4" t="s">
        <v>43</v>
      </c>
      <c r="B5" s="6" t="n">
        <v>20652</v>
      </c>
      <c r="C5" s="6" t="n">
        <v>18675</v>
      </c>
    </row>
    <row r="6" spans="1:3">
      <c r="A6" s="4" t="s">
        <v>44</v>
      </c>
      <c r="B6" s="6" t="n">
        <v>1608</v>
      </c>
      <c r="C6" s="6" t="n">
        <v>1451</v>
      </c>
    </row>
    <row r="7" spans="1:3">
      <c r="A7" s="4" t="s">
        <v>45</v>
      </c>
      <c r="B7" s="6" t="n">
        <v>383</v>
      </c>
      <c r="C7" s="6" t="n">
        <v>178</v>
      </c>
    </row>
    <row r="8" spans="1:3">
      <c r="A8" s="4" t="s">
        <v>46</v>
      </c>
      <c r="B8" s="6" t="n">
        <v>4190</v>
      </c>
      <c r="C8" s="6" t="n">
        <v>2461</v>
      </c>
    </row>
    <row r="9" spans="1:3">
      <c r="A9" s="4" t="s">
        <v>47</v>
      </c>
      <c r="B9" s="6" t="n">
        <v>50477</v>
      </c>
      <c r="C9" s="6" t="n">
        <v>57111</v>
      </c>
    </row>
    <row r="10" spans="1:3">
      <c r="A10" s="4" t="s">
        <v>48</v>
      </c>
      <c r="B10" s="6" t="n">
        <v>49345</v>
      </c>
      <c r="C10" s="6" t="n">
        <v>49292</v>
      </c>
    </row>
    <row r="11" spans="1:3">
      <c r="A11" s="3" t="s">
        <v>49</v>
      </c>
    </row>
    <row r="12" spans="1:3">
      <c r="A12" s="4" t="s">
        <v>50</v>
      </c>
      <c r="B12" s="6" t="n">
        <v>15000</v>
      </c>
      <c r="C12" s="6" t="n">
        <v>11600</v>
      </c>
    </row>
    <row r="13" spans="1:3">
      <c r="A13" s="4" t="s">
        <v>51</v>
      </c>
      <c r="B13" s="6" t="n">
        <v>15337</v>
      </c>
      <c r="C13" s="6" t="n">
        <v>12175</v>
      </c>
    </row>
    <row r="14" spans="1:3">
      <c r="A14" s="4" t="s">
        <v>52</v>
      </c>
      <c r="B14" s="6" t="n">
        <v>0</v>
      </c>
      <c r="C14" s="6" t="n">
        <v>424</v>
      </c>
    </row>
    <row r="15" spans="1:3">
      <c r="A15" s="4" t="s">
        <v>53</v>
      </c>
      <c r="B15" s="6" t="n">
        <v>49065</v>
      </c>
      <c r="C15" s="6" t="n">
        <v>0</v>
      </c>
    </row>
    <row r="16" spans="1:3">
      <c r="A16" s="4" t="s">
        <v>54</v>
      </c>
      <c r="B16" s="6" t="n">
        <v>14536</v>
      </c>
      <c r="C16" s="6" t="n">
        <v>14536</v>
      </c>
    </row>
    <row r="17" spans="1:3">
      <c r="A17" s="4" t="s">
        <v>55</v>
      </c>
      <c r="B17" s="6" t="n">
        <v>1003</v>
      </c>
      <c r="C17" s="6" t="n">
        <v>900</v>
      </c>
    </row>
    <row r="18" spans="1:3">
      <c r="A18" s="4" t="s">
        <v>56</v>
      </c>
      <c r="B18" s="6" t="n">
        <v>94941</v>
      </c>
      <c r="C18" s="6" t="n">
        <v>39635</v>
      </c>
    </row>
    <row r="19" spans="1:3">
      <c r="A19" s="4" t="s">
        <v>57</v>
      </c>
      <c r="B19" s="6" t="n">
        <v>194763</v>
      </c>
      <c r="C19" s="6" t="n">
        <v>146038</v>
      </c>
    </row>
    <row r="20" spans="1:3">
      <c r="A20" s="3" t="s">
        <v>58</v>
      </c>
    </row>
    <row r="21" spans="1:3">
      <c r="A21" s="4" t="s">
        <v>59</v>
      </c>
      <c r="B21" s="6" t="n">
        <v>2000</v>
      </c>
      <c r="C21" s="6" t="n">
        <v>15000</v>
      </c>
    </row>
    <row r="22" spans="1:3">
      <c r="A22" s="4" t="s">
        <v>60</v>
      </c>
      <c r="B22" s="6" t="n">
        <v>23411</v>
      </c>
      <c r="C22" s="6" t="n">
        <v>22545</v>
      </c>
    </row>
    <row r="23" spans="1:3">
      <c r="A23" s="4" t="s">
        <v>61</v>
      </c>
      <c r="B23" s="6" t="n">
        <v>14584</v>
      </c>
      <c r="C23" s="6" t="n">
        <v>14107</v>
      </c>
    </row>
    <row r="24" spans="1:3">
      <c r="A24" s="4" t="s">
        <v>62</v>
      </c>
      <c r="B24" s="6" t="n">
        <v>7869</v>
      </c>
      <c r="C24" s="6" t="n">
        <v>10605</v>
      </c>
    </row>
    <row r="25" spans="1:3">
      <c r="A25" s="4" t="s">
        <v>63</v>
      </c>
      <c r="B25" s="6" t="n">
        <v>9142</v>
      </c>
      <c r="C25" s="6" t="n">
        <v>0</v>
      </c>
    </row>
    <row r="26" spans="1:3">
      <c r="A26" s="4" t="s">
        <v>64</v>
      </c>
      <c r="B26" s="6" t="n">
        <v>199</v>
      </c>
      <c r="C26" s="6" t="n">
        <v>2324</v>
      </c>
    </row>
    <row r="27" spans="1:3">
      <c r="A27" s="4" t="s">
        <v>65</v>
      </c>
      <c r="B27" s="6" t="n">
        <v>57205</v>
      </c>
      <c r="C27" s="6" t="n">
        <v>64581</v>
      </c>
    </row>
    <row r="28" spans="1:3">
      <c r="A28" s="3" t="s">
        <v>66</v>
      </c>
    </row>
    <row r="29" spans="1:3">
      <c r="A29" s="4" t="s">
        <v>67</v>
      </c>
      <c r="B29" s="6" t="n">
        <v>32028</v>
      </c>
      <c r="C29" s="6" t="n">
        <v>33769</v>
      </c>
    </row>
    <row r="30" spans="1:3">
      <c r="A30" s="4" t="s">
        <v>68</v>
      </c>
      <c r="B30" s="6" t="n">
        <v>4015</v>
      </c>
      <c r="C30" s="6" t="n">
        <v>4271</v>
      </c>
    </row>
    <row r="31" spans="1:3">
      <c r="A31" s="4" t="s">
        <v>52</v>
      </c>
      <c r="B31" s="6" t="n">
        <v>153</v>
      </c>
      <c r="C31" s="6" t="n">
        <v>0</v>
      </c>
    </row>
    <row r="32" spans="1:3">
      <c r="A32" s="4" t="s">
        <v>69</v>
      </c>
      <c r="B32" s="6" t="n">
        <v>46018</v>
      </c>
      <c r="C32" s="6" t="n">
        <v>0</v>
      </c>
    </row>
    <row r="33" spans="1:3">
      <c r="A33" s="4" t="s">
        <v>70</v>
      </c>
      <c r="B33" s="6" t="n">
        <v>0</v>
      </c>
      <c r="C33" s="6" t="n">
        <v>3410</v>
      </c>
    </row>
    <row r="34" spans="1:3">
      <c r="A34" s="4" t="s">
        <v>71</v>
      </c>
      <c r="B34" s="6" t="n">
        <v>214</v>
      </c>
      <c r="C34" s="6" t="n">
        <v>141</v>
      </c>
    </row>
    <row r="35" spans="1:3">
      <c r="A35" s="4" t="s">
        <v>72</v>
      </c>
      <c r="B35" s="6" t="n">
        <v>139633</v>
      </c>
      <c r="C35" s="6" t="n">
        <v>106172</v>
      </c>
    </row>
    <row r="36" spans="1:3">
      <c r="A36" s="4" t="s">
        <v>73</v>
      </c>
      <c r="B36" s="4" t="s">
        <v>74</v>
      </c>
      <c r="C36" s="4" t="s">
        <v>74</v>
      </c>
    </row>
    <row r="37" spans="1:3">
      <c r="A37" s="3" t="s">
        <v>75</v>
      </c>
    </row>
    <row r="38" spans="1:3">
      <c r="A38" s="4" t="s">
        <v>76</v>
      </c>
      <c r="B38" s="6" t="n">
        <v>141377</v>
      </c>
      <c r="C38" s="6" t="n">
        <v>141377</v>
      </c>
    </row>
    <row r="39" spans="1:3">
      <c r="A39" s="4" t="s">
        <v>77</v>
      </c>
      <c r="B39" s="6" t="n">
        <v>30145</v>
      </c>
      <c r="C39" s="6" t="n">
        <v>29484</v>
      </c>
    </row>
    <row r="40" spans="1:3">
      <c r="A40" s="4" t="s">
        <v>78</v>
      </c>
      <c r="B40" s="6" t="n">
        <v>-82860</v>
      </c>
      <c r="C40" s="6" t="n">
        <v>-82860</v>
      </c>
    </row>
    <row r="41" spans="1:3">
      <c r="A41" s="4" t="s">
        <v>79</v>
      </c>
      <c r="B41" s="6" t="n">
        <v>-42058</v>
      </c>
      <c r="C41" s="6" t="n">
        <v>-44073</v>
      </c>
    </row>
    <row r="42" spans="1:3">
      <c r="A42" s="4" t="s">
        <v>80</v>
      </c>
      <c r="B42" s="6" t="n">
        <v>-3456</v>
      </c>
      <c r="C42" s="6" t="n">
        <v>-4062</v>
      </c>
    </row>
    <row r="43" spans="1:3">
      <c r="A43" s="4" t="s">
        <v>81</v>
      </c>
      <c r="B43" s="6" t="n">
        <v>43148</v>
      </c>
      <c r="C43" s="6" t="n">
        <v>39866</v>
      </c>
    </row>
    <row r="44" spans="1:3">
      <c r="A44" s="4" t="s">
        <v>82</v>
      </c>
      <c r="B44" s="6" t="n">
        <v>194763</v>
      </c>
      <c r="C44" s="6" t="n">
        <v>146038</v>
      </c>
    </row>
    <row r="45" spans="1:3">
      <c r="A45" s="4" t="s">
        <v>83</v>
      </c>
    </row>
    <row r="46" spans="1:3">
      <c r="A46" s="3" t="s">
        <v>84</v>
      </c>
    </row>
    <row r="47" spans="1:3">
      <c r="A47" s="4" t="s">
        <v>85</v>
      </c>
      <c r="B47" s="6" t="n">
        <v>11982</v>
      </c>
      <c r="C47" s="6" t="n">
        <v>0</v>
      </c>
    </row>
    <row r="48" spans="1:3">
      <c r="A48" s="3" t="s">
        <v>75</v>
      </c>
    </row>
    <row r="49" spans="1:3">
      <c r="A49" s="4" t="s">
        <v>81</v>
      </c>
      <c r="B49" s="5" t="n">
        <v>11982</v>
      </c>
      <c r="C4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2</v>
      </c>
    </row>
    <row r="3" spans="1:2">
      <c r="A3" s="3" t="s">
        <v>232</v>
      </c>
    </row>
    <row r="4" spans="1:2">
      <c r="A4" s="4" t="s">
        <v>73</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8</v>
      </c>
    </row>
    <row r="7" spans="1:2">
      <c r="A7" s="4" t="s">
        <v>249</v>
      </c>
      <c r="B7" s="4" t="s">
        <v>249</v>
      </c>
    </row>
    <row r="8" spans="1:2">
      <c r="A8" s="4" t="s">
        <v>250</v>
      </c>
      <c r="B8" s="4" t="s">
        <v>250</v>
      </c>
    </row>
    <row r="9" spans="1:2">
      <c r="A9" s="4" t="s">
        <v>251</v>
      </c>
      <c r="B9" s="4" t="s">
        <v>251</v>
      </c>
    </row>
    <row r="10" spans="1:2">
      <c r="A10" s="4" t="s">
        <v>252</v>
      </c>
      <c r="B10" s="4" t="s">
        <v>252</v>
      </c>
    </row>
    <row r="11" spans="1:2">
      <c r="A11" s="4" t="s">
        <v>44</v>
      </c>
      <c r="B11" s="4" t="s">
        <v>44</v>
      </c>
    </row>
    <row r="12" spans="1:2">
      <c r="A12" s="4" t="s">
        <v>253</v>
      </c>
      <c r="B12" s="4" t="s">
        <v>254</v>
      </c>
    </row>
    <row r="13" spans="1:2">
      <c r="A13" s="4" t="s">
        <v>255</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39</v>
      </c>
    </row>
    <row r="2" spans="1:3">
      <c r="A2" s="3" t="s">
        <v>40</v>
      </c>
    </row>
    <row r="3" spans="1:3">
      <c r="A3" s="4" t="s">
        <v>87</v>
      </c>
      <c r="B3" s="5" t="n">
        <v>18107</v>
      </c>
      <c r="C3" s="5" t="n">
        <v>15590</v>
      </c>
    </row>
    <row r="4" spans="1:3">
      <c r="A4" s="4" t="s">
        <v>88</v>
      </c>
      <c r="B4" s="6" t="n">
        <v>172408</v>
      </c>
      <c r="C4" s="6" t="n">
        <v>171109</v>
      </c>
    </row>
    <row r="5" spans="1:3">
      <c r="A5" s="3" t="s">
        <v>49</v>
      </c>
    </row>
    <row r="6" spans="1:3">
      <c r="A6" s="4" t="s">
        <v>89</v>
      </c>
      <c r="B6" s="5" t="n">
        <v>2260</v>
      </c>
      <c r="C6" s="5" t="n">
        <v>1403</v>
      </c>
    </row>
    <row r="7" spans="1:3">
      <c r="A7" s="3" t="s">
        <v>75</v>
      </c>
    </row>
    <row r="8" spans="1:3">
      <c r="A8" s="4" t="s">
        <v>90</v>
      </c>
      <c r="B8" s="5" t="n">
        <v>0</v>
      </c>
      <c r="C8" s="5" t="n">
        <v>0</v>
      </c>
    </row>
    <row r="9" spans="1:3">
      <c r="A9" s="4" t="s">
        <v>91</v>
      </c>
      <c r="B9" s="6" t="n">
        <v>100000000</v>
      </c>
      <c r="C9" s="6" t="n">
        <v>100000000</v>
      </c>
    </row>
    <row r="10" spans="1:3">
      <c r="A10" s="4" t="s">
        <v>92</v>
      </c>
      <c r="B10" s="6" t="n">
        <v>31142251</v>
      </c>
      <c r="C10" s="6" t="n">
        <v>30552333</v>
      </c>
    </row>
    <row r="11" spans="1:3">
      <c r="A11" s="4" t="s">
        <v>93</v>
      </c>
      <c r="B11" s="6" t="n">
        <v>31142251</v>
      </c>
      <c r="C11" s="6" t="n">
        <v>30552333</v>
      </c>
    </row>
    <row r="12" spans="1:3">
      <c r="A12" s="4" t="s">
        <v>94</v>
      </c>
      <c r="B12" s="6" t="n">
        <v>5910541</v>
      </c>
      <c r="C12" s="6" t="n">
        <v>5910541</v>
      </c>
    </row>
    <row r="13" spans="1:3">
      <c r="A13" s="4" t="s">
        <v>83</v>
      </c>
    </row>
    <row r="14" spans="1:3">
      <c r="A14" s="3" t="s">
        <v>84</v>
      </c>
    </row>
    <row r="15" spans="1:3">
      <c r="A15" s="4" t="s">
        <v>95</v>
      </c>
      <c r="B15" s="5" t="n">
        <v>0</v>
      </c>
      <c r="C15" s="5" t="n">
        <v>0</v>
      </c>
    </row>
    <row r="16" spans="1:3">
      <c r="A16" s="4" t="s">
        <v>96</v>
      </c>
      <c r="B16" s="6" t="n">
        <v>10000000</v>
      </c>
      <c r="C16" s="6" t="n">
        <v>10000000</v>
      </c>
    </row>
    <row r="17" spans="1:3">
      <c r="A17" s="4" t="s">
        <v>97</v>
      </c>
      <c r="B17" s="6" t="n">
        <v>12700</v>
      </c>
      <c r="C17" s="6" t="n">
        <v>0</v>
      </c>
    </row>
    <row r="18" spans="1:3">
      <c r="A18" s="4" t="s">
        <v>98</v>
      </c>
      <c r="B18" s="6" t="n">
        <v>12700</v>
      </c>
      <c r="C18" s="6" t="n">
        <v>0</v>
      </c>
    </row>
    <row r="19" spans="1:3">
      <c r="A19" s="3" t="s">
        <v>75</v>
      </c>
    </row>
    <row r="20" spans="1:3">
      <c r="A20" s="4" t="s">
        <v>93</v>
      </c>
      <c r="B20" s="6" t="n">
        <v>1270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row>
    <row r="12" spans="1:2">
      <c r="A12" s="3" t="s">
        <v>326</v>
      </c>
    </row>
    <row r="13" spans="1:2">
      <c r="A13" s="4" t="s">
        <v>327</v>
      </c>
      <c r="B13" s="4" t="s">
        <v>328</v>
      </c>
    </row>
    <row r="14" spans="1:2">
      <c r="A14" s="4" t="s">
        <v>329</v>
      </c>
    </row>
    <row r="15" spans="1:2">
      <c r="A15" s="3" t="s">
        <v>326</v>
      </c>
    </row>
    <row r="16" spans="1:2">
      <c r="A16" s="4" t="s">
        <v>327</v>
      </c>
      <c r="B1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v>
      </c>
      <c r="B1" s="2" t="s">
        <v>1</v>
      </c>
    </row>
    <row r="2" spans="1:4">
      <c r="B2" s="2" t="s">
        <v>2</v>
      </c>
      <c r="C2" s="2" t="s">
        <v>39</v>
      </c>
      <c r="D2" s="2" t="s">
        <v>100</v>
      </c>
    </row>
    <row r="3" spans="1:4">
      <c r="A3" s="3" t="s">
        <v>101</v>
      </c>
    </row>
    <row r="4" spans="1:4">
      <c r="A4" s="4" t="s">
        <v>102</v>
      </c>
      <c r="B4" s="5" t="n">
        <v>273342</v>
      </c>
      <c r="C4" s="5" t="n">
        <v>263200</v>
      </c>
      <c r="D4" s="5" t="n">
        <v>261853</v>
      </c>
    </row>
    <row r="5" spans="1:4">
      <c r="A5" s="3" t="s">
        <v>103</v>
      </c>
    </row>
    <row r="6" spans="1:4">
      <c r="A6" s="4" t="s">
        <v>104</v>
      </c>
      <c r="B6" s="6" t="n">
        <v>123495</v>
      </c>
      <c r="C6" s="6" t="n">
        <v>125373</v>
      </c>
      <c r="D6" s="6" t="n">
        <v>129413</v>
      </c>
    </row>
    <row r="7" spans="1:4">
      <c r="A7" s="4" t="s">
        <v>105</v>
      </c>
      <c r="B7" s="6" t="n">
        <v>145176</v>
      </c>
      <c r="C7" s="6" t="n">
        <v>141244</v>
      </c>
      <c r="D7" s="6" t="n">
        <v>138779</v>
      </c>
    </row>
    <row r="8" spans="1:4">
      <c r="A8" s="4" t="s">
        <v>106</v>
      </c>
      <c r="B8" s="6" t="n">
        <v>-567</v>
      </c>
      <c r="C8" s="6" t="n">
        <v>537</v>
      </c>
      <c r="D8" s="6" t="n">
        <v>-1623</v>
      </c>
    </row>
    <row r="9" spans="1:4">
      <c r="A9" s="4" t="s">
        <v>107</v>
      </c>
      <c r="B9" s="6" t="n">
        <v>268104</v>
      </c>
      <c r="C9" s="6" t="n">
        <v>267154</v>
      </c>
      <c r="D9" s="6" t="n">
        <v>266569</v>
      </c>
    </row>
    <row r="10" spans="1:4">
      <c r="A10" s="4" t="s">
        <v>108</v>
      </c>
      <c r="B10" s="6" t="n">
        <v>5238</v>
      </c>
      <c r="C10" s="6" t="n">
        <v>-3954</v>
      </c>
      <c r="D10" s="6" t="n">
        <v>-4716</v>
      </c>
    </row>
    <row r="11" spans="1:4">
      <c r="A11" s="3" t="s">
        <v>109</v>
      </c>
    </row>
    <row r="12" spans="1:4">
      <c r="A12" s="4" t="s">
        <v>110</v>
      </c>
      <c r="B12" s="6" t="n">
        <v>8</v>
      </c>
      <c r="C12" s="6" t="n">
        <v>31</v>
      </c>
      <c r="D12" s="6" t="n">
        <v>56</v>
      </c>
    </row>
    <row r="13" spans="1:4">
      <c r="A13" s="4" t="s">
        <v>111</v>
      </c>
      <c r="B13" s="6" t="n">
        <v>-2963</v>
      </c>
      <c r="C13" s="6" t="n">
        <v>-2422</v>
      </c>
      <c r="D13" s="6" t="n">
        <v>-7098</v>
      </c>
    </row>
    <row r="14" spans="1:4">
      <c r="A14" s="4" t="s">
        <v>112</v>
      </c>
      <c r="B14" s="6" t="n">
        <v>2283</v>
      </c>
      <c r="C14" s="6" t="n">
        <v>-6345</v>
      </c>
      <c r="D14" s="6" t="n">
        <v>-11758</v>
      </c>
    </row>
    <row r="15" spans="1:4">
      <c r="A15" s="4" t="s">
        <v>113</v>
      </c>
      <c r="B15" s="6" t="n">
        <v>268</v>
      </c>
      <c r="C15" s="6" t="n">
        <v>200</v>
      </c>
      <c r="D15" s="6" t="n">
        <v>-274</v>
      </c>
    </row>
    <row r="16" spans="1:4">
      <c r="A16" s="4" t="s">
        <v>114</v>
      </c>
      <c r="B16" s="5" t="n">
        <v>2015</v>
      </c>
      <c r="C16" s="5" t="n">
        <v>-6545</v>
      </c>
      <c r="D16" s="5" t="n">
        <v>-11484</v>
      </c>
    </row>
    <row r="17" spans="1:4">
      <c r="A17" s="3" t="s">
        <v>115</v>
      </c>
    </row>
    <row r="18" spans="1:4">
      <c r="A18" s="4" t="s">
        <v>116</v>
      </c>
      <c r="B18" s="7" t="n">
        <v>0.08</v>
      </c>
      <c r="C18" s="7" t="n">
        <v>-0.27</v>
      </c>
      <c r="D18" s="7" t="n">
        <v>-0.48</v>
      </c>
    </row>
    <row r="19" spans="1:4">
      <c r="A19" s="3" t="s">
        <v>117</v>
      </c>
    </row>
    <row r="20" spans="1:4">
      <c r="A20" s="4" t="s">
        <v>116</v>
      </c>
      <c r="B20" s="7" t="n">
        <v>0.08</v>
      </c>
      <c r="C20" s="7" t="n">
        <v>-0.27</v>
      </c>
      <c r="D20" s="7" t="n">
        <v>-0.48</v>
      </c>
    </row>
    <row r="21" spans="1:4">
      <c r="A21" s="3" t="s">
        <v>118</v>
      </c>
    </row>
    <row r="22" spans="1:4">
      <c r="A22" s="4" t="s">
        <v>119</v>
      </c>
      <c r="B22" s="6" t="n">
        <v>24554033</v>
      </c>
      <c r="C22" s="6" t="n">
        <v>24423479</v>
      </c>
      <c r="D22" s="6" t="n">
        <v>23906395</v>
      </c>
    </row>
    <row r="23" spans="1:4">
      <c r="A23" s="4" t="s">
        <v>120</v>
      </c>
      <c r="B23" s="6" t="n">
        <v>24554033</v>
      </c>
      <c r="C23" s="6" t="n">
        <v>24423479</v>
      </c>
      <c r="D23" s="6" t="n">
        <v>23906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1"/>
    <col customWidth="1" max="13" min="13" width="21"/>
    <col customWidth="1" max="14" min="14" width="21"/>
    <col customWidth="1" max="15" min="15" width="21"/>
    <col customWidth="1" max="16" min="16" width="21"/>
  </cols>
  <sheetData>
    <row r="1" spans="1:16">
      <c r="A1" s="1" t="s">
        <v>347</v>
      </c>
      <c r="B1" s="2" t="s">
        <v>348</v>
      </c>
      <c r="C1" s="2" t="s">
        <v>349</v>
      </c>
      <c r="D1" s="2" t="s">
        <v>350</v>
      </c>
      <c r="E1" s="2" t="s">
        <v>351</v>
      </c>
      <c r="F1" s="2" t="s">
        <v>352</v>
      </c>
      <c r="G1" s="2" t="s">
        <v>353</v>
      </c>
      <c r="H1" s="2" t="s">
        <v>354</v>
      </c>
      <c r="I1" s="2" t="s">
        <v>355</v>
      </c>
      <c r="J1" s="2" t="s">
        <v>356</v>
      </c>
      <c r="K1" s="2" t="s">
        <v>357</v>
      </c>
      <c r="L1" s="2" t="s">
        <v>358</v>
      </c>
      <c r="M1" s="2" t="s">
        <v>354</v>
      </c>
      <c r="N1" s="2" t="s">
        <v>359</v>
      </c>
      <c r="O1" s="2" t="s">
        <v>360</v>
      </c>
      <c r="P1" s="2" t="s">
        <v>361</v>
      </c>
    </row>
    <row r="2" spans="1:16">
      <c r="A2" s="3" t="s">
        <v>362</v>
      </c>
    </row>
    <row r="3" spans="1:16">
      <c r="A3" s="4" t="s">
        <v>363</v>
      </c>
      <c r="L3" s="6" t="n">
        <v>22</v>
      </c>
    </row>
    <row r="4" spans="1:16">
      <c r="A4" s="4" t="s">
        <v>364</v>
      </c>
      <c r="D4" s="6" t="n">
        <v>14</v>
      </c>
      <c r="L4" s="6" t="n">
        <v>14</v>
      </c>
    </row>
    <row r="5" spans="1:16">
      <c r="A5" s="4" t="s">
        <v>365</v>
      </c>
      <c r="L5" s="6" t="n">
        <v>5</v>
      </c>
    </row>
    <row r="6" spans="1:16">
      <c r="A6" s="4" t="s">
        <v>366</v>
      </c>
      <c r="L6" s="6" t="n">
        <v>3</v>
      </c>
    </row>
    <row r="7" spans="1:16">
      <c r="A7" s="3" t="s">
        <v>367</v>
      </c>
    </row>
    <row r="8" spans="1:16">
      <c r="A8" s="4" t="s">
        <v>368</v>
      </c>
      <c r="D8" s="5" t="n">
        <v>4600</v>
      </c>
      <c r="L8" s="5" t="n">
        <v>4600</v>
      </c>
    </row>
    <row r="9" spans="1:16">
      <c r="A9" s="4" t="s">
        <v>369</v>
      </c>
      <c r="L9" s="6" t="n">
        <v>0</v>
      </c>
    </row>
    <row r="10" spans="1:16">
      <c r="A10" s="4" t="s">
        <v>370</v>
      </c>
      <c r="D10" s="6" t="n">
        <v>9206</v>
      </c>
      <c r="E10" s="5" t="n">
        <v>1340</v>
      </c>
      <c r="F10" s="5" t="n">
        <v>-3064</v>
      </c>
      <c r="G10" s="5" t="n">
        <v>-5467</v>
      </c>
      <c r="H10" s="5" t="n">
        <v>5033</v>
      </c>
      <c r="I10" s="5" t="n">
        <v>-600</v>
      </c>
      <c r="J10" s="5" t="n">
        <v>-4104</v>
      </c>
      <c r="K10" s="5" t="n">
        <v>-6874</v>
      </c>
      <c r="L10" s="6" t="n">
        <v>2015</v>
      </c>
      <c r="M10" s="5" t="n">
        <v>-6545</v>
      </c>
      <c r="N10" s="5" t="n">
        <v>-11484</v>
      </c>
    </row>
    <row r="11" spans="1:16">
      <c r="A11" s="4" t="s">
        <v>41</v>
      </c>
      <c r="D11" s="6" t="n">
        <v>38644</v>
      </c>
      <c r="H11" s="5" t="n">
        <v>45946</v>
      </c>
      <c r="L11" s="6" t="n">
        <v>38644</v>
      </c>
      <c r="M11" s="6" t="n">
        <v>45946</v>
      </c>
      <c r="N11" s="6" t="n">
        <v>54554</v>
      </c>
      <c r="P11" s="5" t="n">
        <v>47715</v>
      </c>
    </row>
    <row r="12" spans="1:16">
      <c r="A12" s="4" t="s">
        <v>42</v>
      </c>
      <c r="D12" s="6" t="n">
        <v>15000</v>
      </c>
      <c r="L12" s="6" t="n">
        <v>15000</v>
      </c>
    </row>
    <row r="13" spans="1:16">
      <c r="A13" s="4" t="s">
        <v>371</v>
      </c>
      <c r="D13" s="5" t="n">
        <v>25000</v>
      </c>
      <c r="L13" s="6" t="n">
        <v>25000</v>
      </c>
    </row>
    <row r="14" spans="1:16">
      <c r="A14" s="4" t="s">
        <v>83</v>
      </c>
    </row>
    <row r="15" spans="1:16">
      <c r="A15" s="3" t="s">
        <v>367</v>
      </c>
    </row>
    <row r="16" spans="1:16">
      <c r="A16" s="4" t="s">
        <v>369</v>
      </c>
      <c r="B16" s="5" t="n">
        <v>12000</v>
      </c>
      <c r="C16" s="5" t="n">
        <v>12700</v>
      </c>
      <c r="L16" s="5" t="n">
        <v>11982</v>
      </c>
    </row>
    <row r="17" spans="1:16">
      <c r="A17" s="4" t="s">
        <v>372</v>
      </c>
      <c r="B17" s="6" t="n">
        <v>12700</v>
      </c>
      <c r="C17" s="6" t="n">
        <v>12700</v>
      </c>
      <c r="L17" s="6" t="n">
        <v>12700</v>
      </c>
    </row>
    <row r="18" spans="1:16">
      <c r="A18" s="4" t="s">
        <v>373</v>
      </c>
      <c r="B18" s="5" t="n">
        <v>0</v>
      </c>
    </row>
    <row r="19" spans="1:16">
      <c r="A19" s="4" t="s">
        <v>370</v>
      </c>
      <c r="L19" s="5" t="n">
        <v>0</v>
      </c>
      <c r="M19" s="5" t="n">
        <v>0</v>
      </c>
      <c r="N19" s="5" t="n">
        <v>0</v>
      </c>
    </row>
    <row r="20" spans="1:16">
      <c r="A20" s="4" t="s">
        <v>374</v>
      </c>
    </row>
    <row r="21" spans="1:16">
      <c r="A21" s="3" t="s">
        <v>367</v>
      </c>
    </row>
    <row r="22" spans="1:16">
      <c r="A22" s="4" t="s">
        <v>375</v>
      </c>
      <c r="C22" s="5" t="n">
        <v>60000</v>
      </c>
      <c r="O22" s="5" t="n">
        <v>4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9</v>
      </c>
      <c r="D2" s="2" t="s">
        <v>100</v>
      </c>
    </row>
    <row r="3" spans="1:4">
      <c r="A3" s="3" t="s">
        <v>377</v>
      </c>
    </row>
    <row r="4" spans="1:4">
      <c r="A4" s="4" t="s">
        <v>378</v>
      </c>
      <c r="B4" s="4" t="s">
        <v>379</v>
      </c>
    </row>
    <row r="5" spans="1:4">
      <c r="A5" s="3" t="s">
        <v>380</v>
      </c>
    </row>
    <row r="6" spans="1:4">
      <c r="A6" s="4" t="s">
        <v>381</v>
      </c>
      <c r="B6" s="5" t="n">
        <v>15000</v>
      </c>
      <c r="C6" s="5" t="n">
        <v>11600</v>
      </c>
    </row>
    <row r="7" spans="1:4">
      <c r="A7" s="3" t="s">
        <v>382</v>
      </c>
    </row>
    <row r="8" spans="1:4">
      <c r="A8" s="4" t="s">
        <v>383</v>
      </c>
      <c r="B8" s="5" t="n">
        <v>29800</v>
      </c>
      <c r="C8" s="5" t="n">
        <v>29400</v>
      </c>
      <c r="D8" s="5" t="n">
        <v>2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9</v>
      </c>
      <c r="D2" s="2" t="s">
        <v>100</v>
      </c>
    </row>
    <row r="3" spans="1:4">
      <c r="A3" s="3" t="s">
        <v>385</v>
      </c>
    </row>
    <row r="4" spans="1:4">
      <c r="A4" s="4" t="s">
        <v>386</v>
      </c>
      <c r="B4" s="5" t="n">
        <v>0</v>
      </c>
      <c r="C4" s="5" t="n">
        <v>0</v>
      </c>
      <c r="D4" s="5" t="n">
        <v>0</v>
      </c>
    </row>
    <row r="5" spans="1:4">
      <c r="A5" s="3" t="s">
        <v>387</v>
      </c>
    </row>
    <row r="6" spans="1:4">
      <c r="A6" s="4" t="s">
        <v>388</v>
      </c>
      <c r="B6" s="6" t="n">
        <v>250</v>
      </c>
    </row>
    <row r="7" spans="1:4">
      <c r="A7" s="4" t="s">
        <v>389</v>
      </c>
      <c r="B7" s="6" t="n">
        <v>38000</v>
      </c>
    </row>
    <row r="8" spans="1:4">
      <c r="A8" s="3" t="s">
        <v>390</v>
      </c>
    </row>
    <row r="9" spans="1:4">
      <c r="A9" s="4" t="s">
        <v>391</v>
      </c>
      <c r="B9" s="6" t="n">
        <v>0</v>
      </c>
      <c r="C9" s="6" t="n">
        <v>0</v>
      </c>
    </row>
    <row r="10" spans="1:4">
      <c r="A10" s="3" t="s">
        <v>392</v>
      </c>
    </row>
    <row r="11" spans="1:4">
      <c r="A11" s="4" t="s">
        <v>393</v>
      </c>
      <c r="B11" s="6" t="n">
        <v>55160</v>
      </c>
      <c r="C11" s="6" t="n">
        <v>5600</v>
      </c>
    </row>
    <row r="12" spans="1:4">
      <c r="A12" s="4" t="s">
        <v>394</v>
      </c>
      <c r="B12" s="5" t="n">
        <v>49065</v>
      </c>
      <c r="C12" s="6" t="n">
        <v>0</v>
      </c>
    </row>
    <row r="13" spans="1:4">
      <c r="A13" s="4" t="s">
        <v>395</v>
      </c>
    </row>
    <row r="14" spans="1:4">
      <c r="A14" s="3" t="s">
        <v>392</v>
      </c>
    </row>
    <row r="15" spans="1:4">
      <c r="A15" s="4" t="s">
        <v>393</v>
      </c>
      <c r="C15" s="6" t="n">
        <v>42300</v>
      </c>
    </row>
    <row r="16" spans="1:4">
      <c r="A16" s="4" t="s">
        <v>394</v>
      </c>
      <c r="C16" s="5" t="n">
        <v>379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9</v>
      </c>
      <c r="D2" s="2" t="s">
        <v>100</v>
      </c>
    </row>
    <row r="3" spans="1:4">
      <c r="A3" s="3" t="s">
        <v>397</v>
      </c>
    </row>
    <row r="4" spans="1:4">
      <c r="A4" s="4" t="s">
        <v>398</v>
      </c>
      <c r="B4" s="4" t="s">
        <v>399</v>
      </c>
      <c r="C4" s="4" t="s">
        <v>399</v>
      </c>
      <c r="D4" s="4" t="s">
        <v>399</v>
      </c>
    </row>
    <row r="5" spans="1:4">
      <c r="A5" s="4" t="s">
        <v>400</v>
      </c>
      <c r="B5" s="4" t="s">
        <v>401</v>
      </c>
      <c r="C5" s="4" t="s">
        <v>401</v>
      </c>
      <c r="D5" s="4" t="s">
        <v>401</v>
      </c>
    </row>
    <row r="6" spans="1:4">
      <c r="A6" s="4" t="s">
        <v>402</v>
      </c>
      <c r="B6" s="4" t="s">
        <v>403</v>
      </c>
    </row>
    <row r="7" spans="1:4">
      <c r="A7" s="4" t="s">
        <v>404</v>
      </c>
      <c r="B7" s="4" t="s">
        <v>403</v>
      </c>
    </row>
    <row r="8" spans="1:4">
      <c r="A8" s="3" t="s">
        <v>405</v>
      </c>
    </row>
    <row r="9" spans="1:4">
      <c r="A9" s="4" t="s">
        <v>406</v>
      </c>
      <c r="C9" s="8" t="n">
        <v>1.1</v>
      </c>
      <c r="D9" s="8" t="n">
        <v>1.1</v>
      </c>
    </row>
    <row r="10" spans="1:4">
      <c r="A10" s="4" t="s">
        <v>407</v>
      </c>
      <c r="B10" s="8" t="n">
        <v>1.5</v>
      </c>
    </row>
    <row r="11" spans="1:4">
      <c r="A11" s="4" t="s">
        <v>408</v>
      </c>
      <c r="B11" s="4" t="s">
        <v>409</v>
      </c>
    </row>
    <row r="12" spans="1:4">
      <c r="A12" s="4" t="s">
        <v>410</v>
      </c>
      <c r="B12" s="4" t="s">
        <v>411</v>
      </c>
    </row>
    <row r="13" spans="1:4">
      <c r="A13" s="4" t="s">
        <v>412</v>
      </c>
      <c r="B13" s="4" t="s">
        <v>413</v>
      </c>
    </row>
    <row r="14" spans="1:4">
      <c r="A14" s="4" t="s">
        <v>414</v>
      </c>
      <c r="B14" s="4" t="s">
        <v>415</v>
      </c>
    </row>
    <row r="15" spans="1:4">
      <c r="A15" s="4" t="s">
        <v>416</v>
      </c>
    </row>
    <row r="16" spans="1:4">
      <c r="A16" s="3" t="s">
        <v>405</v>
      </c>
    </row>
    <row r="17" spans="1:4">
      <c r="A17" s="4" t="s">
        <v>417</v>
      </c>
      <c r="B17" s="4" t="s">
        <v>418</v>
      </c>
    </row>
    <row r="18" spans="1:4">
      <c r="A18" s="4" t="s">
        <v>419</v>
      </c>
    </row>
    <row r="19" spans="1:4">
      <c r="A19" s="3" t="s">
        <v>405</v>
      </c>
    </row>
    <row r="20" spans="1:4">
      <c r="A20" s="4" t="s">
        <v>417</v>
      </c>
      <c r="B20" s="4" t="s">
        <v>420</v>
      </c>
    </row>
    <row r="21" spans="1:4">
      <c r="A21" s="4" t="s">
        <v>421</v>
      </c>
    </row>
    <row r="22" spans="1:4">
      <c r="A22" s="3" t="s">
        <v>405</v>
      </c>
    </row>
    <row r="23" spans="1:4">
      <c r="A23" s="4" t="s">
        <v>406</v>
      </c>
      <c r="B23" s="8" t="n">
        <v>1.6</v>
      </c>
    </row>
    <row r="24" spans="1:4">
      <c r="A24" s="4" t="s">
        <v>422</v>
      </c>
      <c r="B24" s="4" t="s">
        <v>423</v>
      </c>
    </row>
    <row r="25" spans="1:4">
      <c r="A25" s="4" t="s">
        <v>424</v>
      </c>
      <c r="B25" s="4" t="s">
        <v>425</v>
      </c>
    </row>
    <row r="26" spans="1:4">
      <c r="A26" s="4" t="s">
        <v>426</v>
      </c>
      <c r="B26" s="4" t="s">
        <v>427</v>
      </c>
    </row>
    <row r="27" spans="1:4">
      <c r="A27" s="4" t="s">
        <v>428</v>
      </c>
    </row>
    <row r="28" spans="1:4">
      <c r="A28" s="3" t="s">
        <v>405</v>
      </c>
    </row>
    <row r="29" spans="1:4">
      <c r="A29" s="4" t="s">
        <v>407</v>
      </c>
      <c r="B29" s="6" t="n">
        <v>1</v>
      </c>
    </row>
    <row r="30" spans="1:4">
      <c r="A30" s="4" t="s">
        <v>429</v>
      </c>
    </row>
    <row r="31" spans="1:4">
      <c r="A31" s="3" t="s">
        <v>405</v>
      </c>
    </row>
    <row r="32" spans="1:4">
      <c r="A32" s="4" t="s">
        <v>407</v>
      </c>
      <c r="B32" s="8" t="n">
        <v>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33</v>
      </c>
      <c r="E2" s="2" t="s">
        <v>434</v>
      </c>
      <c r="F2" s="2" t="s">
        <v>39</v>
      </c>
      <c r="G2" s="2" t="s">
        <v>435</v>
      </c>
      <c r="H2" s="2" t="s">
        <v>436</v>
      </c>
      <c r="I2" s="2" t="s">
        <v>437</v>
      </c>
      <c r="J2" s="2" t="s">
        <v>2</v>
      </c>
      <c r="K2" s="2" t="s">
        <v>39</v>
      </c>
      <c r="L2" s="2" t="s">
        <v>100</v>
      </c>
    </row>
    <row r="3" spans="1:12">
      <c r="A3" s="3" t="s">
        <v>438</v>
      </c>
    </row>
    <row r="4" spans="1:12">
      <c r="A4" s="4" t="s">
        <v>123</v>
      </c>
      <c r="B4" s="5" t="n">
        <v>9206</v>
      </c>
      <c r="C4" s="5" t="n">
        <v>1340</v>
      </c>
      <c r="D4" s="5" t="n">
        <v>-3064</v>
      </c>
      <c r="E4" s="5" t="n">
        <v>-5467</v>
      </c>
      <c r="F4" s="5" t="n">
        <v>5033</v>
      </c>
      <c r="G4" s="5" t="n">
        <v>-600</v>
      </c>
      <c r="H4" s="5" t="n">
        <v>-4104</v>
      </c>
      <c r="I4" s="5" t="n">
        <v>-6874</v>
      </c>
      <c r="J4" s="5" t="n">
        <v>2015</v>
      </c>
      <c r="K4" s="5" t="n">
        <v>-6545</v>
      </c>
      <c r="L4" s="5" t="n">
        <v>-11484</v>
      </c>
    </row>
    <row r="5" spans="1:12">
      <c r="A5" s="4" t="s">
        <v>439</v>
      </c>
      <c r="J5" s="6" t="n">
        <v>0</v>
      </c>
      <c r="K5" s="6" t="n">
        <v>0</v>
      </c>
      <c r="L5" s="6" t="n">
        <v>0</v>
      </c>
    </row>
    <row r="6" spans="1:12">
      <c r="A6" s="4" t="s">
        <v>440</v>
      </c>
      <c r="J6" s="6" t="n">
        <v>-54</v>
      </c>
      <c r="K6" s="6" t="n">
        <v>0</v>
      </c>
      <c r="L6" s="6" t="n">
        <v>0</v>
      </c>
    </row>
    <row r="7" spans="1:12">
      <c r="A7" s="4" t="s">
        <v>441</v>
      </c>
      <c r="J7" s="6" t="n">
        <v>-38</v>
      </c>
      <c r="K7" s="6" t="n">
        <v>0</v>
      </c>
      <c r="L7" s="6" t="n">
        <v>0</v>
      </c>
    </row>
    <row r="8" spans="1:12">
      <c r="A8" s="4" t="s">
        <v>442</v>
      </c>
      <c r="J8" s="5" t="n">
        <v>1923</v>
      </c>
      <c r="K8" s="5" t="n">
        <v>-6545</v>
      </c>
      <c r="L8" s="5" t="n">
        <v>-11484</v>
      </c>
    </row>
    <row r="9" spans="1:12">
      <c r="A9" s="3" t="s">
        <v>443</v>
      </c>
    </row>
    <row r="10" spans="1:12">
      <c r="A10" s="4" t="s">
        <v>444</v>
      </c>
      <c r="B10" s="6" t="n">
        <v>24563000</v>
      </c>
      <c r="C10" s="6" t="n">
        <v>24563000</v>
      </c>
      <c r="D10" s="6" t="n">
        <v>24555000</v>
      </c>
      <c r="E10" s="6" t="n">
        <v>24534000</v>
      </c>
      <c r="F10" s="6" t="n">
        <v>24533000</v>
      </c>
      <c r="G10" s="6" t="n">
        <v>24533000</v>
      </c>
      <c r="H10" s="6" t="n">
        <v>24486000</v>
      </c>
      <c r="I10" s="6" t="n">
        <v>24138000</v>
      </c>
      <c r="J10" s="6" t="n">
        <v>24554033</v>
      </c>
      <c r="K10" s="6" t="n">
        <v>24423479</v>
      </c>
      <c r="L10" s="6" t="n">
        <v>23906395</v>
      </c>
    </row>
    <row r="11" spans="1:12">
      <c r="A11" s="4" t="s">
        <v>445</v>
      </c>
      <c r="B11" s="7" t="n">
        <v>0.33</v>
      </c>
      <c r="C11" s="7" t="n">
        <v>0.05</v>
      </c>
      <c r="D11" s="7" t="n">
        <v>-0.12</v>
      </c>
      <c r="E11" s="7" t="n">
        <v>-0.22</v>
      </c>
      <c r="F11" s="7" t="n">
        <v>0.21</v>
      </c>
      <c r="G11" s="7" t="n">
        <v>-0.02</v>
      </c>
      <c r="H11" s="7" t="n">
        <v>-0.17</v>
      </c>
      <c r="I11" s="7" t="n">
        <v>-0.28</v>
      </c>
      <c r="J11" s="7" t="n">
        <v>0.08</v>
      </c>
      <c r="K11" s="7" t="n">
        <v>-0.27</v>
      </c>
      <c r="L11" s="7" t="n">
        <v>-0.48</v>
      </c>
    </row>
    <row r="12" spans="1:12">
      <c r="A12" s="3" t="s">
        <v>443</v>
      </c>
    </row>
    <row r="13" spans="1:12">
      <c r="A13" s="4" t="s">
        <v>444</v>
      </c>
      <c r="B13" s="6" t="n">
        <v>24563000</v>
      </c>
      <c r="C13" s="6" t="n">
        <v>24563000</v>
      </c>
      <c r="D13" s="6" t="n">
        <v>24555000</v>
      </c>
      <c r="E13" s="6" t="n">
        <v>24534000</v>
      </c>
      <c r="F13" s="6" t="n">
        <v>24533000</v>
      </c>
      <c r="G13" s="6" t="n">
        <v>24533000</v>
      </c>
      <c r="H13" s="6" t="n">
        <v>24486000</v>
      </c>
      <c r="I13" s="6" t="n">
        <v>24138000</v>
      </c>
      <c r="J13" s="6" t="n">
        <v>24554033</v>
      </c>
      <c r="K13" s="6" t="n">
        <v>24423479</v>
      </c>
      <c r="L13" s="6" t="n">
        <v>23906395</v>
      </c>
    </row>
    <row r="14" spans="1:12">
      <c r="A14" s="4" t="s">
        <v>446</v>
      </c>
      <c r="B14" s="6" t="n">
        <v>24563000</v>
      </c>
      <c r="C14" s="6" t="n">
        <v>24608000</v>
      </c>
      <c r="D14" s="6" t="n">
        <v>24555000</v>
      </c>
      <c r="E14" s="6" t="n">
        <v>24534000</v>
      </c>
      <c r="F14" s="6" t="n">
        <v>24562000</v>
      </c>
      <c r="G14" s="6" t="n">
        <v>24533000</v>
      </c>
      <c r="H14" s="6" t="n">
        <v>24486000</v>
      </c>
      <c r="I14" s="6" t="n">
        <v>24138000</v>
      </c>
      <c r="J14" s="6" t="n">
        <v>24554033</v>
      </c>
      <c r="K14" s="6" t="n">
        <v>24423479</v>
      </c>
      <c r="L14" s="6" t="n">
        <v>23906395</v>
      </c>
    </row>
    <row r="15" spans="1:12">
      <c r="A15" s="4" t="s">
        <v>447</v>
      </c>
      <c r="B15" s="7" t="n">
        <v>0.33</v>
      </c>
      <c r="C15" s="7" t="n">
        <v>0.05</v>
      </c>
      <c r="D15" s="7" t="n">
        <v>-0.12</v>
      </c>
      <c r="E15" s="7" t="n">
        <v>-0.22</v>
      </c>
      <c r="F15" s="7" t="n">
        <v>0.2</v>
      </c>
      <c r="G15" s="7" t="n">
        <v>-0.02</v>
      </c>
      <c r="H15" s="7" t="n">
        <v>-0.17</v>
      </c>
      <c r="I15" s="7" t="n">
        <v>-0.28</v>
      </c>
      <c r="J15" s="7" t="n">
        <v>0.08</v>
      </c>
      <c r="K15" s="7" t="n">
        <v>-0.27</v>
      </c>
      <c r="L15" s="7" t="n">
        <v>-0.48</v>
      </c>
    </row>
    <row r="16" spans="1:12">
      <c r="A16" s="4" t="s">
        <v>448</v>
      </c>
    </row>
    <row r="17" spans="1:12">
      <c r="A17" s="3" t="s">
        <v>443</v>
      </c>
    </row>
    <row r="18" spans="1:12">
      <c r="A18" s="4" t="s">
        <v>449</v>
      </c>
      <c r="J18" s="6" t="n">
        <v>0</v>
      </c>
      <c r="K18" s="6" t="n">
        <v>0</v>
      </c>
      <c r="L18" s="6" t="n">
        <v>0</v>
      </c>
    </row>
    <row r="19" spans="1:12">
      <c r="A19" s="4" t="s">
        <v>450</v>
      </c>
    </row>
    <row r="20" spans="1:12">
      <c r="A20" s="3" t="s">
        <v>443</v>
      </c>
    </row>
    <row r="21" spans="1:12">
      <c r="A21" s="4" t="s">
        <v>449</v>
      </c>
      <c r="J21" s="6" t="n">
        <v>0</v>
      </c>
      <c r="K21" s="6" t="n">
        <v>0</v>
      </c>
      <c r="L21" s="6" t="n">
        <v>0</v>
      </c>
    </row>
    <row r="22" spans="1:12">
      <c r="A22" s="4" t="s">
        <v>451</v>
      </c>
    </row>
    <row r="23" spans="1:12">
      <c r="A23" s="3" t="s">
        <v>443</v>
      </c>
    </row>
    <row r="24" spans="1:12">
      <c r="A24" s="4" t="s">
        <v>449</v>
      </c>
      <c r="J24" s="6" t="n">
        <v>0</v>
      </c>
      <c r="K24" s="6" t="n">
        <v>0</v>
      </c>
      <c r="L24" s="6" t="n">
        <v>0</v>
      </c>
    </row>
    <row r="25" spans="1:12">
      <c r="A25" s="4" t="s">
        <v>83</v>
      </c>
    </row>
    <row r="26" spans="1:12">
      <c r="A26" s="3" t="s">
        <v>452</v>
      </c>
    </row>
    <row r="27" spans="1:12">
      <c r="A27" s="4" t="s">
        <v>453</v>
      </c>
      <c r="J27" s="6" t="n">
        <v>692942</v>
      </c>
    </row>
    <row r="28" spans="1:12">
      <c r="A28" s="4" t="s">
        <v>448</v>
      </c>
    </row>
    <row r="29" spans="1:12">
      <c r="A29" s="3" t="s">
        <v>452</v>
      </c>
    </row>
    <row r="30" spans="1:12">
      <c r="A30" s="4" t="s">
        <v>453</v>
      </c>
      <c r="J30" s="6" t="n">
        <v>88848</v>
      </c>
    </row>
    <row r="31" spans="1:12">
      <c r="A31" s="4" t="s">
        <v>454</v>
      </c>
    </row>
    <row r="32" spans="1:12">
      <c r="A32" s="3" t="s">
        <v>452</v>
      </c>
    </row>
    <row r="33" spans="1:12">
      <c r="A33" s="4" t="s">
        <v>453</v>
      </c>
      <c r="K33" s="6" t="n">
        <v>50422</v>
      </c>
      <c r="L33" s="6" t="n">
        <v>570306</v>
      </c>
    </row>
    <row r="34" spans="1:12">
      <c r="A34" s="4" t="s">
        <v>455</v>
      </c>
    </row>
    <row r="35" spans="1:12">
      <c r="A35" s="3" t="s">
        <v>452</v>
      </c>
    </row>
    <row r="36" spans="1:12">
      <c r="A36" s="4" t="s">
        <v>453</v>
      </c>
      <c r="J36" s="6" t="n">
        <v>116000</v>
      </c>
      <c r="K36" s="6" t="n">
        <v>139000</v>
      </c>
      <c r="L36" s="6" t="n">
        <v>16766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31</v>
      </c>
      <c r="J1" s="2" t="s">
        <v>1</v>
      </c>
    </row>
    <row r="2" spans="1:12">
      <c r="B2" s="2" t="s">
        <v>2</v>
      </c>
      <c r="C2" s="2" t="s">
        <v>432</v>
      </c>
      <c r="D2" s="2" t="s">
        <v>433</v>
      </c>
      <c r="E2" s="2" t="s">
        <v>434</v>
      </c>
      <c r="F2" s="2" t="s">
        <v>39</v>
      </c>
      <c r="G2" s="2" t="s">
        <v>435</v>
      </c>
      <c r="H2" s="2" t="s">
        <v>436</v>
      </c>
      <c r="I2" s="2" t="s">
        <v>437</v>
      </c>
      <c r="J2" s="2" t="s">
        <v>2</v>
      </c>
      <c r="K2" s="2" t="s">
        <v>39</v>
      </c>
      <c r="L2" s="2" t="s">
        <v>100</v>
      </c>
    </row>
    <row r="3" spans="1:12">
      <c r="A3" s="3" t="s">
        <v>200</v>
      </c>
    </row>
    <row r="4" spans="1:12">
      <c r="A4" s="4" t="s">
        <v>60</v>
      </c>
      <c r="B4" s="5" t="n">
        <v>23411</v>
      </c>
      <c r="F4" s="5" t="n">
        <v>22545</v>
      </c>
      <c r="J4" s="5" t="n">
        <v>23411</v>
      </c>
      <c r="K4" s="5" t="n">
        <v>22545</v>
      </c>
    </row>
    <row r="5" spans="1:12">
      <c r="A5" s="4" t="s">
        <v>457</v>
      </c>
      <c r="J5" s="6" t="n">
        <v>21700</v>
      </c>
    </row>
    <row r="6" spans="1:12">
      <c r="A6" s="3" t="s">
        <v>458</v>
      </c>
    </row>
    <row r="7" spans="1:12">
      <c r="A7" s="4" t="s">
        <v>459</v>
      </c>
      <c r="B7" s="5" t="n">
        <v>73915</v>
      </c>
      <c r="C7" s="5" t="n">
        <v>72594</v>
      </c>
      <c r="D7" s="5" t="n">
        <v>63569</v>
      </c>
      <c r="E7" s="5" t="n">
        <v>63263</v>
      </c>
      <c r="F7" s="5" t="n">
        <v>70113</v>
      </c>
      <c r="G7" s="5" t="n">
        <v>70078</v>
      </c>
      <c r="H7" s="5" t="n">
        <v>61120</v>
      </c>
      <c r="I7" s="5" t="n">
        <v>61889</v>
      </c>
      <c r="J7" s="6" t="n">
        <v>273342</v>
      </c>
      <c r="K7" s="6" t="n">
        <v>263200</v>
      </c>
      <c r="L7" s="5" t="n">
        <v>261853</v>
      </c>
    </row>
    <row r="8" spans="1:12">
      <c r="A8" s="4" t="s">
        <v>460</v>
      </c>
    </row>
    <row r="9" spans="1:12">
      <c r="A9" s="3" t="s">
        <v>458</v>
      </c>
    </row>
    <row r="10" spans="1:12">
      <c r="A10" s="4" t="s">
        <v>459</v>
      </c>
      <c r="J10" s="6" t="n">
        <v>16402</v>
      </c>
      <c r="K10" s="6" t="n">
        <v>14257</v>
      </c>
      <c r="L10" s="6" t="n">
        <v>11875</v>
      </c>
    </row>
    <row r="11" spans="1:12">
      <c r="A11" s="4" t="s">
        <v>461</v>
      </c>
    </row>
    <row r="12" spans="1:12">
      <c r="A12" s="3" t="s">
        <v>458</v>
      </c>
    </row>
    <row r="13" spans="1:12">
      <c r="A13" s="4" t="s">
        <v>459</v>
      </c>
      <c r="J13" s="6" t="n">
        <v>256940</v>
      </c>
      <c r="K13" s="6" t="n">
        <v>248943</v>
      </c>
      <c r="L13" s="6" t="n">
        <v>249978</v>
      </c>
    </row>
    <row r="14" spans="1:12">
      <c r="A14" s="4" t="s">
        <v>462</v>
      </c>
    </row>
    <row r="15" spans="1:12">
      <c r="A15" s="3" t="s">
        <v>458</v>
      </c>
    </row>
    <row r="16" spans="1:12">
      <c r="A16" s="4" t="s">
        <v>459</v>
      </c>
      <c r="J16" s="6" t="n">
        <v>193722</v>
      </c>
      <c r="K16" s="6" t="n">
        <v>185263</v>
      </c>
      <c r="L16" s="6" t="n">
        <v>181328</v>
      </c>
    </row>
    <row r="17" spans="1:12">
      <c r="A17" s="4" t="s">
        <v>463</v>
      </c>
    </row>
    <row r="18" spans="1:12">
      <c r="A18" s="3" t="s">
        <v>458</v>
      </c>
    </row>
    <row r="19" spans="1:12">
      <c r="A19" s="4" t="s">
        <v>459</v>
      </c>
      <c r="J19" s="6" t="n">
        <v>11881</v>
      </c>
      <c r="K19" s="6" t="n">
        <v>10351</v>
      </c>
      <c r="L19" s="6" t="n">
        <v>8987</v>
      </c>
    </row>
    <row r="20" spans="1:12">
      <c r="A20" s="4" t="s">
        <v>464</v>
      </c>
    </row>
    <row r="21" spans="1:12">
      <c r="A21" s="3" t="s">
        <v>458</v>
      </c>
    </row>
    <row r="22" spans="1:12">
      <c r="A22" s="4" t="s">
        <v>459</v>
      </c>
      <c r="J22" s="6" t="n">
        <v>181841</v>
      </c>
      <c r="K22" s="6" t="n">
        <v>174912</v>
      </c>
      <c r="L22" s="6" t="n">
        <v>172341</v>
      </c>
    </row>
    <row r="23" spans="1:12">
      <c r="A23" s="4" t="s">
        <v>465</v>
      </c>
    </row>
    <row r="24" spans="1:12">
      <c r="A24" s="3" t="s">
        <v>458</v>
      </c>
    </row>
    <row r="25" spans="1:12">
      <c r="A25" s="4" t="s">
        <v>459</v>
      </c>
      <c r="J25" s="6" t="n">
        <v>79620</v>
      </c>
      <c r="K25" s="6" t="n">
        <v>72135</v>
      </c>
      <c r="L25" s="6" t="n">
        <v>63641</v>
      </c>
    </row>
    <row r="26" spans="1:12">
      <c r="A26" s="4" t="s">
        <v>466</v>
      </c>
    </row>
    <row r="27" spans="1:12">
      <c r="A27" s="3" t="s">
        <v>458</v>
      </c>
    </row>
    <row r="28" spans="1:12">
      <c r="A28" s="4" t="s">
        <v>459</v>
      </c>
      <c r="J28" s="6" t="n">
        <v>4521</v>
      </c>
      <c r="K28" s="6" t="n">
        <v>3834</v>
      </c>
      <c r="L28" s="6" t="n">
        <v>2860</v>
      </c>
    </row>
    <row r="29" spans="1:12">
      <c r="A29" s="4" t="s">
        <v>467</v>
      </c>
    </row>
    <row r="30" spans="1:12">
      <c r="A30" s="3" t="s">
        <v>458</v>
      </c>
    </row>
    <row r="31" spans="1:12">
      <c r="A31" s="4" t="s">
        <v>459</v>
      </c>
      <c r="J31" s="6" t="n">
        <v>75099</v>
      </c>
      <c r="K31" s="6" t="n">
        <v>68301</v>
      </c>
      <c r="L31" s="6" t="n">
        <v>60781</v>
      </c>
    </row>
    <row r="32" spans="1:12">
      <c r="A32" s="4" t="s">
        <v>468</v>
      </c>
    </row>
    <row r="33" spans="1:12">
      <c r="A33" s="3" t="s">
        <v>458</v>
      </c>
    </row>
    <row r="34" spans="1:12">
      <c r="A34" s="4" t="s">
        <v>459</v>
      </c>
      <c r="J34" s="6" t="n">
        <v>0</v>
      </c>
      <c r="K34" s="6" t="n">
        <v>5802</v>
      </c>
      <c r="L34" s="6" t="n">
        <v>16884</v>
      </c>
    </row>
    <row r="35" spans="1:12">
      <c r="A35" s="4" t="s">
        <v>469</v>
      </c>
    </row>
    <row r="36" spans="1:12">
      <c r="A36" s="3" t="s">
        <v>458</v>
      </c>
    </row>
    <row r="37" spans="1:12">
      <c r="A37" s="4" t="s">
        <v>459</v>
      </c>
      <c r="J37" s="6" t="n">
        <v>0</v>
      </c>
      <c r="K37" s="6" t="n">
        <v>72</v>
      </c>
      <c r="L37" s="6" t="n">
        <v>28</v>
      </c>
    </row>
    <row r="38" spans="1:12">
      <c r="A38" s="4" t="s">
        <v>470</v>
      </c>
    </row>
    <row r="39" spans="1:12">
      <c r="A39" s="3" t="s">
        <v>458</v>
      </c>
    </row>
    <row r="40" spans="1:12">
      <c r="A40" s="4" t="s">
        <v>459</v>
      </c>
      <c r="J40" s="5" t="n">
        <v>0</v>
      </c>
      <c r="K40" s="5" t="n">
        <v>5730</v>
      </c>
      <c r="L40" s="5" t="n">
        <v>1685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71</v>
      </c>
      <c r="C1" s="2" t="s">
        <v>1</v>
      </c>
    </row>
    <row r="2" spans="1:4">
      <c r="C2" s="2" t="s">
        <v>2</v>
      </c>
      <c r="D2" s="2" t="s">
        <v>39</v>
      </c>
    </row>
    <row r="3" spans="1:4">
      <c r="A3" s="3" t="s">
        <v>472</v>
      </c>
    </row>
    <row r="4" spans="1:4">
      <c r="A4" s="4" t="s">
        <v>473</v>
      </c>
      <c r="C4" s="5" t="n">
        <v>14500</v>
      </c>
    </row>
    <row r="5" spans="1:4">
      <c r="A5" s="4" t="s">
        <v>474</v>
      </c>
      <c r="C5" s="6" t="n">
        <v>2900</v>
      </c>
    </row>
    <row r="6" spans="1:4">
      <c r="A6" s="4" t="s">
        <v>475</v>
      </c>
      <c r="C6" s="6" t="n">
        <v>900</v>
      </c>
    </row>
    <row r="7" spans="1:4">
      <c r="A7" s="4" t="s">
        <v>476</v>
      </c>
      <c r="C7" s="6" t="n">
        <v>900</v>
      </c>
    </row>
    <row r="8" spans="1:4">
      <c r="A8" s="3" t="s">
        <v>477</v>
      </c>
    </row>
    <row r="9" spans="1:4">
      <c r="A9" s="4" t="s">
        <v>478</v>
      </c>
      <c r="C9" s="6" t="n">
        <v>49065</v>
      </c>
      <c r="D9" s="5" t="n">
        <v>0</v>
      </c>
    </row>
    <row r="10" spans="1:4">
      <c r="A10" s="4" t="s">
        <v>479</v>
      </c>
      <c r="C10" s="6" t="n">
        <v>9142</v>
      </c>
      <c r="D10" s="6" t="n">
        <v>0</v>
      </c>
    </row>
    <row r="11" spans="1:4">
      <c r="A11" s="4" t="s">
        <v>64</v>
      </c>
      <c r="D11" s="6" t="n">
        <v>968</v>
      </c>
    </row>
    <row r="12" spans="1:4">
      <c r="A12" s="4" t="s">
        <v>480</v>
      </c>
      <c r="C12" s="6" t="n">
        <v>46018</v>
      </c>
      <c r="D12" s="6" t="n">
        <v>0</v>
      </c>
    </row>
    <row r="13" spans="1:4">
      <c r="A13" s="4" t="s">
        <v>70</v>
      </c>
      <c r="C13" s="6" t="n">
        <v>0</v>
      </c>
      <c r="D13" s="6" t="n">
        <v>3410</v>
      </c>
    </row>
    <row r="14" spans="1:4">
      <c r="A14" s="3" t="s">
        <v>481</v>
      </c>
    </row>
    <row r="15" spans="1:4">
      <c r="A15" s="4" t="s">
        <v>482</v>
      </c>
      <c r="C15" s="6" t="n">
        <v>12926</v>
      </c>
    </row>
    <row r="16" spans="1:4">
      <c r="A16" s="3" t="s">
        <v>483</v>
      </c>
    </row>
    <row r="17" spans="1:4">
      <c r="A17" s="4" t="s">
        <v>484</v>
      </c>
      <c r="B17" s="4" t="s">
        <v>485</v>
      </c>
      <c r="C17" s="5" t="n">
        <v>63911</v>
      </c>
    </row>
    <row r="18" spans="1:4">
      <c r="A18" s="3" t="s">
        <v>486</v>
      </c>
    </row>
    <row r="19" spans="1:4">
      <c r="A19" s="4" t="s">
        <v>487</v>
      </c>
      <c r="C19" s="4" t="s">
        <v>488</v>
      </c>
    </row>
    <row r="20" spans="1:4">
      <c r="A20" s="4" t="s">
        <v>489</v>
      </c>
      <c r="C20" s="4" t="s">
        <v>490</v>
      </c>
    </row>
    <row r="21" spans="1:4">
      <c r="A21" s="3" t="s">
        <v>491</v>
      </c>
    </row>
    <row r="22" spans="1:4">
      <c r="A22" s="4" t="s">
        <v>492</v>
      </c>
      <c r="C22" s="5" t="n">
        <v>15412</v>
      </c>
    </row>
    <row r="23" spans="1:4">
      <c r="A23" s="4" t="s">
        <v>493</v>
      </c>
      <c r="C23" s="6" t="n">
        <v>13600</v>
      </c>
    </row>
    <row r="24" spans="1:4">
      <c r="A24" s="4" t="s">
        <v>494</v>
      </c>
      <c r="C24" s="6" t="n">
        <v>11607</v>
      </c>
    </row>
    <row r="25" spans="1:4">
      <c r="A25" s="4" t="s">
        <v>495</v>
      </c>
      <c r="C25" s="6" t="n">
        <v>9988</v>
      </c>
    </row>
    <row r="26" spans="1:4">
      <c r="A26" s="4" t="s">
        <v>496</v>
      </c>
      <c r="C26" s="6" t="n">
        <v>8749</v>
      </c>
    </row>
    <row r="27" spans="1:4">
      <c r="A27" s="4" t="s">
        <v>497</v>
      </c>
      <c r="C27" s="6" t="n">
        <v>20008</v>
      </c>
    </row>
    <row r="28" spans="1:4">
      <c r="A28" s="4" t="s">
        <v>498</v>
      </c>
      <c r="C28" s="6" t="n">
        <v>79364</v>
      </c>
    </row>
    <row r="29" spans="1:4">
      <c r="A29" s="4" t="s">
        <v>499</v>
      </c>
      <c r="C29" s="6" t="n">
        <v>-24204</v>
      </c>
    </row>
    <row r="30" spans="1:4">
      <c r="A30" s="4" t="s">
        <v>500</v>
      </c>
      <c r="C30" s="5" t="n">
        <v>55160</v>
      </c>
      <c r="D30" s="6" t="n">
        <v>5600</v>
      </c>
    </row>
    <row r="31" spans="1:4">
      <c r="A31" s="3" t="s">
        <v>501</v>
      </c>
    </row>
    <row r="32" spans="1:4">
      <c r="A32" s="4" t="s">
        <v>33</v>
      </c>
      <c r="D32" s="6" t="n">
        <v>16939</v>
      </c>
    </row>
    <row r="33" spans="1:4">
      <c r="A33" s="4" t="s">
        <v>492</v>
      </c>
      <c r="D33" s="6" t="n">
        <v>14183</v>
      </c>
    </row>
    <row r="34" spans="1:4">
      <c r="A34" s="4" t="s">
        <v>493</v>
      </c>
      <c r="D34" s="6" t="n">
        <v>10708</v>
      </c>
    </row>
    <row r="35" spans="1:4">
      <c r="A35" s="4" t="s">
        <v>494</v>
      </c>
      <c r="D35" s="6" t="n">
        <v>8180</v>
      </c>
    </row>
    <row r="36" spans="1:4">
      <c r="A36" s="4" t="s">
        <v>495</v>
      </c>
      <c r="D36" s="6" t="n">
        <v>5811</v>
      </c>
    </row>
    <row r="37" spans="1:4">
      <c r="A37" s="4" t="s">
        <v>497</v>
      </c>
      <c r="D37" s="6" t="n">
        <v>17610</v>
      </c>
    </row>
    <row r="38" spans="1:4">
      <c r="A38" s="4" t="s">
        <v>134</v>
      </c>
      <c r="D38" s="6" t="n">
        <v>73431</v>
      </c>
    </row>
    <row r="39" spans="1:4">
      <c r="A39" s="4" t="s">
        <v>395</v>
      </c>
    </row>
    <row r="40" spans="1:4">
      <c r="A40" s="3" t="s">
        <v>477</v>
      </c>
    </row>
    <row r="41" spans="1:4">
      <c r="A41" s="4" t="s">
        <v>478</v>
      </c>
      <c r="D41" s="6" t="n">
        <v>37993</v>
      </c>
    </row>
    <row r="42" spans="1:4">
      <c r="A42" s="4" t="s">
        <v>479</v>
      </c>
      <c r="D42" s="6" t="n">
        <v>8999</v>
      </c>
    </row>
    <row r="43" spans="1:4">
      <c r="A43" s="4" t="s">
        <v>64</v>
      </c>
      <c r="D43" s="6" t="n">
        <v>0</v>
      </c>
    </row>
    <row r="44" spans="1:4">
      <c r="A44" s="4" t="s">
        <v>480</v>
      </c>
      <c r="D44" s="6" t="n">
        <v>33372</v>
      </c>
    </row>
    <row r="45" spans="1:4">
      <c r="A45" s="4" t="s">
        <v>70</v>
      </c>
      <c r="D45" s="6" t="n">
        <v>0</v>
      </c>
    </row>
    <row r="46" spans="1:4">
      <c r="A46" s="3" t="s">
        <v>491</v>
      </c>
    </row>
    <row r="47" spans="1:4">
      <c r="A47" s="4" t="s">
        <v>500</v>
      </c>
      <c r="D47" s="6" t="n">
        <v>42300</v>
      </c>
    </row>
    <row r="48" spans="1:4">
      <c r="A48" s="4" t="s">
        <v>502</v>
      </c>
    </row>
    <row r="49" spans="1:4">
      <c r="A49" s="3" t="s">
        <v>477</v>
      </c>
    </row>
    <row r="50" spans="1:4">
      <c r="A50" s="4" t="s">
        <v>478</v>
      </c>
      <c r="D50" s="6" t="n">
        <v>37993</v>
      </c>
    </row>
    <row r="51" spans="1:4">
      <c r="A51" s="4" t="s">
        <v>479</v>
      </c>
      <c r="D51" s="6" t="n">
        <v>8999</v>
      </c>
    </row>
    <row r="52" spans="1:4">
      <c r="A52" s="4" t="s">
        <v>64</v>
      </c>
      <c r="D52" s="6" t="n">
        <v>-968</v>
      </c>
    </row>
    <row r="53" spans="1:4">
      <c r="A53" s="4" t="s">
        <v>480</v>
      </c>
      <c r="D53" s="6" t="n">
        <v>33372</v>
      </c>
    </row>
    <row r="54" spans="1:4">
      <c r="A54" s="4" t="s">
        <v>70</v>
      </c>
      <c r="D54" s="5" t="n">
        <v>-3410</v>
      </c>
    </row>
    <row r="55" spans="1:4">
      <c r="A55" s="4" t="s">
        <v>416</v>
      </c>
    </row>
    <row r="56" spans="1:4">
      <c r="A56" s="3" t="s">
        <v>472</v>
      </c>
    </row>
    <row r="57" spans="1:4">
      <c r="A57" s="4" t="s">
        <v>503</v>
      </c>
      <c r="C57" s="4" t="s">
        <v>504</v>
      </c>
    </row>
    <row r="58" spans="1:4">
      <c r="A58" s="4" t="s">
        <v>419</v>
      </c>
    </row>
    <row r="59" spans="1:4">
      <c r="A59" s="3" t="s">
        <v>472</v>
      </c>
    </row>
    <row r="60" spans="1:4">
      <c r="A60" s="4" t="s">
        <v>503</v>
      </c>
      <c r="C60" s="4" t="s">
        <v>505</v>
      </c>
    </row>
    <row r="61" spans="1:4"/>
    <row r="62" spans="1:4">
      <c r="A62" s="4" t="s">
        <v>485</v>
      </c>
      <c r="B62" s="4" t="s">
        <v>506</v>
      </c>
    </row>
  </sheetData>
  <mergeCells count="3">
    <mergeCell ref="A1:B2"/>
    <mergeCell ref="A61:C61"/>
    <mergeCell ref="B62:C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7</v>
      </c>
      <c r="B1" s="2" t="s">
        <v>1</v>
      </c>
    </row>
    <row r="2" spans="1:4">
      <c r="B2" s="2" t="s">
        <v>2</v>
      </c>
      <c r="C2" s="2" t="s">
        <v>39</v>
      </c>
      <c r="D2" s="2" t="s">
        <v>100</v>
      </c>
    </row>
    <row r="3" spans="1:4">
      <c r="A3" s="3" t="s">
        <v>508</v>
      </c>
    </row>
    <row r="4" spans="1:4">
      <c r="A4" s="4" t="s">
        <v>509</v>
      </c>
      <c r="B4" s="5" t="n">
        <v>117176</v>
      </c>
      <c r="C4" s="5" t="n">
        <v>117176</v>
      </c>
      <c r="D4" s="5" t="n">
        <v>117176</v>
      </c>
    </row>
    <row r="5" spans="1:4">
      <c r="A5" s="4" t="s">
        <v>510</v>
      </c>
      <c r="B5" s="6" t="n">
        <v>102640</v>
      </c>
      <c r="C5" s="6" t="n">
        <v>102640</v>
      </c>
      <c r="D5" s="6" t="n">
        <v>102640</v>
      </c>
    </row>
    <row r="6" spans="1:4">
      <c r="A6" s="4" t="s">
        <v>511</v>
      </c>
      <c r="B6" s="6" t="n">
        <v>14536</v>
      </c>
      <c r="C6" s="6" t="n">
        <v>14536</v>
      </c>
      <c r="D6" s="5" t="n">
        <v>14536</v>
      </c>
    </row>
    <row r="7" spans="1:4">
      <c r="A7" s="4" t="s">
        <v>512</v>
      </c>
      <c r="B7" s="6" t="n">
        <v>0</v>
      </c>
      <c r="C7" s="6" t="n">
        <v>0</v>
      </c>
    </row>
    <row r="8" spans="1:4">
      <c r="A8" s="4" t="s">
        <v>513</v>
      </c>
    </row>
    <row r="9" spans="1:4">
      <c r="A9" s="3" t="s">
        <v>508</v>
      </c>
    </row>
    <row r="10" spans="1:4">
      <c r="A10" s="4" t="s">
        <v>511</v>
      </c>
      <c r="B10" s="5" t="n">
        <v>14536</v>
      </c>
      <c r="C10" s="5" t="n">
        <v>14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4</v>
      </c>
      <c r="B1" s="2" t="s">
        <v>1</v>
      </c>
    </row>
    <row r="2" spans="1:4">
      <c r="B2" s="2" t="s">
        <v>2</v>
      </c>
      <c r="C2" s="2" t="s">
        <v>39</v>
      </c>
      <c r="D2" s="2" t="s">
        <v>100</v>
      </c>
    </row>
    <row r="3" spans="1:4">
      <c r="A3" s="3" t="s">
        <v>515</v>
      </c>
    </row>
    <row r="4" spans="1:4">
      <c r="A4" s="4" t="s">
        <v>516</v>
      </c>
      <c r="B4" s="5" t="n">
        <v>221753</v>
      </c>
      <c r="C4" s="5" t="n">
        <v>220401</v>
      </c>
    </row>
    <row r="5" spans="1:4">
      <c r="A5" s="4" t="s">
        <v>517</v>
      </c>
      <c r="B5" s="6" t="n">
        <v>-172408</v>
      </c>
      <c r="C5" s="6" t="n">
        <v>-171109</v>
      </c>
    </row>
    <row r="6" spans="1:4">
      <c r="A6" s="4" t="s">
        <v>518</v>
      </c>
      <c r="B6" s="6" t="n">
        <v>49345</v>
      </c>
      <c r="C6" s="6" t="n">
        <v>49292</v>
      </c>
    </row>
    <row r="7" spans="1:4">
      <c r="A7" s="4" t="s">
        <v>519</v>
      </c>
      <c r="B7" s="6" t="n">
        <v>8100</v>
      </c>
      <c r="C7" s="6" t="n">
        <v>8400</v>
      </c>
      <c r="D7" s="5" t="n">
        <v>8700</v>
      </c>
    </row>
    <row r="8" spans="1:4">
      <c r="A8" s="4" t="s">
        <v>520</v>
      </c>
    </row>
    <row r="9" spans="1:4">
      <c r="A9" s="3" t="s">
        <v>515</v>
      </c>
    </row>
    <row r="10" spans="1:4">
      <c r="A10" s="4" t="s">
        <v>516</v>
      </c>
      <c r="B10" s="6" t="n">
        <v>6969</v>
      </c>
      <c r="C10" s="6" t="n">
        <v>6969</v>
      </c>
    </row>
    <row r="11" spans="1:4">
      <c r="A11" s="4" t="s">
        <v>521</v>
      </c>
    </row>
    <row r="12" spans="1:4">
      <c r="A12" s="3" t="s">
        <v>515</v>
      </c>
    </row>
    <row r="13" spans="1:4">
      <c r="A13" s="4" t="s">
        <v>516</v>
      </c>
      <c r="B13" s="5" t="n">
        <v>131739</v>
      </c>
      <c r="C13" s="6" t="n">
        <v>128431</v>
      </c>
    </row>
    <row r="14" spans="1:4">
      <c r="A14" s="4" t="s">
        <v>522</v>
      </c>
    </row>
    <row r="15" spans="1:4">
      <c r="A15" s="3" t="s">
        <v>515</v>
      </c>
    </row>
    <row r="16" spans="1:4">
      <c r="A16" s="4" t="s">
        <v>523</v>
      </c>
      <c r="B16" s="4" t="s">
        <v>504</v>
      </c>
    </row>
    <row r="17" spans="1:4">
      <c r="A17" s="4" t="s">
        <v>524</v>
      </c>
    </row>
    <row r="18" spans="1:4">
      <c r="A18" s="3" t="s">
        <v>515</v>
      </c>
    </row>
    <row r="19" spans="1:4">
      <c r="A19" s="4" t="s">
        <v>523</v>
      </c>
      <c r="B19" s="4" t="s">
        <v>525</v>
      </c>
    </row>
    <row r="20" spans="1:4">
      <c r="A20" s="4" t="s">
        <v>526</v>
      </c>
    </row>
    <row r="21" spans="1:4">
      <c r="A21" s="3" t="s">
        <v>515</v>
      </c>
    </row>
    <row r="22" spans="1:4">
      <c r="A22" s="4" t="s">
        <v>516</v>
      </c>
      <c r="B22" s="5" t="n">
        <v>81900</v>
      </c>
      <c r="C22" s="6" t="n">
        <v>83766</v>
      </c>
    </row>
    <row r="23" spans="1:4">
      <c r="A23" s="4" t="s">
        <v>527</v>
      </c>
    </row>
    <row r="24" spans="1:4">
      <c r="A24" s="3" t="s">
        <v>515</v>
      </c>
    </row>
    <row r="25" spans="1:4">
      <c r="A25" s="4" t="s">
        <v>523</v>
      </c>
      <c r="B25" s="4" t="s">
        <v>504</v>
      </c>
    </row>
    <row r="26" spans="1:4">
      <c r="A26" s="4" t="s">
        <v>528</v>
      </c>
    </row>
    <row r="27" spans="1:4">
      <c r="A27" s="3" t="s">
        <v>515</v>
      </c>
    </row>
    <row r="28" spans="1:4">
      <c r="A28" s="4" t="s">
        <v>523</v>
      </c>
      <c r="B28" s="4" t="s">
        <v>529</v>
      </c>
    </row>
    <row r="29" spans="1:4">
      <c r="A29" s="4" t="s">
        <v>530</v>
      </c>
    </row>
    <row r="30" spans="1:4">
      <c r="A30" s="3" t="s">
        <v>515</v>
      </c>
    </row>
    <row r="31" spans="1:4">
      <c r="A31" s="4" t="s">
        <v>523</v>
      </c>
      <c r="B31" s="4" t="s">
        <v>409</v>
      </c>
    </row>
    <row r="32" spans="1:4">
      <c r="A32" s="4" t="s">
        <v>516</v>
      </c>
      <c r="B32" s="5" t="n">
        <v>825</v>
      </c>
      <c r="C32" s="6" t="n">
        <v>916</v>
      </c>
    </row>
    <row r="33" spans="1:4">
      <c r="A33" s="4" t="s">
        <v>531</v>
      </c>
    </row>
    <row r="34" spans="1:4">
      <c r="A34" s="3" t="s">
        <v>515</v>
      </c>
    </row>
    <row r="35" spans="1:4">
      <c r="A35" s="4" t="s">
        <v>516</v>
      </c>
      <c r="B35" s="5" t="n">
        <v>320</v>
      </c>
      <c r="C35" s="5" t="n">
        <v>3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2</v>
      </c>
      <c r="B1" s="2" t="s">
        <v>2</v>
      </c>
      <c r="C1" s="2" t="s">
        <v>39</v>
      </c>
    </row>
    <row r="2" spans="1:3">
      <c r="A2" s="3" t="s">
        <v>212</v>
      </c>
    </row>
    <row r="3" spans="1:3">
      <c r="A3" s="4" t="s">
        <v>533</v>
      </c>
      <c r="B3" s="5" t="n">
        <v>3785</v>
      </c>
      <c r="C3" s="5" t="n">
        <v>4337</v>
      </c>
    </row>
    <row r="4" spans="1:3">
      <c r="A4" s="4" t="s">
        <v>534</v>
      </c>
      <c r="B4" s="6" t="n">
        <v>1763</v>
      </c>
      <c r="C4" s="6" t="n">
        <v>3057</v>
      </c>
    </row>
    <row r="5" spans="1:3">
      <c r="A5" s="4" t="s">
        <v>535</v>
      </c>
      <c r="B5" s="6" t="n">
        <v>2321</v>
      </c>
      <c r="C5" s="6" t="n">
        <v>3211</v>
      </c>
    </row>
    <row r="6" spans="1:3">
      <c r="A6" s="4" t="s">
        <v>62</v>
      </c>
      <c r="B6" s="5" t="n">
        <v>7869</v>
      </c>
      <c r="C6" s="5" t="n">
        <v>10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9</v>
      </c>
      <c r="D2" s="2" t="s">
        <v>100</v>
      </c>
    </row>
    <row r="3" spans="1:4">
      <c r="A3" s="3" t="s">
        <v>122</v>
      </c>
    </row>
    <row r="4" spans="1:4">
      <c r="A4" s="4" t="s">
        <v>123</v>
      </c>
      <c r="B4" s="5" t="n">
        <v>2015</v>
      </c>
      <c r="C4" s="5" t="n">
        <v>-6545</v>
      </c>
      <c r="D4" s="5" t="n">
        <v>-11484</v>
      </c>
    </row>
    <row r="5" spans="1:4">
      <c r="A5" s="3" t="s">
        <v>124</v>
      </c>
    </row>
    <row r="6" spans="1:4">
      <c r="A6" s="4" t="s">
        <v>125</v>
      </c>
      <c r="B6" s="6" t="n">
        <v>-174</v>
      </c>
      <c r="C6" s="6" t="n">
        <v>0</v>
      </c>
      <c r="D6" s="6" t="n">
        <v>0</v>
      </c>
    </row>
    <row r="7" spans="1:4">
      <c r="A7" s="4" t="s">
        <v>126</v>
      </c>
      <c r="B7" s="6" t="n">
        <v>780</v>
      </c>
      <c r="C7" s="6" t="n">
        <v>448</v>
      </c>
      <c r="D7" s="6" t="n">
        <v>1591</v>
      </c>
    </row>
    <row r="8" spans="1:4">
      <c r="A8" s="4" t="s">
        <v>127</v>
      </c>
      <c r="B8" s="5" t="n">
        <v>2621</v>
      </c>
      <c r="C8" s="5" t="n">
        <v>-6097</v>
      </c>
      <c r="D8" s="5" t="n">
        <v>-9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1"/>
    <col customWidth="1" max="5" min="5" width="21"/>
    <col customWidth="1" max="6" min="6" width="21"/>
    <col customWidth="1" max="7" min="7" width="21"/>
  </cols>
  <sheetData>
    <row r="1" spans="1:7">
      <c r="A1" s="1" t="s">
        <v>536</v>
      </c>
      <c r="C1" s="2" t="s">
        <v>537</v>
      </c>
      <c r="D1" s="2" t="s">
        <v>538</v>
      </c>
      <c r="E1" s="2" t="s">
        <v>539</v>
      </c>
      <c r="F1" s="2" t="s">
        <v>360</v>
      </c>
      <c r="G1" s="2" t="s">
        <v>354</v>
      </c>
    </row>
    <row r="2" spans="1:7">
      <c r="A2" s="3" t="s">
        <v>540</v>
      </c>
    </row>
    <row r="3" spans="1:7">
      <c r="A3" s="4" t="s">
        <v>541</v>
      </c>
      <c r="E3" s="5" t="n">
        <v>-805</v>
      </c>
      <c r="G3" s="5" t="n">
        <v>-532</v>
      </c>
    </row>
    <row r="4" spans="1:7">
      <c r="A4" s="4" t="s">
        <v>542</v>
      </c>
      <c r="E4" s="6" t="n">
        <v>34028</v>
      </c>
      <c r="G4" s="6" t="n">
        <v>48769</v>
      </c>
    </row>
    <row r="5" spans="1:7">
      <c r="A5" s="4" t="s">
        <v>543</v>
      </c>
      <c r="E5" s="6" t="n">
        <v>-2000</v>
      </c>
      <c r="G5" s="6" t="n">
        <v>-15000</v>
      </c>
    </row>
    <row r="6" spans="1:7">
      <c r="A6" s="4" t="s">
        <v>544</v>
      </c>
      <c r="E6" s="6" t="n">
        <v>32028</v>
      </c>
      <c r="G6" s="6" t="n">
        <v>33769</v>
      </c>
    </row>
    <row r="7" spans="1:7">
      <c r="A7" s="4" t="s">
        <v>545</v>
      </c>
      <c r="E7" s="6" t="n">
        <v>805</v>
      </c>
      <c r="G7" s="6" t="n">
        <v>532</v>
      </c>
    </row>
    <row r="8" spans="1:7">
      <c r="A8" s="4" t="s">
        <v>546</v>
      </c>
      <c r="E8" s="6" t="n">
        <v>4000</v>
      </c>
      <c r="G8" s="6" t="n">
        <v>1800</v>
      </c>
    </row>
    <row r="9" spans="1:7">
      <c r="A9" s="3" t="s">
        <v>547</v>
      </c>
    </row>
    <row r="10" spans="1:7">
      <c r="A10" s="4" t="s">
        <v>492</v>
      </c>
      <c r="B10" s="4" t="s">
        <v>485</v>
      </c>
      <c r="E10" s="6" t="n">
        <v>2000</v>
      </c>
    </row>
    <row r="11" spans="1:7">
      <c r="A11" s="4" t="s">
        <v>493</v>
      </c>
      <c r="E11" s="6" t="n">
        <v>17000</v>
      </c>
    </row>
    <row r="12" spans="1:7">
      <c r="A12" s="4" t="s">
        <v>494</v>
      </c>
      <c r="E12" s="6" t="n">
        <v>2000</v>
      </c>
    </row>
    <row r="13" spans="1:7">
      <c r="A13" s="4" t="s">
        <v>495</v>
      </c>
      <c r="E13" s="6" t="n">
        <v>2000</v>
      </c>
    </row>
    <row r="14" spans="1:7">
      <c r="A14" s="4" t="s">
        <v>496</v>
      </c>
      <c r="E14" s="6" t="n">
        <v>11833</v>
      </c>
    </row>
    <row r="15" spans="1:7">
      <c r="A15" s="4" t="s">
        <v>542</v>
      </c>
      <c r="E15" s="6" t="n">
        <v>34833</v>
      </c>
    </row>
    <row r="16" spans="1:7">
      <c r="A16" s="4" t="s">
        <v>548</v>
      </c>
    </row>
    <row r="17" spans="1:7">
      <c r="A17" s="3" t="s">
        <v>540</v>
      </c>
    </row>
    <row r="18" spans="1:7">
      <c r="A18" s="4" t="s">
        <v>549</v>
      </c>
      <c r="D18" s="5" t="n">
        <v>15000</v>
      </c>
    </row>
    <row r="19" spans="1:7">
      <c r="A19" s="4" t="s">
        <v>550</v>
      </c>
    </row>
    <row r="20" spans="1:7">
      <c r="A20" s="3" t="s">
        <v>540</v>
      </c>
    </row>
    <row r="21" spans="1:7">
      <c r="A21" s="4" t="s">
        <v>551</v>
      </c>
      <c r="E21" s="6" t="n">
        <v>34833</v>
      </c>
      <c r="G21" s="5" t="n">
        <v>49301</v>
      </c>
    </row>
    <row r="22" spans="1:7">
      <c r="A22" s="4" t="s">
        <v>552</v>
      </c>
      <c r="C22" s="5" t="n">
        <v>22100</v>
      </c>
    </row>
    <row r="23" spans="1:7">
      <c r="A23" s="4" t="s">
        <v>553</v>
      </c>
      <c r="C23" s="4" t="s">
        <v>554</v>
      </c>
    </row>
    <row r="24" spans="1:7">
      <c r="A24" s="4" t="s">
        <v>555</v>
      </c>
      <c r="E24" s="6" t="n">
        <v>5000</v>
      </c>
    </row>
    <row r="25" spans="1:7">
      <c r="A25" s="4" t="s">
        <v>556</v>
      </c>
      <c r="E25" s="5" t="n">
        <v>12500</v>
      </c>
    </row>
    <row r="26" spans="1:7">
      <c r="A26" s="4" t="s">
        <v>374</v>
      </c>
    </row>
    <row r="27" spans="1:7">
      <c r="A27" s="3" t="s">
        <v>540</v>
      </c>
    </row>
    <row r="28" spans="1:7">
      <c r="A28" s="4" t="s">
        <v>375</v>
      </c>
      <c r="C28" s="5" t="n">
        <v>60000</v>
      </c>
      <c r="F28" s="5" t="n">
        <v>47000</v>
      </c>
    </row>
    <row r="29" spans="1:7">
      <c r="A29" s="4" t="s">
        <v>557</v>
      </c>
      <c r="C29" s="6" t="n">
        <v>4</v>
      </c>
    </row>
    <row r="30" spans="1:7">
      <c r="A30" s="4" t="s">
        <v>558</v>
      </c>
    </row>
    <row r="31" spans="1:7">
      <c r="A31" s="3" t="s">
        <v>540</v>
      </c>
    </row>
    <row r="32" spans="1:7">
      <c r="A32" s="4" t="s">
        <v>559</v>
      </c>
      <c r="C32" s="4" t="s">
        <v>560</v>
      </c>
    </row>
    <row r="33" spans="1:7">
      <c r="A33" s="4" t="s">
        <v>561</v>
      </c>
    </row>
    <row r="34" spans="1:7">
      <c r="A34" s="3" t="s">
        <v>540</v>
      </c>
    </row>
    <row r="35" spans="1:7">
      <c r="A35" s="4" t="s">
        <v>541</v>
      </c>
      <c r="C35" s="5" t="n">
        <v>-300</v>
      </c>
    </row>
    <row r="36" spans="1:7">
      <c r="A36" s="4" t="s">
        <v>375</v>
      </c>
      <c r="C36" s="6" t="n">
        <v>20000</v>
      </c>
    </row>
    <row r="37" spans="1:7">
      <c r="A37" s="4" t="s">
        <v>562</v>
      </c>
      <c r="E37" s="4" t="s">
        <v>563</v>
      </c>
    </row>
    <row r="38" spans="1:7">
      <c r="A38" s="4" t="s">
        <v>564</v>
      </c>
      <c r="E38" s="4" t="s">
        <v>565</v>
      </c>
    </row>
    <row r="39" spans="1:7">
      <c r="A39" s="4" t="s">
        <v>566</v>
      </c>
      <c r="C39" s="6" t="n">
        <v>19700</v>
      </c>
    </row>
    <row r="40" spans="1:7">
      <c r="A40" s="4" t="s">
        <v>545</v>
      </c>
      <c r="C40" s="5" t="n">
        <v>300</v>
      </c>
    </row>
    <row r="41" spans="1:7">
      <c r="A41" s="4" t="s">
        <v>567</v>
      </c>
      <c r="C41" s="4" t="s">
        <v>568</v>
      </c>
    </row>
    <row r="42" spans="1:7">
      <c r="A42" s="4" t="s">
        <v>569</v>
      </c>
    </row>
    <row r="43" spans="1:7">
      <c r="A43" s="3" t="s">
        <v>540</v>
      </c>
    </row>
    <row r="44" spans="1:7">
      <c r="A44" s="4" t="s">
        <v>570</v>
      </c>
      <c r="E44" s="4" t="s">
        <v>571</v>
      </c>
    </row>
    <row r="45" spans="1:7">
      <c r="A45" s="4" t="s">
        <v>572</v>
      </c>
      <c r="C45" s="4" t="s">
        <v>573</v>
      </c>
    </row>
    <row r="46" spans="1:7">
      <c r="A46" s="4" t="s">
        <v>574</v>
      </c>
    </row>
    <row r="47" spans="1:7">
      <c r="A47" s="3" t="s">
        <v>540</v>
      </c>
    </row>
    <row r="48" spans="1:7">
      <c r="A48" s="4" t="s">
        <v>572</v>
      </c>
      <c r="C48" s="4" t="s">
        <v>560</v>
      </c>
    </row>
    <row r="49" spans="1:7">
      <c r="A49" s="4" t="s">
        <v>575</v>
      </c>
    </row>
    <row r="50" spans="1:7">
      <c r="A50" s="3" t="s">
        <v>540</v>
      </c>
    </row>
    <row r="51" spans="1:7">
      <c r="A51" s="4" t="s">
        <v>375</v>
      </c>
      <c r="C51" s="5" t="n">
        <v>10000</v>
      </c>
    </row>
    <row r="52" spans="1:7">
      <c r="A52" s="4" t="s">
        <v>562</v>
      </c>
      <c r="E52" s="4" t="s">
        <v>563</v>
      </c>
    </row>
    <row r="53" spans="1:7">
      <c r="A53" s="4" t="s">
        <v>564</v>
      </c>
      <c r="E53" s="4" t="s">
        <v>565</v>
      </c>
    </row>
    <row r="54" spans="1:7">
      <c r="A54" s="4" t="s">
        <v>576</v>
      </c>
      <c r="E54" s="4" t="s">
        <v>577</v>
      </c>
    </row>
    <row r="55" spans="1:7">
      <c r="A55" s="4" t="s">
        <v>567</v>
      </c>
      <c r="C55" s="4" t="s">
        <v>568</v>
      </c>
    </row>
    <row r="56" spans="1:7">
      <c r="A56" s="4" t="s">
        <v>578</v>
      </c>
    </row>
    <row r="57" spans="1:7">
      <c r="A57" s="3" t="s">
        <v>540</v>
      </c>
    </row>
    <row r="58" spans="1:7">
      <c r="A58" s="4" t="s">
        <v>570</v>
      </c>
      <c r="E58" s="4" t="s">
        <v>571</v>
      </c>
    </row>
    <row r="59" spans="1:7">
      <c r="A59" s="4" t="s">
        <v>572</v>
      </c>
      <c r="C59" s="4" t="s">
        <v>573</v>
      </c>
    </row>
    <row r="60" spans="1:7">
      <c r="A60" s="4" t="s">
        <v>579</v>
      </c>
    </row>
    <row r="61" spans="1:7">
      <c r="A61" s="3" t="s">
        <v>540</v>
      </c>
    </row>
    <row r="62" spans="1:7">
      <c r="A62" s="4" t="s">
        <v>572</v>
      </c>
      <c r="C62" s="4" t="s">
        <v>560</v>
      </c>
    </row>
    <row r="63" spans="1:7">
      <c r="A63" s="4" t="s">
        <v>580</v>
      </c>
    </row>
    <row r="64" spans="1:7">
      <c r="A64" s="3" t="s">
        <v>540</v>
      </c>
    </row>
    <row r="65" spans="1:7">
      <c r="A65" s="4" t="s">
        <v>375</v>
      </c>
      <c r="C65" s="5" t="n">
        <v>15000</v>
      </c>
    </row>
    <row r="66" spans="1:7">
      <c r="A66" s="4" t="s">
        <v>562</v>
      </c>
      <c r="E66" s="4" t="s">
        <v>581</v>
      </c>
    </row>
    <row r="67" spans="1:7">
      <c r="A67" s="4" t="s">
        <v>582</v>
      </c>
    </row>
    <row r="68" spans="1:7">
      <c r="A68" s="3" t="s">
        <v>540</v>
      </c>
    </row>
    <row r="69" spans="1:7">
      <c r="A69" s="4" t="s">
        <v>375</v>
      </c>
      <c r="C69" s="5" t="n">
        <v>15000</v>
      </c>
    </row>
    <row r="70" spans="1:7">
      <c r="A70" s="4" t="s">
        <v>562</v>
      </c>
      <c r="E70" s="4" t="s">
        <v>583</v>
      </c>
    </row>
    <row r="71" spans="1:7">
      <c r="A71" s="4" t="s">
        <v>584</v>
      </c>
      <c r="C71" s="4" t="s">
        <v>585</v>
      </c>
    </row>
    <row r="72" spans="1:7">
      <c r="A72" s="4" t="s">
        <v>586</v>
      </c>
      <c r="E72" s="4" t="s">
        <v>587</v>
      </c>
    </row>
    <row r="73" spans="1:7">
      <c r="A73" s="4" t="s">
        <v>588</v>
      </c>
    </row>
    <row r="74" spans="1:7">
      <c r="A74" s="3" t="s">
        <v>540</v>
      </c>
    </row>
    <row r="75" spans="1:7">
      <c r="A75" s="4" t="s">
        <v>572</v>
      </c>
      <c r="C75" s="4" t="s">
        <v>589</v>
      </c>
    </row>
    <row r="76" spans="1:7">
      <c r="A76" s="4" t="s">
        <v>590</v>
      </c>
    </row>
    <row r="77" spans="1:7">
      <c r="A77" s="3" t="s">
        <v>540</v>
      </c>
    </row>
    <row r="78" spans="1:7">
      <c r="A78" s="4" t="s">
        <v>572</v>
      </c>
      <c r="C78" s="4" t="s">
        <v>591</v>
      </c>
    </row>
    <row r="79" spans="1:7">
      <c r="A79" s="4" t="s">
        <v>592</v>
      </c>
    </row>
    <row r="80" spans="1:7">
      <c r="A80" s="3" t="s">
        <v>540</v>
      </c>
    </row>
    <row r="81" spans="1:7">
      <c r="A81" s="4" t="s">
        <v>546</v>
      </c>
      <c r="C81" s="5" t="n">
        <v>4000</v>
      </c>
    </row>
    <row r="82" spans="1:7">
      <c r="A82" s="4" t="s">
        <v>593</v>
      </c>
    </row>
    <row r="83" spans="1:7">
      <c r="A83" s="3" t="s">
        <v>540</v>
      </c>
    </row>
    <row r="84" spans="1:7">
      <c r="A84" s="4" t="s">
        <v>375</v>
      </c>
      <c r="C84" s="5" t="n">
        <v>10000</v>
      </c>
    </row>
    <row r="85" spans="1:7"/>
    <row r="86" spans="1:7">
      <c r="A86" s="4" t="s">
        <v>485</v>
      </c>
      <c r="B86" s="4" t="s">
        <v>594</v>
      </c>
    </row>
  </sheetData>
  <mergeCells count="3">
    <mergeCell ref="A1:B1"/>
    <mergeCell ref="A85:F85"/>
    <mergeCell ref="B86:F8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41"/>
  </cols>
  <sheetData>
    <row r="1" spans="1:4">
      <c r="A1" s="1" t="s">
        <v>595</v>
      </c>
      <c r="B1" s="2" t="s">
        <v>596</v>
      </c>
      <c r="C1" s="2" t="s">
        <v>597</v>
      </c>
      <c r="D1" s="2" t="s">
        <v>598</v>
      </c>
    </row>
    <row r="2" spans="1:4">
      <c r="A2" s="3" t="s">
        <v>599</v>
      </c>
    </row>
    <row r="3" spans="1:4">
      <c r="A3" s="4" t="s">
        <v>600</v>
      </c>
      <c r="D3" s="5" t="n">
        <v>0</v>
      </c>
    </row>
    <row r="4" spans="1:4">
      <c r="A4" s="3" t="s">
        <v>601</v>
      </c>
    </row>
    <row r="5" spans="1:4">
      <c r="A5" s="4" t="s">
        <v>602</v>
      </c>
      <c r="C5" s="4" t="s">
        <v>603</v>
      </c>
    </row>
    <row r="6" spans="1:4">
      <c r="A6" s="4" t="s">
        <v>129</v>
      </c>
    </row>
    <row r="7" spans="1:4">
      <c r="A7" s="3" t="s">
        <v>604</v>
      </c>
    </row>
    <row r="8" spans="1:4">
      <c r="A8" s="4" t="s">
        <v>605</v>
      </c>
      <c r="D8" s="6" t="n">
        <v>1</v>
      </c>
    </row>
    <row r="9" spans="1:4">
      <c r="A9" s="4" t="s">
        <v>606</v>
      </c>
      <c r="D9" s="5" t="n">
        <v>0</v>
      </c>
    </row>
    <row r="10" spans="1:4">
      <c r="A10" s="4" t="s">
        <v>451</v>
      </c>
    </row>
    <row r="11" spans="1:4">
      <c r="A11" s="3" t="s">
        <v>599</v>
      </c>
    </row>
    <row r="12" spans="1:4">
      <c r="A12" s="4" t="s">
        <v>600</v>
      </c>
      <c r="B12" s="5" t="n">
        <v>12000</v>
      </c>
      <c r="C12" s="5" t="n">
        <v>12700</v>
      </c>
      <c r="D12" s="5" t="n">
        <v>11982</v>
      </c>
    </row>
    <row r="13" spans="1:4">
      <c r="A13" s="4" t="s">
        <v>607</v>
      </c>
      <c r="B13" s="6" t="n">
        <v>12700</v>
      </c>
      <c r="C13" s="6" t="n">
        <v>12700</v>
      </c>
      <c r="D13" s="6" t="n">
        <v>12700</v>
      </c>
    </row>
    <row r="14" spans="1:4">
      <c r="A14" s="4" t="s">
        <v>608</v>
      </c>
      <c r="C14" s="4" t="s">
        <v>609</v>
      </c>
    </row>
    <row r="15" spans="1:4">
      <c r="A15" s="4" t="s">
        <v>610</v>
      </c>
      <c r="D15" s="5" t="n">
        <v>1000</v>
      </c>
    </row>
    <row r="16" spans="1:4">
      <c r="A16" s="4" t="s">
        <v>611</v>
      </c>
      <c r="D16" s="5" t="n">
        <v>700</v>
      </c>
    </row>
    <row r="17" spans="1:4">
      <c r="A17" s="3" t="s">
        <v>601</v>
      </c>
    </row>
    <row r="18" spans="1:4">
      <c r="A18" s="4" t="s">
        <v>612</v>
      </c>
      <c r="C18" s="4" t="s">
        <v>613</v>
      </c>
    </row>
    <row r="19" spans="1:4">
      <c r="A19" s="4" t="s">
        <v>614</v>
      </c>
      <c r="C19" s="4" t="s">
        <v>615</v>
      </c>
    </row>
    <row r="20" spans="1:4">
      <c r="A20" s="4" t="s">
        <v>616</v>
      </c>
      <c r="C20" s="4" t="s">
        <v>617</v>
      </c>
    </row>
    <row r="21" spans="1:4">
      <c r="A21" s="4" t="s">
        <v>618</v>
      </c>
      <c r="D21" s="5" t="n">
        <v>200</v>
      </c>
    </row>
    <row r="22" spans="1:4">
      <c r="A22" s="3" t="s">
        <v>619</v>
      </c>
    </row>
    <row r="23" spans="1:4">
      <c r="A23" s="4" t="s">
        <v>620</v>
      </c>
      <c r="C23" s="5" t="n">
        <v>1000</v>
      </c>
    </row>
    <row r="24" spans="1:4">
      <c r="A24" s="4" t="s">
        <v>621</v>
      </c>
      <c r="C24" s="7" t="n">
        <v>2.36</v>
      </c>
    </row>
    <row r="25" spans="1:4">
      <c r="A25" s="3" t="s">
        <v>622</v>
      </c>
    </row>
    <row r="26" spans="1:4">
      <c r="A26" s="4" t="s">
        <v>623</v>
      </c>
      <c r="C26" s="4" t="s">
        <v>624</v>
      </c>
    </row>
    <row r="27" spans="1:4">
      <c r="A27" s="3" t="s">
        <v>625</v>
      </c>
    </row>
    <row r="28" spans="1:4">
      <c r="A28" s="4" t="s">
        <v>626</v>
      </c>
      <c r="C28" s="5" t="n">
        <v>1000</v>
      </c>
    </row>
    <row r="29" spans="1:4">
      <c r="A29" s="3" t="s">
        <v>627</v>
      </c>
    </row>
    <row r="30" spans="1:4">
      <c r="A30" s="4" t="s">
        <v>628</v>
      </c>
      <c r="C30" s="6" t="n">
        <v>2</v>
      </c>
    </row>
    <row r="31" spans="1:4">
      <c r="A31" s="4" t="s">
        <v>629</v>
      </c>
    </row>
    <row r="32" spans="1:4">
      <c r="A32" s="3" t="s">
        <v>619</v>
      </c>
    </row>
    <row r="33" spans="1:4">
      <c r="A33" s="4" t="s">
        <v>630</v>
      </c>
      <c r="C33" s="4" t="s">
        <v>631</v>
      </c>
    </row>
    <row r="34" spans="1:4">
      <c r="A34" s="3" t="s">
        <v>622</v>
      </c>
    </row>
    <row r="35" spans="1:4">
      <c r="A35" s="4" t="s">
        <v>632</v>
      </c>
      <c r="C35" s="9" t="n">
        <v>2.25</v>
      </c>
    </row>
    <row r="36" spans="1:4">
      <c r="A36" s="4" t="s">
        <v>633</v>
      </c>
      <c r="C36" s="6" t="n">
        <v>20000</v>
      </c>
    </row>
    <row r="37" spans="1:4">
      <c r="A37" s="3" t="s">
        <v>627</v>
      </c>
    </row>
    <row r="38" spans="1:4">
      <c r="A38" s="4" t="s">
        <v>634</v>
      </c>
      <c r="C38" s="5"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635</v>
      </c>
      <c r="B1" s="2" t="s">
        <v>1</v>
      </c>
    </row>
    <row r="2" spans="1:5">
      <c r="B2" s="2" t="s">
        <v>636</v>
      </c>
      <c r="C2" s="2" t="s">
        <v>637</v>
      </c>
      <c r="D2" s="2" t="s">
        <v>638</v>
      </c>
      <c r="E2" s="2" t="s">
        <v>639</v>
      </c>
    </row>
    <row r="3" spans="1:5">
      <c r="A3" s="3" t="s">
        <v>640</v>
      </c>
    </row>
    <row r="4" spans="1:5">
      <c r="A4" s="4" t="s">
        <v>641</v>
      </c>
      <c r="B4" s="6" t="n">
        <v>2</v>
      </c>
    </row>
    <row r="5" spans="1:5">
      <c r="A5" s="3" t="s">
        <v>642</v>
      </c>
    </row>
    <row r="6" spans="1:5">
      <c r="A6" s="4" t="s">
        <v>643</v>
      </c>
      <c r="B6" s="6" t="n">
        <v>139000</v>
      </c>
      <c r="C6" s="6" t="n">
        <v>167667</v>
      </c>
      <c r="D6" s="6" t="n">
        <v>218167</v>
      </c>
    </row>
    <row r="7" spans="1:5">
      <c r="A7" s="4" t="s">
        <v>644</v>
      </c>
      <c r="B7" s="6" t="n">
        <v>-23000</v>
      </c>
      <c r="C7" s="6" t="n">
        <v>-28667</v>
      </c>
      <c r="D7" s="6" t="n">
        <v>-50500</v>
      </c>
    </row>
    <row r="8" spans="1:5">
      <c r="A8" s="4" t="s">
        <v>645</v>
      </c>
      <c r="B8" s="6" t="n">
        <v>116000</v>
      </c>
      <c r="C8" s="6" t="n">
        <v>139000</v>
      </c>
      <c r="D8" s="6" t="n">
        <v>167667</v>
      </c>
      <c r="E8" s="6" t="n">
        <v>218167</v>
      </c>
    </row>
    <row r="9" spans="1:5">
      <c r="A9" s="4" t="s">
        <v>646</v>
      </c>
      <c r="B9" s="6" t="n">
        <v>116000</v>
      </c>
    </row>
    <row r="10" spans="1:5">
      <c r="A10" s="4" t="s">
        <v>647</v>
      </c>
      <c r="B10" s="6" t="n">
        <v>116000</v>
      </c>
    </row>
    <row r="11" spans="1:5">
      <c r="A11" s="3" t="s">
        <v>648</v>
      </c>
    </row>
    <row r="12" spans="1:5">
      <c r="A12" s="4" t="s">
        <v>649</v>
      </c>
      <c r="B12" s="7" t="n">
        <v>12.14</v>
      </c>
      <c r="C12" s="7" t="n">
        <v>12.11</v>
      </c>
      <c r="D12" s="7" t="n">
        <v>12.11</v>
      </c>
    </row>
    <row r="13" spans="1:5">
      <c r="A13" s="4" t="s">
        <v>650</v>
      </c>
      <c r="B13" s="9" t="n">
        <v>20.15</v>
      </c>
      <c r="C13" s="9" t="n">
        <v>11.98</v>
      </c>
      <c r="D13" s="9" t="n">
        <v>12.09</v>
      </c>
    </row>
    <row r="14" spans="1:5">
      <c r="A14" s="4" t="s">
        <v>651</v>
      </c>
      <c r="B14" s="9" t="n">
        <v>10.56</v>
      </c>
      <c r="C14" s="7" t="n">
        <v>12.14</v>
      </c>
      <c r="D14" s="7" t="n">
        <v>12.11</v>
      </c>
      <c r="E14" s="7" t="n">
        <v>12.11</v>
      </c>
    </row>
    <row r="15" spans="1:5">
      <c r="A15" s="4" t="s">
        <v>652</v>
      </c>
      <c r="B15" s="9" t="n">
        <v>10.56</v>
      </c>
    </row>
    <row r="16" spans="1:5">
      <c r="A16" s="4" t="s">
        <v>653</v>
      </c>
      <c r="B16" s="7" t="n">
        <v>10.56</v>
      </c>
    </row>
    <row r="17" spans="1:5">
      <c r="A17" s="3" t="s">
        <v>654</v>
      </c>
    </row>
    <row r="18" spans="1:5">
      <c r="A18" s="4" t="s">
        <v>655</v>
      </c>
      <c r="B18" s="4" t="s">
        <v>656</v>
      </c>
      <c r="C18" s="4" t="s">
        <v>657</v>
      </c>
      <c r="D18" s="4" t="s">
        <v>658</v>
      </c>
      <c r="E18" s="4" t="s">
        <v>659</v>
      </c>
    </row>
    <row r="19" spans="1:5">
      <c r="A19" s="4" t="s">
        <v>660</v>
      </c>
      <c r="B19" s="4" t="s">
        <v>656</v>
      </c>
    </row>
    <row r="20" spans="1:5">
      <c r="A20" s="4" t="s">
        <v>661</v>
      </c>
      <c r="B20" s="4" t="s">
        <v>656</v>
      </c>
    </row>
    <row r="21" spans="1:5">
      <c r="A21" s="3" t="s">
        <v>662</v>
      </c>
    </row>
    <row r="22" spans="1:5">
      <c r="A22" s="4" t="s">
        <v>663</v>
      </c>
      <c r="B22" s="5" t="n">
        <v>0</v>
      </c>
      <c r="C22" s="5" t="n">
        <v>0</v>
      </c>
      <c r="D22" s="5" t="n">
        <v>0</v>
      </c>
    </row>
    <row r="23" spans="1:5">
      <c r="A23" s="4" t="s">
        <v>664</v>
      </c>
      <c r="C23" s="6" t="n">
        <v>0</v>
      </c>
      <c r="D23" s="6" t="n">
        <v>0</v>
      </c>
    </row>
    <row r="24" spans="1:5">
      <c r="A24" s="4" t="s">
        <v>665</v>
      </c>
      <c r="B24" s="6" t="n">
        <v>0</v>
      </c>
      <c r="C24" s="5" t="n">
        <v>0</v>
      </c>
      <c r="D24" s="5" t="n">
        <v>0</v>
      </c>
      <c r="E24" s="5" t="n">
        <v>0</v>
      </c>
    </row>
    <row r="25" spans="1:5">
      <c r="A25" s="4" t="s">
        <v>666</v>
      </c>
      <c r="B25" s="6" t="n">
        <v>0</v>
      </c>
    </row>
    <row r="26" spans="1:5">
      <c r="A26" s="4" t="s">
        <v>667</v>
      </c>
      <c r="B26" s="5" t="n">
        <v>0</v>
      </c>
    </row>
    <row r="27" spans="1:5">
      <c r="A27" s="3" t="s">
        <v>668</v>
      </c>
    </row>
    <row r="28" spans="1:5">
      <c r="A28" s="4" t="s">
        <v>669</v>
      </c>
      <c r="B28" s="6" t="n">
        <v>116000</v>
      </c>
    </row>
    <row r="29" spans="1:5">
      <c r="A29" s="4" t="s">
        <v>670</v>
      </c>
      <c r="B29" s="4" t="s">
        <v>656</v>
      </c>
    </row>
    <row r="30" spans="1:5">
      <c r="A30" s="4" t="s">
        <v>671</v>
      </c>
      <c r="B30" s="7" t="n">
        <v>10.56</v>
      </c>
    </row>
    <row r="31" spans="1:5">
      <c r="A31" s="3" t="s">
        <v>672</v>
      </c>
    </row>
    <row r="32" spans="1:5">
      <c r="A32" s="4" t="s">
        <v>669</v>
      </c>
      <c r="B32" s="6" t="n">
        <v>116000</v>
      </c>
    </row>
    <row r="33" spans="1:5">
      <c r="A33" s="4" t="s">
        <v>673</v>
      </c>
      <c r="B33" s="7" t="n">
        <v>10.56</v>
      </c>
    </row>
    <row r="34" spans="1:5">
      <c r="A34" s="4" t="s">
        <v>416</v>
      </c>
    </row>
    <row r="35" spans="1:5">
      <c r="A35" s="3" t="s">
        <v>640</v>
      </c>
    </row>
    <row r="36" spans="1:5">
      <c r="A36" s="4" t="s">
        <v>674</v>
      </c>
      <c r="B36" s="4" t="s">
        <v>675</v>
      </c>
    </row>
    <row r="37" spans="1:5">
      <c r="A37" s="4" t="s">
        <v>419</v>
      </c>
    </row>
    <row r="38" spans="1:5">
      <c r="A38" s="3" t="s">
        <v>640</v>
      </c>
    </row>
    <row r="39" spans="1:5">
      <c r="A39" s="4" t="s">
        <v>674</v>
      </c>
      <c r="B39" s="4" t="s">
        <v>676</v>
      </c>
    </row>
    <row r="40" spans="1:5">
      <c r="A40" s="4" t="s">
        <v>677</v>
      </c>
    </row>
    <row r="41" spans="1:5">
      <c r="A41" s="3" t="s">
        <v>642</v>
      </c>
    </row>
    <row r="42" spans="1:5">
      <c r="A42" s="4" t="s">
        <v>678</v>
      </c>
      <c r="B42" s="6" t="n">
        <v>35908</v>
      </c>
      <c r="C42" s="6" t="n">
        <v>607994</v>
      </c>
    </row>
    <row r="43" spans="1:5">
      <c r="A43" s="4" t="s">
        <v>679</v>
      </c>
      <c r="B43" s="6" t="n">
        <v>598982</v>
      </c>
      <c r="C43" s="6" t="n">
        <v>135568</v>
      </c>
    </row>
    <row r="44" spans="1:5">
      <c r="A44" s="4" t="s">
        <v>680</v>
      </c>
      <c r="B44" s="6" t="n">
        <v>-3546</v>
      </c>
      <c r="C44" s="6" t="n">
        <v>0</v>
      </c>
    </row>
    <row r="45" spans="1:5">
      <c r="A45" s="4" t="s">
        <v>646</v>
      </c>
      <c r="B45" s="6" t="n">
        <v>-35908</v>
      </c>
      <c r="C45" s="6" t="n">
        <v>-707654</v>
      </c>
    </row>
    <row r="46" spans="1:5">
      <c r="A46" s="4" t="s">
        <v>681</v>
      </c>
      <c r="B46" s="6" t="n">
        <v>595436</v>
      </c>
      <c r="C46" s="6" t="n">
        <v>35908</v>
      </c>
      <c r="D46" s="6" t="n">
        <v>607994</v>
      </c>
    </row>
    <row r="47" spans="1:5">
      <c r="A47" s="3" t="s">
        <v>682</v>
      </c>
    </row>
    <row r="48" spans="1:5">
      <c r="A48" s="4" t="s">
        <v>683</v>
      </c>
      <c r="B48" s="7" t="n">
        <v>2.23</v>
      </c>
      <c r="C48" s="7" t="n">
        <v>1.9</v>
      </c>
    </row>
    <row r="49" spans="1:5">
      <c r="A49" s="4" t="s">
        <v>684</v>
      </c>
      <c r="B49" s="9" t="n">
        <v>3.15</v>
      </c>
      <c r="C49" s="9" t="n">
        <v>1.6</v>
      </c>
    </row>
    <row r="50" spans="1:5">
      <c r="A50" s="4" t="s">
        <v>685</v>
      </c>
      <c r="B50" s="9" t="n">
        <v>3.17</v>
      </c>
      <c r="C50" s="6" t="n">
        <v>0</v>
      </c>
    </row>
    <row r="51" spans="1:5">
      <c r="A51" s="4" t="s">
        <v>652</v>
      </c>
      <c r="B51" s="9" t="n">
        <v>2.23</v>
      </c>
      <c r="C51" s="9" t="n">
        <v>1.82</v>
      </c>
    </row>
    <row r="52" spans="1:5">
      <c r="A52" s="4" t="s">
        <v>686</v>
      </c>
      <c r="B52" s="7" t="n">
        <v>3.15</v>
      </c>
      <c r="C52" s="7" t="n">
        <v>2.23</v>
      </c>
      <c r="D52" s="7" t="n">
        <v>1.9</v>
      </c>
    </row>
    <row r="53" spans="1:5">
      <c r="A53" s="4" t="s">
        <v>687</v>
      </c>
      <c r="B53" s="5" t="n">
        <v>700</v>
      </c>
      <c r="C53" s="5" t="n">
        <v>500</v>
      </c>
      <c r="D53" s="5" t="n">
        <v>1200</v>
      </c>
    </row>
    <row r="54" spans="1:5">
      <c r="A54" s="4" t="s">
        <v>688</v>
      </c>
      <c r="B54" s="5" t="n">
        <v>1200</v>
      </c>
      <c r="C54" s="5" t="n">
        <v>100</v>
      </c>
    </row>
    <row r="55" spans="1:5">
      <c r="A55" s="4" t="s">
        <v>689</v>
      </c>
      <c r="B55" s="4" t="s">
        <v>690</v>
      </c>
    </row>
    <row r="56" spans="1:5">
      <c r="A56" s="4" t="s">
        <v>450</v>
      </c>
    </row>
    <row r="57" spans="1:5">
      <c r="A57" s="3" t="s">
        <v>691</v>
      </c>
    </row>
    <row r="58" spans="1:5">
      <c r="A58" s="4" t="s">
        <v>679</v>
      </c>
      <c r="B58" s="6" t="n">
        <v>0</v>
      </c>
      <c r="C58" s="6" t="n">
        <v>0</v>
      </c>
      <c r="D58" s="6" t="n">
        <v>0</v>
      </c>
    </row>
    <row r="59" spans="1:5">
      <c r="A59" s="3" t="s">
        <v>662</v>
      </c>
    </row>
    <row r="60" spans="1:5">
      <c r="A60" s="4" t="s">
        <v>692</v>
      </c>
      <c r="B60" s="5" t="n">
        <v>0</v>
      </c>
    </row>
    <row r="61" spans="1:5">
      <c r="A61" s="4" t="s">
        <v>693</v>
      </c>
    </row>
    <row r="62" spans="1:5">
      <c r="A62" s="3" t="s">
        <v>640</v>
      </c>
    </row>
    <row r="63" spans="1:5">
      <c r="A63" s="4" t="s">
        <v>694</v>
      </c>
      <c r="B63" s="6" t="n">
        <v>5518</v>
      </c>
      <c r="C63" s="6" t="n">
        <v>207642</v>
      </c>
      <c r="D63" s="6" t="n">
        <v>189420</v>
      </c>
    </row>
    <row r="64" spans="1:5">
      <c r="A64" s="4" t="s">
        <v>695</v>
      </c>
      <c r="B64" s="6" t="n">
        <v>5518</v>
      </c>
      <c r="C64" s="6" t="n">
        <v>207642</v>
      </c>
      <c r="D64" s="6" t="n">
        <v>189420</v>
      </c>
    </row>
    <row r="65" spans="1:5">
      <c r="A65" s="4" t="s">
        <v>696</v>
      </c>
    </row>
    <row r="66" spans="1:5">
      <c r="A66" s="3" t="s">
        <v>640</v>
      </c>
    </row>
    <row r="67" spans="1:5">
      <c r="A67" s="4" t="s">
        <v>697</v>
      </c>
      <c r="B67" s="5" t="n">
        <v>100</v>
      </c>
      <c r="C67" s="5" t="n">
        <v>400</v>
      </c>
      <c r="D67" s="5" t="n">
        <v>400</v>
      </c>
    </row>
    <row r="68" spans="1:5">
      <c r="A68" s="4" t="s">
        <v>698</v>
      </c>
    </row>
    <row r="69" spans="1:5">
      <c r="A69" s="3" t="s">
        <v>640</v>
      </c>
    </row>
    <row r="70" spans="1:5">
      <c r="A70" s="4" t="s">
        <v>699</v>
      </c>
      <c r="B70" s="4" t="s">
        <v>409</v>
      </c>
    </row>
    <row r="71" spans="1:5">
      <c r="A71" s="4" t="s">
        <v>700</v>
      </c>
    </row>
    <row r="72" spans="1:5">
      <c r="A72" s="3" t="s">
        <v>682</v>
      </c>
    </row>
    <row r="73" spans="1:5">
      <c r="A73" s="4" t="s">
        <v>701</v>
      </c>
      <c r="B73" s="5" t="n">
        <v>1600</v>
      </c>
    </row>
    <row r="74" spans="1:5">
      <c r="A74" s="4" t="s">
        <v>702</v>
      </c>
    </row>
    <row r="75" spans="1:5">
      <c r="A75" s="3" t="s">
        <v>703</v>
      </c>
    </row>
    <row r="76" spans="1:5">
      <c r="A76" s="4" t="s">
        <v>704</v>
      </c>
      <c r="B76" s="7" t="n">
        <v>7.79</v>
      </c>
    </row>
    <row r="77" spans="1:5">
      <c r="A77" s="4" t="s">
        <v>705</v>
      </c>
      <c r="B77" s="7" t="n">
        <v>7.79</v>
      </c>
    </row>
    <row r="78" spans="1:5">
      <c r="A78" s="3" t="s">
        <v>668</v>
      </c>
    </row>
    <row r="79" spans="1:5">
      <c r="A79" s="4" t="s">
        <v>669</v>
      </c>
      <c r="B79" s="6" t="n">
        <v>91000</v>
      </c>
    </row>
    <row r="80" spans="1:5">
      <c r="A80" s="4" t="s">
        <v>670</v>
      </c>
      <c r="B80" s="4" t="s">
        <v>706</v>
      </c>
    </row>
    <row r="81" spans="1:5">
      <c r="A81" s="4" t="s">
        <v>671</v>
      </c>
      <c r="B81" s="7" t="n">
        <v>7.79</v>
      </c>
    </row>
    <row r="82" spans="1:5">
      <c r="A82" s="3" t="s">
        <v>672</v>
      </c>
    </row>
    <row r="83" spans="1:5">
      <c r="A83" s="4" t="s">
        <v>669</v>
      </c>
      <c r="B83" s="6" t="n">
        <v>91000</v>
      </c>
    </row>
    <row r="84" spans="1:5">
      <c r="A84" s="4" t="s">
        <v>673</v>
      </c>
      <c r="B84" s="7" t="n">
        <v>7.79</v>
      </c>
    </row>
    <row r="85" spans="1:5">
      <c r="A85" s="4" t="s">
        <v>707</v>
      </c>
    </row>
    <row r="86" spans="1:5">
      <c r="A86" s="3" t="s">
        <v>703</v>
      </c>
    </row>
    <row r="87" spans="1:5">
      <c r="A87" s="4" t="s">
        <v>704</v>
      </c>
      <c r="B87" s="9" t="n">
        <v>20.62</v>
      </c>
    </row>
    <row r="88" spans="1:5">
      <c r="A88" s="4" t="s">
        <v>705</v>
      </c>
      <c r="B88" s="7" t="n">
        <v>20.62</v>
      </c>
    </row>
    <row r="89" spans="1:5">
      <c r="A89" s="3" t="s">
        <v>668</v>
      </c>
    </row>
    <row r="90" spans="1:5">
      <c r="A90" s="4" t="s">
        <v>669</v>
      </c>
      <c r="B90" s="6" t="n">
        <v>25000</v>
      </c>
    </row>
    <row r="91" spans="1:5">
      <c r="A91" s="4" t="s">
        <v>670</v>
      </c>
      <c r="B91" s="4" t="s">
        <v>708</v>
      </c>
    </row>
    <row r="92" spans="1:5">
      <c r="A92" s="4" t="s">
        <v>671</v>
      </c>
      <c r="B92" s="7" t="n">
        <v>20.62</v>
      </c>
    </row>
    <row r="93" spans="1:5">
      <c r="A93" s="3" t="s">
        <v>672</v>
      </c>
    </row>
    <row r="94" spans="1:5">
      <c r="A94" s="4" t="s">
        <v>669</v>
      </c>
      <c r="B94" s="6" t="n">
        <v>25000</v>
      </c>
    </row>
    <row r="95" spans="1:5">
      <c r="A95" s="4" t="s">
        <v>673</v>
      </c>
      <c r="B95" s="7" t="n">
        <v>20.6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9</v>
      </c>
      <c r="B1" s="2" t="s">
        <v>1</v>
      </c>
    </row>
    <row r="2" spans="1:4">
      <c r="B2" s="2" t="s">
        <v>2</v>
      </c>
      <c r="C2" s="2" t="s">
        <v>39</v>
      </c>
      <c r="D2" s="2" t="s">
        <v>100</v>
      </c>
    </row>
    <row r="3" spans="1:4">
      <c r="A3" s="3" t="s">
        <v>710</v>
      </c>
    </row>
    <row r="4" spans="1:4">
      <c r="A4" s="4" t="s">
        <v>711</v>
      </c>
      <c r="B4" s="5" t="n">
        <v>21105</v>
      </c>
      <c r="C4" s="5" t="n">
        <v>23492</v>
      </c>
      <c r="D4" s="5" t="n">
        <v>22916</v>
      </c>
    </row>
    <row r="5" spans="1:4">
      <c r="A5" s="4" t="s">
        <v>712</v>
      </c>
      <c r="B5" s="6" t="n">
        <v>33</v>
      </c>
      <c r="C5" s="6" t="n">
        <v>28</v>
      </c>
      <c r="D5" s="6" t="n">
        <v>29</v>
      </c>
    </row>
    <row r="6" spans="1:4">
      <c r="A6" s="4" t="s">
        <v>713</v>
      </c>
      <c r="B6" s="6" t="n">
        <v>812</v>
      </c>
      <c r="C6" s="6" t="n">
        <v>755</v>
      </c>
      <c r="D6" s="6" t="n">
        <v>840</v>
      </c>
    </row>
    <row r="7" spans="1:4">
      <c r="A7" s="4" t="s">
        <v>714</v>
      </c>
      <c r="B7" s="6" t="n">
        <v>2103</v>
      </c>
      <c r="C7" s="6" t="n">
        <v>-1951</v>
      </c>
      <c r="D7" s="6" t="n">
        <v>721</v>
      </c>
    </row>
    <row r="8" spans="1:4">
      <c r="A8" s="4" t="s">
        <v>715</v>
      </c>
      <c r="B8" s="6" t="n">
        <v>-1221</v>
      </c>
      <c r="C8" s="6" t="n">
        <v>-1219</v>
      </c>
      <c r="D8" s="6" t="n">
        <v>-1014</v>
      </c>
    </row>
    <row r="9" spans="1:4">
      <c r="A9" s="4" t="s">
        <v>716</v>
      </c>
      <c r="B9" s="6" t="n">
        <v>22832</v>
      </c>
      <c r="C9" s="6" t="n">
        <v>21105</v>
      </c>
      <c r="D9" s="6" t="n">
        <v>23492</v>
      </c>
    </row>
    <row r="10" spans="1:4">
      <c r="A10" s="3" t="s">
        <v>717</v>
      </c>
    </row>
    <row r="11" spans="1:4">
      <c r="A11" s="4" t="s">
        <v>718</v>
      </c>
      <c r="B11" s="6" t="n">
        <v>16835</v>
      </c>
      <c r="C11" s="6" t="n">
        <v>19055</v>
      </c>
      <c r="D11" s="6" t="n">
        <v>17548</v>
      </c>
    </row>
    <row r="12" spans="1:4">
      <c r="A12" s="4" t="s">
        <v>719</v>
      </c>
      <c r="B12" s="6" t="n">
        <v>3203</v>
      </c>
      <c r="C12" s="6" t="n">
        <v>-1000</v>
      </c>
      <c r="D12" s="6" t="n">
        <v>2521</v>
      </c>
    </row>
    <row r="13" spans="1:4">
      <c r="A13" s="4" t="s">
        <v>715</v>
      </c>
      <c r="B13" s="6" t="n">
        <v>-1221</v>
      </c>
      <c r="C13" s="6" t="n">
        <v>-1220</v>
      </c>
      <c r="D13" s="6" t="n">
        <v>-1014</v>
      </c>
    </row>
    <row r="14" spans="1:4">
      <c r="A14" s="4" t="s">
        <v>720</v>
      </c>
      <c r="B14" s="6" t="n">
        <v>18817</v>
      </c>
      <c r="C14" s="6" t="n">
        <v>16835</v>
      </c>
      <c r="D14" s="6" t="n">
        <v>19055</v>
      </c>
    </row>
    <row r="15" spans="1:4">
      <c r="A15" s="4" t="s">
        <v>721</v>
      </c>
      <c r="B15" s="5" t="n">
        <v>-4015</v>
      </c>
      <c r="C15" s="5" t="n">
        <v>-4270</v>
      </c>
      <c r="D15" s="5" t="n">
        <v>-44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9</v>
      </c>
      <c r="D2" s="2" t="s">
        <v>100</v>
      </c>
      <c r="E2" s="2" t="s">
        <v>723</v>
      </c>
    </row>
    <row r="3" spans="1:5">
      <c r="A3" s="3" t="s">
        <v>724</v>
      </c>
    </row>
    <row r="4" spans="1:5">
      <c r="A4" s="4" t="s">
        <v>725</v>
      </c>
      <c r="B4" s="5" t="n">
        <v>-4015</v>
      </c>
      <c r="C4" s="5" t="n">
        <v>-4270</v>
      </c>
    </row>
    <row r="5" spans="1:5">
      <c r="A5" s="3" t="s">
        <v>726</v>
      </c>
    </row>
    <row r="6" spans="1:5">
      <c r="A6" s="4" t="s">
        <v>727</v>
      </c>
      <c r="B6" s="6" t="n">
        <v>-5648</v>
      </c>
      <c r="C6" s="6" t="n">
        <v>-6428</v>
      </c>
      <c r="D6" s="5" t="n">
        <v>-6876</v>
      </c>
    </row>
    <row r="7" spans="1:5">
      <c r="A7" s="4" t="s">
        <v>157</v>
      </c>
      <c r="B7" s="6" t="n">
        <v>2366</v>
      </c>
      <c r="C7" s="6" t="n">
        <v>2366</v>
      </c>
      <c r="D7" s="6" t="n">
        <v>2366</v>
      </c>
    </row>
    <row r="8" spans="1:5">
      <c r="A8" s="4" t="s">
        <v>80</v>
      </c>
      <c r="B8" s="6" t="n">
        <v>-3282</v>
      </c>
      <c r="C8" s="6" t="n">
        <v>-4062</v>
      </c>
      <c r="D8" s="6" t="n">
        <v>-4510</v>
      </c>
    </row>
    <row r="9" spans="1:5">
      <c r="A9" s="4" t="s">
        <v>728</v>
      </c>
      <c r="B9" s="6" t="n">
        <v>22800</v>
      </c>
      <c r="C9" s="6" t="n">
        <v>21100</v>
      </c>
    </row>
    <row r="10" spans="1:5">
      <c r="A10" s="3" t="s">
        <v>729</v>
      </c>
    </row>
    <row r="11" spans="1:5">
      <c r="A11" s="4" t="s">
        <v>712</v>
      </c>
      <c r="B11" s="6" t="n">
        <v>33</v>
      </c>
      <c r="C11" s="6" t="n">
        <v>28</v>
      </c>
      <c r="D11" s="6" t="n">
        <v>29</v>
      </c>
    </row>
    <row r="12" spans="1:5">
      <c r="A12" s="4" t="s">
        <v>713</v>
      </c>
      <c r="B12" s="6" t="n">
        <v>812</v>
      </c>
      <c r="C12" s="6" t="n">
        <v>755</v>
      </c>
      <c r="D12" s="6" t="n">
        <v>840</v>
      </c>
    </row>
    <row r="13" spans="1:5">
      <c r="A13" s="4" t="s">
        <v>730</v>
      </c>
      <c r="B13" s="6" t="n">
        <v>-1011</v>
      </c>
      <c r="C13" s="6" t="n">
        <v>-1104</v>
      </c>
      <c r="D13" s="6" t="n">
        <v>-1058</v>
      </c>
    </row>
    <row r="14" spans="1:5">
      <c r="A14" s="4" t="s">
        <v>731</v>
      </c>
      <c r="B14" s="6" t="n">
        <v>691</v>
      </c>
      <c r="C14" s="6" t="n">
        <v>601</v>
      </c>
      <c r="D14" s="6" t="n">
        <v>850</v>
      </c>
    </row>
    <row r="15" spans="1:5">
      <c r="A15" s="4" t="s">
        <v>732</v>
      </c>
      <c r="B15" s="6" t="n">
        <v>525</v>
      </c>
      <c r="C15" s="6" t="n">
        <v>280</v>
      </c>
      <c r="D15" s="6" t="n">
        <v>661</v>
      </c>
    </row>
    <row r="16" spans="1:5">
      <c r="A16" s="4" t="s">
        <v>733</v>
      </c>
      <c r="B16" s="6" t="n">
        <v>600</v>
      </c>
    </row>
    <row r="17" spans="1:5">
      <c r="A17" s="3" t="s">
        <v>734</v>
      </c>
    </row>
    <row r="18" spans="1:5">
      <c r="A18" s="4" t="s">
        <v>735</v>
      </c>
      <c r="B18" s="5" t="n">
        <v>18817</v>
      </c>
      <c r="C18" s="5" t="n">
        <v>16835</v>
      </c>
      <c r="D18" s="6" t="n">
        <v>19055</v>
      </c>
      <c r="E18" s="5" t="n">
        <v>17548</v>
      </c>
    </row>
    <row r="19" spans="1:5">
      <c r="A19" s="4" t="s">
        <v>736</v>
      </c>
      <c r="B19" s="4" t="s">
        <v>568</v>
      </c>
      <c r="C19" s="4" t="s">
        <v>568</v>
      </c>
    </row>
    <row r="20" spans="1:5">
      <c r="A20" s="3" t="s">
        <v>737</v>
      </c>
    </row>
    <row r="21" spans="1:5">
      <c r="A21" s="4" t="s">
        <v>738</v>
      </c>
      <c r="B21" s="4" t="s">
        <v>739</v>
      </c>
      <c r="C21" s="4" t="s">
        <v>740</v>
      </c>
    </row>
    <row r="22" spans="1:5">
      <c r="A22" s="4" t="s">
        <v>741</v>
      </c>
      <c r="B22" s="4" t="s">
        <v>742</v>
      </c>
      <c r="C22" s="4" t="s">
        <v>743</v>
      </c>
    </row>
    <row r="23" spans="1:5">
      <c r="A23" s="3" t="s">
        <v>744</v>
      </c>
    </row>
    <row r="24" spans="1:5">
      <c r="A24" s="4" t="s">
        <v>745</v>
      </c>
      <c r="B24" s="5" t="n">
        <v>0</v>
      </c>
      <c r="C24" s="5" t="n">
        <v>0</v>
      </c>
    </row>
    <row r="25" spans="1:5">
      <c r="A25" s="3" t="s">
        <v>746</v>
      </c>
    </row>
    <row r="26" spans="1:5">
      <c r="A26" s="4" t="s">
        <v>747</v>
      </c>
      <c r="B26" s="4" t="s">
        <v>415</v>
      </c>
    </row>
    <row r="27" spans="1:5">
      <c r="A27" s="4" t="s">
        <v>748</v>
      </c>
      <c r="B27" s="4" t="s">
        <v>749</v>
      </c>
    </row>
    <row r="28" spans="1:5">
      <c r="A28" s="4" t="s">
        <v>750</v>
      </c>
      <c r="B28" s="4" t="s">
        <v>751</v>
      </c>
    </row>
    <row r="29" spans="1:5">
      <c r="A29" s="4" t="s">
        <v>752</v>
      </c>
      <c r="B29" s="5" t="n">
        <v>100</v>
      </c>
      <c r="C29" s="6" t="n">
        <v>100</v>
      </c>
      <c r="D29" s="5" t="n">
        <v>100</v>
      </c>
    </row>
    <row r="30" spans="1:5">
      <c r="A30" s="4" t="s">
        <v>753</v>
      </c>
    </row>
    <row r="31" spans="1:5">
      <c r="A31" s="3" t="s">
        <v>734</v>
      </c>
    </row>
    <row r="32" spans="1:5">
      <c r="A32" s="4" t="s">
        <v>735</v>
      </c>
      <c r="B32" s="6" t="n">
        <v>18817</v>
      </c>
      <c r="C32" s="6" t="n">
        <v>16835</v>
      </c>
    </row>
    <row r="33" spans="1:5">
      <c r="A33" s="4" t="s">
        <v>754</v>
      </c>
    </row>
    <row r="34" spans="1:5">
      <c r="A34" s="3" t="s">
        <v>734</v>
      </c>
    </row>
    <row r="35" spans="1:5">
      <c r="A35" s="4" t="s">
        <v>735</v>
      </c>
      <c r="B35" s="6" t="n">
        <v>0</v>
      </c>
      <c r="C35" s="6" t="n">
        <v>0</v>
      </c>
    </row>
    <row r="36" spans="1:5">
      <c r="A36" s="4" t="s">
        <v>755</v>
      </c>
    </row>
    <row r="37" spans="1:5">
      <c r="A37" s="3" t="s">
        <v>734</v>
      </c>
    </row>
    <row r="38" spans="1:5">
      <c r="A38" s="4" t="s">
        <v>735</v>
      </c>
      <c r="B38" s="6" t="n">
        <v>0</v>
      </c>
      <c r="C38" s="6" t="n">
        <v>0</v>
      </c>
    </row>
    <row r="39" spans="1:5">
      <c r="A39" s="4" t="s">
        <v>756</v>
      </c>
    </row>
    <row r="40" spans="1:5">
      <c r="A40" s="3" t="s">
        <v>734</v>
      </c>
    </row>
    <row r="41" spans="1:5">
      <c r="A41" s="4" t="s">
        <v>735</v>
      </c>
      <c r="B41" s="5" t="n">
        <v>6259</v>
      </c>
      <c r="C41" s="5" t="n">
        <v>5428</v>
      </c>
    </row>
    <row r="42" spans="1:5">
      <c r="A42" s="4" t="s">
        <v>736</v>
      </c>
      <c r="B42" s="4" t="s">
        <v>757</v>
      </c>
      <c r="C42" s="4" t="s">
        <v>758</v>
      </c>
    </row>
    <row r="43" spans="1:5">
      <c r="A43" s="4" t="s">
        <v>759</v>
      </c>
    </row>
    <row r="44" spans="1:5">
      <c r="A44" s="3" t="s">
        <v>744</v>
      </c>
    </row>
    <row r="45" spans="1:5">
      <c r="A45" s="4" t="s">
        <v>760</v>
      </c>
      <c r="B45" s="4" t="s">
        <v>749</v>
      </c>
    </row>
    <row r="46" spans="1:5">
      <c r="A46" s="4" t="s">
        <v>761</v>
      </c>
    </row>
    <row r="47" spans="1:5">
      <c r="A47" s="3" t="s">
        <v>744</v>
      </c>
    </row>
    <row r="48" spans="1:5">
      <c r="A48" s="4" t="s">
        <v>760</v>
      </c>
      <c r="B48" s="4" t="s">
        <v>762</v>
      </c>
    </row>
    <row r="49" spans="1:5">
      <c r="A49" s="4" t="s">
        <v>763</v>
      </c>
    </row>
    <row r="50" spans="1:5">
      <c r="A50" s="3" t="s">
        <v>734</v>
      </c>
    </row>
    <row r="51" spans="1:5">
      <c r="A51" s="4" t="s">
        <v>735</v>
      </c>
      <c r="B51" s="5" t="n">
        <v>6259</v>
      </c>
      <c r="C51" s="5" t="n">
        <v>5428</v>
      </c>
    </row>
    <row r="52" spans="1:5">
      <c r="A52" s="4" t="s">
        <v>764</v>
      </c>
    </row>
    <row r="53" spans="1:5">
      <c r="A53" s="3" t="s">
        <v>734</v>
      </c>
    </row>
    <row r="54" spans="1:5">
      <c r="A54" s="4" t="s">
        <v>735</v>
      </c>
      <c r="B54" s="6" t="n">
        <v>0</v>
      </c>
      <c r="C54" s="6" t="n">
        <v>0</v>
      </c>
    </row>
    <row r="55" spans="1:5">
      <c r="A55" s="4" t="s">
        <v>765</v>
      </c>
    </row>
    <row r="56" spans="1:5">
      <c r="A56" s="3" t="s">
        <v>734</v>
      </c>
    </row>
    <row r="57" spans="1:5">
      <c r="A57" s="4" t="s">
        <v>735</v>
      </c>
      <c r="B57" s="6" t="n">
        <v>0</v>
      </c>
      <c r="C57" s="6" t="n">
        <v>0</v>
      </c>
    </row>
    <row r="58" spans="1:5">
      <c r="A58" s="4" t="s">
        <v>766</v>
      </c>
    </row>
    <row r="59" spans="1:5">
      <c r="A59" s="3" t="s">
        <v>734</v>
      </c>
    </row>
    <row r="60" spans="1:5">
      <c r="A60" s="4" t="s">
        <v>735</v>
      </c>
      <c r="B60" s="5" t="n">
        <v>6313</v>
      </c>
      <c r="C60" s="5" t="n">
        <v>5852</v>
      </c>
    </row>
    <row r="61" spans="1:5">
      <c r="A61" s="4" t="s">
        <v>736</v>
      </c>
      <c r="B61" s="4" t="s">
        <v>767</v>
      </c>
      <c r="C61" s="4" t="s">
        <v>768</v>
      </c>
    </row>
    <row r="62" spans="1:5">
      <c r="A62" s="4" t="s">
        <v>769</v>
      </c>
    </row>
    <row r="63" spans="1:5">
      <c r="A63" s="3" t="s">
        <v>744</v>
      </c>
    </row>
    <row r="64" spans="1:5">
      <c r="A64" s="4" t="s">
        <v>760</v>
      </c>
      <c r="B64" s="4" t="s">
        <v>770</v>
      </c>
    </row>
    <row r="65" spans="1:5">
      <c r="A65" s="4" t="s">
        <v>771</v>
      </c>
    </row>
    <row r="66" spans="1:5">
      <c r="A66" s="3" t="s">
        <v>744</v>
      </c>
    </row>
    <row r="67" spans="1:5">
      <c r="A67" s="4" t="s">
        <v>760</v>
      </c>
      <c r="B67" s="4" t="s">
        <v>772</v>
      </c>
    </row>
    <row r="68" spans="1:5">
      <c r="A68" s="4" t="s">
        <v>773</v>
      </c>
    </row>
    <row r="69" spans="1:5">
      <c r="A69" s="3" t="s">
        <v>734</v>
      </c>
    </row>
    <row r="70" spans="1:5">
      <c r="A70" s="4" t="s">
        <v>735</v>
      </c>
      <c r="B70" s="5" t="n">
        <v>6313</v>
      </c>
      <c r="C70" s="5" t="n">
        <v>5852</v>
      </c>
    </row>
    <row r="71" spans="1:5">
      <c r="A71" s="4" t="s">
        <v>774</v>
      </c>
    </row>
    <row r="72" spans="1:5">
      <c r="A72" s="3" t="s">
        <v>734</v>
      </c>
    </row>
    <row r="73" spans="1:5">
      <c r="A73" s="4" t="s">
        <v>735</v>
      </c>
      <c r="B73" s="6" t="n">
        <v>0</v>
      </c>
      <c r="C73" s="6" t="n">
        <v>0</v>
      </c>
    </row>
    <row r="74" spans="1:5">
      <c r="A74" s="4" t="s">
        <v>775</v>
      </c>
    </row>
    <row r="75" spans="1:5">
      <c r="A75" s="3" t="s">
        <v>734</v>
      </c>
    </row>
    <row r="76" spans="1:5">
      <c r="A76" s="4" t="s">
        <v>735</v>
      </c>
      <c r="B76" s="6" t="n">
        <v>0</v>
      </c>
      <c r="C76" s="6" t="n">
        <v>0</v>
      </c>
    </row>
    <row r="77" spans="1:5">
      <c r="A77" s="4" t="s">
        <v>776</v>
      </c>
    </row>
    <row r="78" spans="1:5">
      <c r="A78" s="3" t="s">
        <v>734</v>
      </c>
    </row>
    <row r="79" spans="1:5">
      <c r="A79" s="4" t="s">
        <v>735</v>
      </c>
      <c r="B79" s="5" t="n">
        <v>4165</v>
      </c>
      <c r="C79" s="5" t="n">
        <v>3734</v>
      </c>
    </row>
    <row r="80" spans="1:5">
      <c r="A80" s="4" t="s">
        <v>736</v>
      </c>
      <c r="B80" s="4" t="s">
        <v>777</v>
      </c>
      <c r="C80" s="4" t="s">
        <v>777</v>
      </c>
    </row>
    <row r="81" spans="1:5">
      <c r="A81" s="4" t="s">
        <v>778</v>
      </c>
    </row>
    <row r="82" spans="1:5">
      <c r="A82" s="3" t="s">
        <v>734</v>
      </c>
    </row>
    <row r="83" spans="1:5">
      <c r="A83" s="4" t="s">
        <v>735</v>
      </c>
      <c r="B83" s="5" t="n">
        <v>4165</v>
      </c>
      <c r="C83" s="5" t="n">
        <v>3734</v>
      </c>
    </row>
    <row r="84" spans="1:5">
      <c r="A84" s="4" t="s">
        <v>779</v>
      </c>
    </row>
    <row r="85" spans="1:5">
      <c r="A85" s="3" t="s">
        <v>734</v>
      </c>
    </row>
    <row r="86" spans="1:5">
      <c r="A86" s="4" t="s">
        <v>735</v>
      </c>
      <c r="B86" s="6" t="n">
        <v>0</v>
      </c>
      <c r="C86" s="6" t="n">
        <v>0</v>
      </c>
    </row>
    <row r="87" spans="1:5">
      <c r="A87" s="4" t="s">
        <v>780</v>
      </c>
    </row>
    <row r="88" spans="1:5">
      <c r="A88" s="3" t="s">
        <v>734</v>
      </c>
    </row>
    <row r="89" spans="1:5">
      <c r="A89" s="4" t="s">
        <v>735</v>
      </c>
      <c r="B89" s="6" t="n">
        <v>0</v>
      </c>
      <c r="C89" s="6" t="n">
        <v>0</v>
      </c>
    </row>
    <row r="90" spans="1:5">
      <c r="A90" s="4" t="s">
        <v>781</v>
      </c>
    </row>
    <row r="91" spans="1:5">
      <c r="A91" s="3" t="s">
        <v>734</v>
      </c>
    </row>
    <row r="92" spans="1:5">
      <c r="A92" s="4" t="s">
        <v>735</v>
      </c>
      <c r="B92" s="5" t="n">
        <v>964</v>
      </c>
      <c r="C92" s="5" t="n">
        <v>795</v>
      </c>
    </row>
    <row r="93" spans="1:5">
      <c r="A93" s="4" t="s">
        <v>736</v>
      </c>
      <c r="B93" s="4" t="s">
        <v>413</v>
      </c>
      <c r="C93" s="4" t="s">
        <v>413</v>
      </c>
    </row>
    <row r="94" spans="1:5">
      <c r="A94" s="4" t="s">
        <v>782</v>
      </c>
    </row>
    <row r="95" spans="1:5">
      <c r="A95" s="3" t="s">
        <v>734</v>
      </c>
    </row>
    <row r="96" spans="1:5">
      <c r="A96" s="4" t="s">
        <v>735</v>
      </c>
      <c r="B96" s="5" t="n">
        <v>964</v>
      </c>
      <c r="C96" s="5" t="n">
        <v>795</v>
      </c>
    </row>
    <row r="97" spans="1:5">
      <c r="A97" s="4" t="s">
        <v>783</v>
      </c>
    </row>
    <row r="98" spans="1:5">
      <c r="A98" s="3" t="s">
        <v>734</v>
      </c>
    </row>
    <row r="99" spans="1:5">
      <c r="A99" s="4" t="s">
        <v>735</v>
      </c>
      <c r="B99" s="6" t="n">
        <v>0</v>
      </c>
      <c r="C99" s="6" t="n">
        <v>0</v>
      </c>
    </row>
    <row r="100" spans="1:5">
      <c r="A100" s="4" t="s">
        <v>784</v>
      </c>
    </row>
    <row r="101" spans="1:5">
      <c r="A101" s="3" t="s">
        <v>734</v>
      </c>
    </row>
    <row r="102" spans="1:5">
      <c r="A102" s="4" t="s">
        <v>735</v>
      </c>
      <c r="B102" s="6" t="n">
        <v>0</v>
      </c>
      <c r="C102" s="6" t="n">
        <v>0</v>
      </c>
    </row>
    <row r="103" spans="1:5">
      <c r="A103" s="4" t="s">
        <v>785</v>
      </c>
    </row>
    <row r="104" spans="1:5">
      <c r="A104" s="3" t="s">
        <v>734</v>
      </c>
    </row>
    <row r="105" spans="1:5">
      <c r="A105" s="4" t="s">
        <v>735</v>
      </c>
      <c r="B105" s="5" t="n">
        <v>1116</v>
      </c>
      <c r="C105" s="5" t="n">
        <v>1026</v>
      </c>
    </row>
    <row r="106" spans="1:5">
      <c r="A106" s="4" t="s">
        <v>736</v>
      </c>
      <c r="B106" s="4" t="s">
        <v>751</v>
      </c>
      <c r="C106" s="4" t="s">
        <v>751</v>
      </c>
    </row>
    <row r="107" spans="1:5">
      <c r="A107" s="4" t="s">
        <v>786</v>
      </c>
    </row>
    <row r="108" spans="1:5">
      <c r="A108" s="3" t="s">
        <v>744</v>
      </c>
    </row>
    <row r="109" spans="1:5">
      <c r="A109" s="4" t="s">
        <v>760</v>
      </c>
      <c r="B109" s="4" t="s">
        <v>589</v>
      </c>
    </row>
    <row r="110" spans="1:5">
      <c r="A110" s="4" t="s">
        <v>787</v>
      </c>
    </row>
    <row r="111" spans="1:5">
      <c r="A111" s="3" t="s">
        <v>744</v>
      </c>
    </row>
    <row r="112" spans="1:5">
      <c r="A112" s="4" t="s">
        <v>760</v>
      </c>
      <c r="B112" s="4" t="s">
        <v>427</v>
      </c>
    </row>
    <row r="113" spans="1:5">
      <c r="A113" s="4" t="s">
        <v>788</v>
      </c>
    </row>
    <row r="114" spans="1:5">
      <c r="A114" s="3" t="s">
        <v>734</v>
      </c>
    </row>
    <row r="115" spans="1:5">
      <c r="A115" s="4" t="s">
        <v>735</v>
      </c>
      <c r="B115" s="5" t="n">
        <v>1116</v>
      </c>
      <c r="C115" s="5" t="n">
        <v>1026</v>
      </c>
    </row>
    <row r="116" spans="1:5">
      <c r="A116" s="4" t="s">
        <v>789</v>
      </c>
    </row>
    <row r="117" spans="1:5">
      <c r="A117" s="3" t="s">
        <v>734</v>
      </c>
    </row>
    <row r="118" spans="1:5">
      <c r="A118" s="4" t="s">
        <v>735</v>
      </c>
      <c r="B118" s="6" t="n">
        <v>0</v>
      </c>
      <c r="C118" s="6" t="n">
        <v>0</v>
      </c>
    </row>
    <row r="119" spans="1:5">
      <c r="A119" s="4" t="s">
        <v>790</v>
      </c>
    </row>
    <row r="120" spans="1:5">
      <c r="A120" s="3" t="s">
        <v>734</v>
      </c>
    </row>
    <row r="121" spans="1:5">
      <c r="A121" s="4" t="s">
        <v>735</v>
      </c>
      <c r="B121" s="5" t="n">
        <v>0</v>
      </c>
      <c r="C121" s="5" t="n">
        <v>0</v>
      </c>
    </row>
    <row r="122" spans="1:5">
      <c r="A122" s="4" t="s">
        <v>791</v>
      </c>
    </row>
    <row r="123" spans="1:5">
      <c r="A123" s="3" t="s">
        <v>744</v>
      </c>
    </row>
    <row r="124" spans="1:5">
      <c r="A124" s="4" t="s">
        <v>738</v>
      </c>
      <c r="B124" s="4" t="s">
        <v>739</v>
      </c>
      <c r="C124" s="4" t="s">
        <v>740</v>
      </c>
      <c r="D124" s="4" t="s">
        <v>792</v>
      </c>
    </row>
    <row r="125" spans="1:5">
      <c r="A125" s="4" t="s">
        <v>741</v>
      </c>
      <c r="B125" s="4" t="s">
        <v>742</v>
      </c>
      <c r="C125" s="4" t="s">
        <v>743</v>
      </c>
      <c r="D125" s="4" t="s">
        <v>743</v>
      </c>
    </row>
    <row r="126" spans="1:5">
      <c r="A126" s="4" t="s">
        <v>793</v>
      </c>
      <c r="B126" s="4" t="s">
        <v>794</v>
      </c>
      <c r="C126" s="4" t="s">
        <v>795</v>
      </c>
      <c r="D126" s="4" t="s">
        <v>751</v>
      </c>
    </row>
    <row r="127" spans="1:5">
      <c r="A127" s="3" t="s">
        <v>746</v>
      </c>
    </row>
    <row r="128" spans="1:5">
      <c r="A128" s="4" t="s">
        <v>492</v>
      </c>
      <c r="B128" s="5" t="n">
        <v>1318</v>
      </c>
    </row>
    <row r="129" spans="1:5">
      <c r="A129" s="4" t="s">
        <v>493</v>
      </c>
      <c r="B129" s="6" t="n">
        <v>1325</v>
      </c>
    </row>
    <row r="130" spans="1:5">
      <c r="A130" s="4" t="s">
        <v>494</v>
      </c>
      <c r="B130" s="6" t="n">
        <v>1346</v>
      </c>
    </row>
    <row r="131" spans="1:5">
      <c r="A131" s="4" t="s">
        <v>495</v>
      </c>
      <c r="B131" s="6" t="n">
        <v>1371</v>
      </c>
    </row>
    <row r="132" spans="1:5">
      <c r="A132" s="4" t="s">
        <v>496</v>
      </c>
      <c r="B132" s="6" t="n">
        <v>1384</v>
      </c>
    </row>
    <row r="133" spans="1:5">
      <c r="A133" s="4" t="s">
        <v>796</v>
      </c>
      <c r="B133" s="5" t="n">
        <v>67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2</v>
      </c>
      <c r="C2" s="2" t="s">
        <v>39</v>
      </c>
      <c r="D2" s="2" t="s">
        <v>100</v>
      </c>
    </row>
    <row r="3" spans="1:4">
      <c r="A3" s="3" t="s">
        <v>798</v>
      </c>
    </row>
    <row r="4" spans="1:4">
      <c r="A4" s="4" t="s">
        <v>799</v>
      </c>
      <c r="B4" s="5" t="n">
        <v>0</v>
      </c>
      <c r="C4" s="5" t="n">
        <v>0</v>
      </c>
      <c r="D4" s="5" t="n">
        <v>0</v>
      </c>
    </row>
    <row r="5" spans="1:4">
      <c r="A5" s="4" t="s">
        <v>800</v>
      </c>
      <c r="B5" s="6" t="n">
        <v>115</v>
      </c>
      <c r="C5" s="6" t="n">
        <v>200</v>
      </c>
      <c r="D5" s="6" t="n">
        <v>150</v>
      </c>
    </row>
    <row r="6" spans="1:4">
      <c r="A6" s="4" t="s">
        <v>134</v>
      </c>
      <c r="B6" s="6" t="n">
        <v>115</v>
      </c>
      <c r="C6" s="6" t="n">
        <v>200</v>
      </c>
      <c r="D6" s="6" t="n">
        <v>150</v>
      </c>
    </row>
    <row r="7" spans="1:4">
      <c r="A7" s="3" t="s">
        <v>801</v>
      </c>
    </row>
    <row r="8" spans="1:4">
      <c r="A8" s="4" t="s">
        <v>799</v>
      </c>
      <c r="B8" s="6" t="n">
        <v>120</v>
      </c>
      <c r="C8" s="6" t="n">
        <v>0</v>
      </c>
      <c r="D8" s="6" t="n">
        <v>-424</v>
      </c>
    </row>
    <row r="9" spans="1:4">
      <c r="A9" s="4" t="s">
        <v>800</v>
      </c>
      <c r="B9" s="6" t="n">
        <v>33</v>
      </c>
      <c r="C9" s="6" t="n">
        <v>0</v>
      </c>
      <c r="D9" s="6" t="n">
        <v>0</v>
      </c>
    </row>
    <row r="10" spans="1:4">
      <c r="A10" s="4" t="s">
        <v>134</v>
      </c>
      <c r="B10" s="6" t="n">
        <v>153</v>
      </c>
      <c r="C10" s="6" t="n">
        <v>0</v>
      </c>
      <c r="D10" s="6" t="n">
        <v>-424</v>
      </c>
    </row>
    <row r="11" spans="1:4">
      <c r="A11" s="4" t="s">
        <v>802</v>
      </c>
      <c r="B11" s="6" t="n">
        <v>268</v>
      </c>
      <c r="C11" s="6" t="n">
        <v>200</v>
      </c>
      <c r="D11" s="6" t="n">
        <v>-274</v>
      </c>
    </row>
    <row r="12" spans="1:4">
      <c r="A12" s="3" t="s">
        <v>803</v>
      </c>
    </row>
    <row r="13" spans="1:4">
      <c r="A13" s="4" t="s">
        <v>804</v>
      </c>
      <c r="B13" s="6" t="n">
        <v>2283</v>
      </c>
      <c r="C13" s="6" t="n">
        <v>-6345</v>
      </c>
      <c r="D13" s="6" t="n">
        <v>-11758</v>
      </c>
    </row>
    <row r="14" spans="1:4">
      <c r="A14" s="4" t="s">
        <v>805</v>
      </c>
      <c r="B14" s="6" t="n">
        <v>479</v>
      </c>
      <c r="C14" s="6" t="n">
        <v>-1332</v>
      </c>
      <c r="D14" s="6" t="n">
        <v>-4115</v>
      </c>
    </row>
    <row r="15" spans="1:4">
      <c r="A15" s="4" t="s">
        <v>806</v>
      </c>
      <c r="B15" s="6" t="n">
        <v>148</v>
      </c>
      <c r="C15" s="6" t="n">
        <v>200</v>
      </c>
      <c r="D15" s="6" t="n">
        <v>150</v>
      </c>
    </row>
    <row r="16" spans="1:4">
      <c r="A16" s="4" t="s">
        <v>807</v>
      </c>
      <c r="B16" s="6" t="n">
        <v>-428</v>
      </c>
      <c r="C16" s="6" t="n">
        <v>1230</v>
      </c>
      <c r="D16" s="6" t="n">
        <v>-13920</v>
      </c>
    </row>
    <row r="17" spans="1:4">
      <c r="A17" s="4" t="s">
        <v>808</v>
      </c>
      <c r="B17" s="6" t="n">
        <v>0</v>
      </c>
      <c r="C17" s="6" t="n">
        <v>49</v>
      </c>
      <c r="D17" s="6" t="n">
        <v>17671</v>
      </c>
    </row>
    <row r="18" spans="1:4">
      <c r="A18" s="4" t="s">
        <v>809</v>
      </c>
      <c r="B18" s="6" t="n">
        <v>69</v>
      </c>
      <c r="C18" s="6" t="n">
        <v>53</v>
      </c>
      <c r="D18" s="6" t="n">
        <v>-60</v>
      </c>
    </row>
    <row r="19" spans="1:4">
      <c r="A19" s="4" t="s">
        <v>802</v>
      </c>
      <c r="B19" s="5" t="n">
        <v>268</v>
      </c>
      <c r="C19" s="5" t="n">
        <v>200</v>
      </c>
      <c r="D19" s="5" t="n">
        <v>-274</v>
      </c>
    </row>
    <row r="20" spans="1:4">
      <c r="A20" s="3" t="s">
        <v>810</v>
      </c>
    </row>
    <row r="21" spans="1:4">
      <c r="A21" s="4" t="s">
        <v>811</v>
      </c>
      <c r="B21" s="4" t="s">
        <v>812</v>
      </c>
      <c r="C21" s="4" t="s">
        <v>812</v>
      </c>
      <c r="D21" s="4" t="s">
        <v>768</v>
      </c>
    </row>
    <row r="22" spans="1:4">
      <c r="A22" s="4" t="s">
        <v>806</v>
      </c>
      <c r="B22" s="4" t="s">
        <v>813</v>
      </c>
      <c r="C22" s="4" t="s">
        <v>814</v>
      </c>
      <c r="D22" s="4" t="s">
        <v>815</v>
      </c>
    </row>
    <row r="23" spans="1:4">
      <c r="A23" s="4" t="s">
        <v>807</v>
      </c>
      <c r="B23" s="4" t="s">
        <v>816</v>
      </c>
      <c r="C23" s="4" t="s">
        <v>817</v>
      </c>
      <c r="D23" s="4" t="s">
        <v>818</v>
      </c>
    </row>
    <row r="24" spans="1:4">
      <c r="A24" s="4" t="s">
        <v>808</v>
      </c>
      <c r="B24" s="6" t="n">
        <v>0</v>
      </c>
      <c r="C24" s="10" t="n">
        <v>-0.008</v>
      </c>
      <c r="D24" s="10" t="n">
        <v>-1.503</v>
      </c>
    </row>
    <row r="25" spans="1:4">
      <c r="A25" s="4" t="s">
        <v>809</v>
      </c>
      <c r="B25" s="4" t="s">
        <v>819</v>
      </c>
      <c r="C25" s="4" t="s">
        <v>820</v>
      </c>
      <c r="D25" s="4" t="s">
        <v>591</v>
      </c>
    </row>
    <row r="26" spans="1:4">
      <c r="A26" s="4" t="s">
        <v>134</v>
      </c>
      <c r="B26" s="4" t="s">
        <v>821</v>
      </c>
      <c r="C26" s="4" t="s">
        <v>814</v>
      </c>
      <c r="D26" s="4" t="s">
        <v>822</v>
      </c>
    </row>
    <row r="27" spans="1:4">
      <c r="A27" s="3" t="s">
        <v>823</v>
      </c>
    </row>
    <row r="28" spans="1:4">
      <c r="A28" s="4" t="s">
        <v>824</v>
      </c>
      <c r="B28" s="5" t="n">
        <v>5461</v>
      </c>
      <c r="C28" s="5" t="n">
        <v>4828</v>
      </c>
    </row>
    <row r="29" spans="1:4">
      <c r="A29" s="4" t="s">
        <v>70</v>
      </c>
      <c r="B29" s="6" t="n">
        <v>0</v>
      </c>
      <c r="C29" s="6" t="n">
        <v>1833</v>
      </c>
    </row>
    <row r="30" spans="1:4">
      <c r="A30" s="4" t="s">
        <v>825</v>
      </c>
      <c r="B30" s="6" t="n">
        <v>178</v>
      </c>
      <c r="C30" s="6" t="n">
        <v>18</v>
      </c>
    </row>
    <row r="31" spans="1:4">
      <c r="A31" s="4" t="s">
        <v>393</v>
      </c>
      <c r="B31" s="6" t="n">
        <v>14822</v>
      </c>
      <c r="C31" s="6" t="n">
        <v>0</v>
      </c>
    </row>
    <row r="32" spans="1:4">
      <c r="A32" s="4" t="s">
        <v>826</v>
      </c>
      <c r="B32" s="6" t="n">
        <v>-13156</v>
      </c>
      <c r="C32" s="6" t="n">
        <v>0</v>
      </c>
    </row>
    <row r="33" spans="1:4">
      <c r="A33" s="4" t="s">
        <v>827</v>
      </c>
      <c r="B33" s="6" t="n">
        <v>0</v>
      </c>
      <c r="C33" s="6" t="n">
        <v>19</v>
      </c>
    </row>
    <row r="34" spans="1:4">
      <c r="A34" s="4" t="s">
        <v>828</v>
      </c>
      <c r="B34" s="6" t="n">
        <v>10981</v>
      </c>
      <c r="C34" s="6" t="n">
        <v>16259</v>
      </c>
    </row>
    <row r="35" spans="1:4">
      <c r="A35" s="4" t="s">
        <v>54</v>
      </c>
      <c r="B35" s="6" t="n">
        <v>-766</v>
      </c>
      <c r="C35" s="6" t="n">
        <v>-98</v>
      </c>
    </row>
    <row r="36" spans="1:4">
      <c r="A36" s="4" t="s">
        <v>829</v>
      </c>
      <c r="B36" s="6" t="n">
        <v>135</v>
      </c>
      <c r="C36" s="6" t="n">
        <v>211</v>
      </c>
    </row>
    <row r="37" spans="1:4">
      <c r="A37" s="4" t="s">
        <v>68</v>
      </c>
      <c r="B37" s="6" t="n">
        <v>1286</v>
      </c>
      <c r="C37" s="6" t="n">
        <v>1163</v>
      </c>
    </row>
    <row r="38" spans="1:4">
      <c r="A38" s="4" t="s">
        <v>830</v>
      </c>
      <c r="B38" s="6" t="n">
        <v>18261</v>
      </c>
      <c r="C38" s="6" t="n">
        <v>17927</v>
      </c>
    </row>
    <row r="39" spans="1:4">
      <c r="A39" s="4" t="s">
        <v>831</v>
      </c>
      <c r="B39" s="6" t="n">
        <v>0</v>
      </c>
      <c r="C39" s="6" t="n">
        <v>424</v>
      </c>
    </row>
    <row r="40" spans="1:4">
      <c r="A40" s="4" t="s">
        <v>832</v>
      </c>
      <c r="B40" s="6" t="n">
        <v>37202</v>
      </c>
      <c r="C40" s="6" t="n">
        <v>42584</v>
      </c>
    </row>
    <row r="41" spans="1:4">
      <c r="A41" s="4" t="s">
        <v>833</v>
      </c>
      <c r="B41" s="6" t="n">
        <v>-37355</v>
      </c>
      <c r="C41" s="6" t="n">
        <v>-42160</v>
      </c>
    </row>
    <row r="42" spans="1:4">
      <c r="A42" s="4" t="s">
        <v>834</v>
      </c>
      <c r="B42" s="5" t="n">
        <v>-153</v>
      </c>
    </row>
    <row r="43" spans="1:4">
      <c r="A43" s="4" t="s">
        <v>834</v>
      </c>
      <c r="C43" s="6" t="n">
        <v>424</v>
      </c>
    </row>
    <row r="44" spans="1:4">
      <c r="A44" s="4" t="s">
        <v>835</v>
      </c>
      <c r="B44" s="4" t="s">
        <v>425</v>
      </c>
    </row>
    <row r="45" spans="1:4">
      <c r="A45" s="4" t="s">
        <v>836</v>
      </c>
      <c r="B45" s="5" t="n">
        <v>400</v>
      </c>
    </row>
    <row r="46" spans="1:4">
      <c r="A46" s="4" t="s">
        <v>830</v>
      </c>
      <c r="B46" s="5" t="n">
        <v>66700</v>
      </c>
      <c r="D46" s="5" t="n">
        <v>58500</v>
      </c>
    </row>
    <row r="47" spans="1:4">
      <c r="A47" s="4" t="s">
        <v>837</v>
      </c>
      <c r="C47" s="5" t="n">
        <v>8200</v>
      </c>
    </row>
    <row r="48" spans="1:4">
      <c r="A48" s="4" t="s">
        <v>838</v>
      </c>
      <c r="B48" s="4" t="s">
        <v>409</v>
      </c>
    </row>
    <row r="49" spans="1:4">
      <c r="A49" s="4" t="s">
        <v>839</v>
      </c>
      <c r="B49" s="4" t="s">
        <v>4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841</v>
      </c>
      <c r="D2" s="2" t="s">
        <v>39</v>
      </c>
    </row>
    <row r="3" spans="1:4">
      <c r="A3" s="3" t="s">
        <v>842</v>
      </c>
    </row>
    <row r="4" spans="1:4">
      <c r="A4" s="4" t="s">
        <v>80</v>
      </c>
      <c r="B4" s="5" t="n">
        <v>-3456</v>
      </c>
      <c r="D4" s="5" t="n">
        <v>-4062</v>
      </c>
    </row>
    <row r="5" spans="1:4">
      <c r="A5" s="4" t="s">
        <v>843</v>
      </c>
    </row>
    <row r="6" spans="1:4">
      <c r="A6" s="3" t="s">
        <v>842</v>
      </c>
    </row>
    <row r="7" spans="1:4">
      <c r="A7" s="4" t="s">
        <v>844</v>
      </c>
      <c r="B7" s="4" t="s">
        <v>845</v>
      </c>
    </row>
    <row r="8" spans="1:4">
      <c r="A8" s="4" t="s">
        <v>846</v>
      </c>
      <c r="B8" s="5" t="n">
        <v>200</v>
      </c>
    </row>
    <row r="9" spans="1:4">
      <c r="A9" s="4" t="s">
        <v>847</v>
      </c>
    </row>
    <row r="10" spans="1:4">
      <c r="A10" s="3" t="s">
        <v>848</v>
      </c>
    </row>
    <row r="11" spans="1:4">
      <c r="A11" s="4" t="s">
        <v>41</v>
      </c>
      <c r="B11" s="6" t="n">
        <v>23644</v>
      </c>
      <c r="D11" s="6" t="n">
        <v>17571</v>
      </c>
    </row>
    <row r="12" spans="1:4">
      <c r="A12" s="4" t="s">
        <v>42</v>
      </c>
      <c r="B12" s="6" t="n">
        <v>15000</v>
      </c>
      <c r="D12" s="6" t="n">
        <v>28375</v>
      </c>
    </row>
    <row r="13" spans="1:4">
      <c r="A13" s="4" t="s">
        <v>46</v>
      </c>
      <c r="B13" s="6" t="n">
        <v>4190</v>
      </c>
      <c r="D13" s="6" t="n">
        <v>2461</v>
      </c>
    </row>
    <row r="14" spans="1:4">
      <c r="A14" s="3" t="s">
        <v>849</v>
      </c>
    </row>
    <row r="15" spans="1:4">
      <c r="A15" s="4" t="s">
        <v>62</v>
      </c>
      <c r="B15" s="6" t="n">
        <v>7869</v>
      </c>
      <c r="D15" s="6" t="n">
        <v>10605</v>
      </c>
    </row>
    <row r="16" spans="1:4">
      <c r="A16" s="4" t="s">
        <v>850</v>
      </c>
      <c r="B16" s="6" t="n">
        <v>199</v>
      </c>
      <c r="D16" s="6" t="n">
        <v>2324</v>
      </c>
    </row>
    <row r="17" spans="1:4">
      <c r="A17" s="4" t="s">
        <v>125</v>
      </c>
      <c r="B17" s="6" t="n">
        <v>174</v>
      </c>
    </row>
    <row r="18" spans="1:4">
      <c r="A18" s="4" t="s">
        <v>851</v>
      </c>
      <c r="B18" s="6" t="n">
        <v>34028</v>
      </c>
      <c r="D18" s="6" t="n">
        <v>48769</v>
      </c>
    </row>
    <row r="19" spans="1:4">
      <c r="A19" s="4" t="s">
        <v>852</v>
      </c>
    </row>
    <row r="20" spans="1:4">
      <c r="A20" s="3" t="s">
        <v>848</v>
      </c>
    </row>
    <row r="21" spans="1:4">
      <c r="A21" s="4" t="s">
        <v>41</v>
      </c>
      <c r="B21" s="6" t="n">
        <v>23644</v>
      </c>
      <c r="D21" s="6" t="n">
        <v>17571</v>
      </c>
    </row>
    <row r="22" spans="1:4">
      <c r="A22" s="4" t="s">
        <v>42</v>
      </c>
      <c r="B22" s="6" t="n">
        <v>15000</v>
      </c>
      <c r="D22" s="6" t="n">
        <v>28375</v>
      </c>
    </row>
    <row r="23" spans="1:4">
      <c r="A23" s="4" t="s">
        <v>46</v>
      </c>
      <c r="B23" s="6" t="n">
        <v>4190</v>
      </c>
      <c r="D23" s="6" t="n">
        <v>2461</v>
      </c>
    </row>
    <row r="24" spans="1:4">
      <c r="A24" s="3" t="s">
        <v>849</v>
      </c>
    </row>
    <row r="25" spans="1:4">
      <c r="A25" s="4" t="s">
        <v>62</v>
      </c>
      <c r="B25" s="6" t="n">
        <v>7869</v>
      </c>
      <c r="D25" s="6" t="n">
        <v>10605</v>
      </c>
    </row>
    <row r="26" spans="1:4">
      <c r="A26" s="4" t="s">
        <v>850</v>
      </c>
      <c r="B26" s="6" t="n">
        <v>199</v>
      </c>
      <c r="D26" s="6" t="n">
        <v>2324</v>
      </c>
    </row>
    <row r="27" spans="1:4">
      <c r="A27" s="4" t="s">
        <v>125</v>
      </c>
      <c r="B27" s="6" t="n">
        <v>174</v>
      </c>
    </row>
    <row r="28" spans="1:4">
      <c r="A28" s="4" t="s">
        <v>851</v>
      </c>
      <c r="B28" s="6" t="n">
        <v>34028</v>
      </c>
      <c r="D28" s="6" t="n">
        <v>43096</v>
      </c>
    </row>
    <row r="29" spans="1:4">
      <c r="A29" s="4" t="s">
        <v>853</v>
      </c>
    </row>
    <row r="30" spans="1:4">
      <c r="A30" s="3" t="s">
        <v>842</v>
      </c>
    </row>
    <row r="31" spans="1:4">
      <c r="A31" s="4" t="s">
        <v>854</v>
      </c>
      <c r="B31" s="6" t="n">
        <v>19800</v>
      </c>
      <c r="C31" s="5" t="n">
        <v>20000</v>
      </c>
    </row>
    <row r="32" spans="1:4">
      <c r="A32" s="4" t="s">
        <v>855</v>
      </c>
      <c r="B32" s="6" t="n">
        <v>100</v>
      </c>
    </row>
    <row r="33" spans="1:4">
      <c r="A33" s="4" t="s">
        <v>111</v>
      </c>
      <c r="B33" s="6" t="n">
        <v>100</v>
      </c>
    </row>
    <row r="34" spans="1:4">
      <c r="A34" s="4" t="s">
        <v>856</v>
      </c>
    </row>
    <row r="35" spans="1:4">
      <c r="A35" s="3" t="s">
        <v>842</v>
      </c>
    </row>
    <row r="36" spans="1:4">
      <c r="A36" s="4" t="s">
        <v>80</v>
      </c>
      <c r="B36" s="6" t="n">
        <v>100</v>
      </c>
    </row>
    <row r="37" spans="1:4">
      <c r="A37" s="4" t="s">
        <v>857</v>
      </c>
      <c r="B37" s="5" t="n">
        <v>100</v>
      </c>
    </row>
    <row r="38" spans="1:4">
      <c r="A38" s="4" t="s">
        <v>858</v>
      </c>
    </row>
    <row r="39" spans="1:4">
      <c r="A39" s="3" t="s">
        <v>842</v>
      </c>
    </row>
    <row r="40" spans="1:4">
      <c r="A40" s="4" t="s">
        <v>859</v>
      </c>
      <c r="B40" s="4" t="s">
        <v>860</v>
      </c>
    </row>
    <row r="41" spans="1:4">
      <c r="A41" s="4" t="s">
        <v>861</v>
      </c>
    </row>
    <row r="42" spans="1:4">
      <c r="A42" s="3" t="s">
        <v>842</v>
      </c>
    </row>
    <row r="43" spans="1:4">
      <c r="A43" s="4" t="s">
        <v>862</v>
      </c>
      <c r="B43" s="4" t="s">
        <v>573</v>
      </c>
    </row>
    <row r="44" spans="1:4">
      <c r="A44" s="4" t="s">
        <v>863</v>
      </c>
    </row>
    <row r="45" spans="1:4">
      <c r="A45" s="3" t="s">
        <v>848</v>
      </c>
    </row>
    <row r="46" spans="1:4">
      <c r="A46" s="4" t="s">
        <v>41</v>
      </c>
      <c r="B46" s="5" t="n">
        <v>23644</v>
      </c>
      <c r="D46" s="6" t="n">
        <v>17571</v>
      </c>
    </row>
    <row r="47" spans="1:4">
      <c r="A47" s="4" t="s">
        <v>42</v>
      </c>
      <c r="B47" s="6" t="n">
        <v>15000</v>
      </c>
      <c r="D47" s="6" t="n">
        <v>28375</v>
      </c>
    </row>
    <row r="48" spans="1:4">
      <c r="A48" s="4" t="s">
        <v>46</v>
      </c>
      <c r="B48" s="6" t="n">
        <v>0</v>
      </c>
      <c r="D48" s="6" t="n">
        <v>0</v>
      </c>
    </row>
    <row r="49" spans="1:4">
      <c r="A49" s="3" t="s">
        <v>849</v>
      </c>
    </row>
    <row r="50" spans="1:4">
      <c r="A50" s="4" t="s">
        <v>62</v>
      </c>
      <c r="B50" s="6" t="n">
        <v>0</v>
      </c>
      <c r="D50" s="6" t="n">
        <v>0</v>
      </c>
    </row>
    <row r="51" spans="1:4">
      <c r="A51" s="4" t="s">
        <v>850</v>
      </c>
      <c r="B51" s="6" t="n">
        <v>0</v>
      </c>
      <c r="D51" s="6" t="n">
        <v>0</v>
      </c>
    </row>
    <row r="52" spans="1:4">
      <c r="A52" s="4" t="s">
        <v>125</v>
      </c>
      <c r="B52" s="6" t="n">
        <v>0</v>
      </c>
    </row>
    <row r="53" spans="1:4">
      <c r="A53" s="4" t="s">
        <v>851</v>
      </c>
      <c r="B53" s="6" t="n">
        <v>0</v>
      </c>
      <c r="D53" s="6" t="n">
        <v>0</v>
      </c>
    </row>
    <row r="54" spans="1:4">
      <c r="A54" s="4" t="s">
        <v>864</v>
      </c>
    </row>
    <row r="55" spans="1:4">
      <c r="A55" s="3" t="s">
        <v>848</v>
      </c>
    </row>
    <row r="56" spans="1:4">
      <c r="A56" s="4" t="s">
        <v>41</v>
      </c>
      <c r="B56" s="6" t="n">
        <v>0</v>
      </c>
      <c r="D56" s="6" t="n">
        <v>0</v>
      </c>
    </row>
    <row r="57" spans="1:4">
      <c r="A57" s="4" t="s">
        <v>42</v>
      </c>
      <c r="B57" s="6" t="n">
        <v>0</v>
      </c>
      <c r="D57" s="6" t="n">
        <v>0</v>
      </c>
    </row>
    <row r="58" spans="1:4">
      <c r="A58" s="4" t="s">
        <v>46</v>
      </c>
      <c r="B58" s="6" t="n">
        <v>4190</v>
      </c>
      <c r="D58" s="6" t="n">
        <v>2461</v>
      </c>
    </row>
    <row r="59" spans="1:4">
      <c r="A59" s="3" t="s">
        <v>849</v>
      </c>
    </row>
    <row r="60" spans="1:4">
      <c r="A60" s="4" t="s">
        <v>62</v>
      </c>
      <c r="B60" s="6" t="n">
        <v>7869</v>
      </c>
      <c r="D60" s="6" t="n">
        <v>10605</v>
      </c>
    </row>
    <row r="61" spans="1:4">
      <c r="A61" s="4" t="s">
        <v>850</v>
      </c>
      <c r="B61" s="6" t="n">
        <v>199</v>
      </c>
      <c r="D61" s="6" t="n">
        <v>2324</v>
      </c>
    </row>
    <row r="62" spans="1:4">
      <c r="A62" s="4" t="s">
        <v>125</v>
      </c>
      <c r="B62" s="6" t="n">
        <v>174</v>
      </c>
    </row>
    <row r="63" spans="1:4">
      <c r="A63" s="4" t="s">
        <v>851</v>
      </c>
      <c r="B63" s="6" t="n">
        <v>34028</v>
      </c>
      <c r="D63" s="6" t="n">
        <v>43096</v>
      </c>
    </row>
    <row r="64" spans="1:4">
      <c r="A64" s="4" t="s">
        <v>865</v>
      </c>
    </row>
    <row r="65" spans="1:4">
      <c r="A65" s="3" t="s">
        <v>848</v>
      </c>
    </row>
    <row r="66" spans="1:4">
      <c r="A66" s="4" t="s">
        <v>41</v>
      </c>
      <c r="B66" s="6" t="n">
        <v>0</v>
      </c>
      <c r="D66" s="6" t="n">
        <v>0</v>
      </c>
    </row>
    <row r="67" spans="1:4">
      <c r="A67" s="4" t="s">
        <v>42</v>
      </c>
      <c r="B67" s="6" t="n">
        <v>0</v>
      </c>
      <c r="D67" s="6" t="n">
        <v>0</v>
      </c>
    </row>
    <row r="68" spans="1:4">
      <c r="A68" s="4" t="s">
        <v>46</v>
      </c>
      <c r="B68" s="6" t="n">
        <v>0</v>
      </c>
      <c r="D68" s="6" t="n">
        <v>0</v>
      </c>
    </row>
    <row r="69" spans="1:4">
      <c r="A69" s="3" t="s">
        <v>849</v>
      </c>
    </row>
    <row r="70" spans="1:4">
      <c r="A70" s="4" t="s">
        <v>62</v>
      </c>
      <c r="B70" s="6" t="n">
        <v>0</v>
      </c>
      <c r="D70" s="6" t="n">
        <v>0</v>
      </c>
    </row>
    <row r="71" spans="1:4">
      <c r="A71" s="4" t="s">
        <v>850</v>
      </c>
      <c r="B71" s="6" t="n">
        <v>0</v>
      </c>
      <c r="D71" s="6" t="n">
        <v>0</v>
      </c>
    </row>
    <row r="72" spans="1:4">
      <c r="A72" s="4" t="s">
        <v>125</v>
      </c>
      <c r="B72" s="6" t="n">
        <v>0</v>
      </c>
    </row>
    <row r="73" spans="1:4">
      <c r="A73" s="4" t="s">
        <v>851</v>
      </c>
      <c r="B73" s="5" t="n">
        <v>0</v>
      </c>
      <c r="D73"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6</v>
      </c>
      <c r="B1" s="2" t="s">
        <v>431</v>
      </c>
      <c r="J1" s="2" t="s">
        <v>1</v>
      </c>
    </row>
    <row r="2" spans="1:12">
      <c r="B2" s="2" t="s">
        <v>539</v>
      </c>
      <c r="C2" s="2" t="s">
        <v>351</v>
      </c>
      <c r="D2" s="2" t="s">
        <v>352</v>
      </c>
      <c r="E2" s="2" t="s">
        <v>353</v>
      </c>
      <c r="F2" s="2" t="s">
        <v>354</v>
      </c>
      <c r="G2" s="2" t="s">
        <v>355</v>
      </c>
      <c r="H2" s="2" t="s">
        <v>356</v>
      </c>
      <c r="I2" s="2" t="s">
        <v>357</v>
      </c>
      <c r="J2" s="2" t="s">
        <v>867</v>
      </c>
      <c r="K2" s="2" t="s">
        <v>354</v>
      </c>
      <c r="L2" s="2" t="s">
        <v>359</v>
      </c>
    </row>
    <row r="3" spans="1:12">
      <c r="A3" s="3" t="s">
        <v>230</v>
      </c>
    </row>
    <row r="4" spans="1:12">
      <c r="A4" s="4" t="s">
        <v>366</v>
      </c>
      <c r="J4" s="6" t="n">
        <v>3</v>
      </c>
    </row>
    <row r="5" spans="1:12">
      <c r="A5" s="3" t="s">
        <v>868</v>
      </c>
    </row>
    <row r="6" spans="1:12">
      <c r="A6" s="4" t="s">
        <v>869</v>
      </c>
      <c r="B6" s="5" t="n">
        <v>73915</v>
      </c>
      <c r="C6" s="5" t="n">
        <v>72594</v>
      </c>
      <c r="D6" s="5" t="n">
        <v>63569</v>
      </c>
      <c r="E6" s="5" t="n">
        <v>63263</v>
      </c>
      <c r="F6" s="5" t="n">
        <v>70113</v>
      </c>
      <c r="G6" s="5" t="n">
        <v>70078</v>
      </c>
      <c r="H6" s="5" t="n">
        <v>61120</v>
      </c>
      <c r="I6" s="5" t="n">
        <v>61889</v>
      </c>
      <c r="J6" s="5" t="n">
        <v>273342</v>
      </c>
      <c r="K6" s="5" t="n">
        <v>263200</v>
      </c>
      <c r="L6" s="5" t="n">
        <v>261853</v>
      </c>
    </row>
    <row r="7" spans="1:12">
      <c r="A7" s="4" t="s">
        <v>870</v>
      </c>
      <c r="J7" s="4" t="s">
        <v>568</v>
      </c>
      <c r="K7" s="4" t="s">
        <v>568</v>
      </c>
      <c r="L7" s="4" t="s">
        <v>568</v>
      </c>
    </row>
    <row r="8" spans="1:12">
      <c r="A8" s="4" t="s">
        <v>871</v>
      </c>
      <c r="J8" s="5" t="n">
        <v>5238</v>
      </c>
      <c r="K8" s="5" t="n">
        <v>-3954</v>
      </c>
      <c r="L8" s="5" t="n">
        <v>-4716</v>
      </c>
    </row>
    <row r="9" spans="1:12">
      <c r="A9" s="4" t="s">
        <v>872</v>
      </c>
      <c r="B9" s="6" t="n">
        <v>194763</v>
      </c>
      <c r="F9" s="6" t="n">
        <v>146038</v>
      </c>
      <c r="J9" s="6" t="n">
        <v>194763</v>
      </c>
      <c r="K9" s="6" t="n">
        <v>146038</v>
      </c>
    </row>
    <row r="10" spans="1:12">
      <c r="A10" s="4" t="s">
        <v>513</v>
      </c>
    </row>
    <row r="11" spans="1:12">
      <c r="A11" s="3" t="s">
        <v>868</v>
      </c>
    </row>
    <row r="12" spans="1:12">
      <c r="A12" s="4" t="s">
        <v>869</v>
      </c>
      <c r="J12" s="6" t="n">
        <v>193722</v>
      </c>
      <c r="K12" s="6" t="n">
        <v>185263</v>
      </c>
      <c r="L12" s="6" t="n">
        <v>181328</v>
      </c>
    </row>
    <row r="13" spans="1:12">
      <c r="A13" s="4" t="s">
        <v>873</v>
      </c>
    </row>
    <row r="14" spans="1:12">
      <c r="A14" s="3" t="s">
        <v>868</v>
      </c>
    </row>
    <row r="15" spans="1:12">
      <c r="A15" s="4" t="s">
        <v>869</v>
      </c>
      <c r="J15" s="6" t="n">
        <v>79620</v>
      </c>
      <c r="K15" s="6" t="n">
        <v>72135</v>
      </c>
      <c r="L15" s="6" t="n">
        <v>63641</v>
      </c>
    </row>
    <row r="16" spans="1:12">
      <c r="A16" s="4" t="s">
        <v>874</v>
      </c>
    </row>
    <row r="17" spans="1:12">
      <c r="A17" s="3" t="s">
        <v>868</v>
      </c>
    </row>
    <row r="18" spans="1:12">
      <c r="A18" s="4" t="s">
        <v>869</v>
      </c>
      <c r="J18" s="6" t="n">
        <v>0</v>
      </c>
      <c r="K18" s="6" t="n">
        <v>5802</v>
      </c>
      <c r="L18" s="6" t="n">
        <v>16884</v>
      </c>
    </row>
    <row r="19" spans="1:12">
      <c r="A19" s="4" t="s">
        <v>875</v>
      </c>
    </row>
    <row r="20" spans="1:12">
      <c r="A20" s="3" t="s">
        <v>868</v>
      </c>
    </row>
    <row r="21" spans="1:12">
      <c r="A21" s="4" t="s">
        <v>869</v>
      </c>
      <c r="J21" s="5" t="n">
        <v>193722</v>
      </c>
      <c r="K21" s="5" t="n">
        <v>185263</v>
      </c>
      <c r="L21" s="5" t="n">
        <v>181328</v>
      </c>
    </row>
    <row r="22" spans="1:12">
      <c r="A22" s="4" t="s">
        <v>870</v>
      </c>
      <c r="J22" s="4" t="s">
        <v>876</v>
      </c>
      <c r="K22" s="4" t="s">
        <v>877</v>
      </c>
      <c r="L22" s="4" t="s">
        <v>878</v>
      </c>
    </row>
    <row r="23" spans="1:12">
      <c r="A23" s="4" t="s">
        <v>871</v>
      </c>
      <c r="J23" s="5" t="n">
        <v>21979</v>
      </c>
      <c r="K23" s="5" t="n">
        <v>17661</v>
      </c>
      <c r="L23" s="5" t="n">
        <v>17795</v>
      </c>
    </row>
    <row r="24" spans="1:12">
      <c r="A24" s="4" t="s">
        <v>872</v>
      </c>
      <c r="B24" s="6" t="n">
        <v>121611</v>
      </c>
      <c r="F24" s="6" t="n">
        <v>92070</v>
      </c>
      <c r="J24" s="6" t="n">
        <v>121611</v>
      </c>
      <c r="K24" s="6" t="n">
        <v>92070</v>
      </c>
    </row>
    <row r="25" spans="1:12">
      <c r="A25" s="4" t="s">
        <v>879</v>
      </c>
    </row>
    <row r="26" spans="1:12">
      <c r="A26" s="3" t="s">
        <v>868</v>
      </c>
    </row>
    <row r="27" spans="1:12">
      <c r="A27" s="4" t="s">
        <v>869</v>
      </c>
      <c r="J27" s="5" t="n">
        <v>79620</v>
      </c>
      <c r="K27" s="5" t="n">
        <v>72135</v>
      </c>
      <c r="L27" s="5" t="n">
        <v>63641</v>
      </c>
    </row>
    <row r="28" spans="1:12">
      <c r="A28" s="4" t="s">
        <v>870</v>
      </c>
      <c r="J28" s="4" t="s">
        <v>880</v>
      </c>
      <c r="K28" s="4" t="s">
        <v>881</v>
      </c>
      <c r="L28" s="4" t="s">
        <v>882</v>
      </c>
    </row>
    <row r="29" spans="1:12">
      <c r="A29" s="4" t="s">
        <v>871</v>
      </c>
      <c r="J29" s="5" t="n">
        <v>7588</v>
      </c>
      <c r="K29" s="5" t="n">
        <v>6469</v>
      </c>
      <c r="L29" s="5" t="n">
        <v>3937</v>
      </c>
    </row>
    <row r="30" spans="1:12">
      <c r="A30" s="4" t="s">
        <v>872</v>
      </c>
      <c r="B30" s="6" t="n">
        <v>27945</v>
      </c>
      <c r="F30" s="6" t="n">
        <v>14078</v>
      </c>
      <c r="J30" s="6" t="n">
        <v>27945</v>
      </c>
      <c r="K30" s="6" t="n">
        <v>14078</v>
      </c>
    </row>
    <row r="31" spans="1:12">
      <c r="A31" s="4" t="s">
        <v>883</v>
      </c>
    </row>
    <row r="32" spans="1:12">
      <c r="A32" s="3" t="s">
        <v>868</v>
      </c>
    </row>
    <row r="33" spans="1:12">
      <c r="A33" s="4" t="s">
        <v>869</v>
      </c>
      <c r="J33" s="5" t="n">
        <v>0</v>
      </c>
      <c r="K33" s="5" t="n">
        <v>5802</v>
      </c>
      <c r="L33" s="5" t="n">
        <v>16884</v>
      </c>
    </row>
    <row r="34" spans="1:12">
      <c r="A34" s="4" t="s">
        <v>870</v>
      </c>
      <c r="J34" s="4" t="s">
        <v>589</v>
      </c>
      <c r="K34" s="4" t="s">
        <v>822</v>
      </c>
      <c r="L34" s="4" t="s">
        <v>884</v>
      </c>
    </row>
    <row r="35" spans="1:12">
      <c r="A35" s="4" t="s">
        <v>871</v>
      </c>
      <c r="J35" s="5" t="n">
        <v>0</v>
      </c>
      <c r="K35" s="5" t="n">
        <v>-5994</v>
      </c>
      <c r="L35" s="5" t="n">
        <v>-6926</v>
      </c>
    </row>
    <row r="36" spans="1:12">
      <c r="A36" s="4" t="s">
        <v>872</v>
      </c>
      <c r="B36" s="6" t="n">
        <v>0</v>
      </c>
      <c r="F36" s="6" t="n">
        <v>527</v>
      </c>
      <c r="J36" s="6" t="n">
        <v>0</v>
      </c>
      <c r="K36" s="6" t="n">
        <v>527</v>
      </c>
    </row>
    <row r="37" spans="1:12">
      <c r="A37" s="4" t="s">
        <v>885</v>
      </c>
    </row>
    <row r="38" spans="1:12">
      <c r="A38" s="3" t="s">
        <v>868</v>
      </c>
    </row>
    <row r="39" spans="1:12">
      <c r="A39" s="4" t="s">
        <v>869</v>
      </c>
      <c r="J39" s="5" t="n">
        <v>0</v>
      </c>
      <c r="K39" s="5" t="n">
        <v>0</v>
      </c>
      <c r="L39" s="5" t="n">
        <v>0</v>
      </c>
    </row>
    <row r="40" spans="1:12">
      <c r="A40" s="4" t="s">
        <v>870</v>
      </c>
      <c r="J40" s="4" t="s">
        <v>589</v>
      </c>
      <c r="K40" s="4" t="s">
        <v>589</v>
      </c>
      <c r="L40" s="4" t="s">
        <v>589</v>
      </c>
    </row>
    <row r="41" spans="1:12">
      <c r="A41" s="4" t="s">
        <v>871</v>
      </c>
      <c r="J41" s="5" t="n">
        <v>-24329</v>
      </c>
      <c r="K41" s="5" t="n">
        <v>-22090</v>
      </c>
      <c r="L41" s="5" t="n">
        <v>-19522</v>
      </c>
    </row>
    <row r="42" spans="1:12">
      <c r="A42" s="4" t="s">
        <v>872</v>
      </c>
      <c r="B42" s="5" t="n">
        <v>45207</v>
      </c>
      <c r="F42" s="5" t="n">
        <v>39363</v>
      </c>
      <c r="J42" s="5" t="n">
        <v>45207</v>
      </c>
      <c r="K42" s="5" t="n">
        <v>3936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1"/>
  </cols>
  <sheetData>
    <row r="1" spans="1:2">
      <c r="A1" s="1" t="s">
        <v>886</v>
      </c>
      <c r="B1" s="2" t="s">
        <v>887</v>
      </c>
    </row>
    <row r="2" spans="1:2">
      <c r="A2" s="3" t="s">
        <v>232</v>
      </c>
    </row>
    <row r="3" spans="1:2">
      <c r="A3" s="4" t="s">
        <v>888</v>
      </c>
      <c r="B3" s="6" t="n">
        <v>1</v>
      </c>
    </row>
    <row r="4" spans="1:2">
      <c r="A4" s="4" t="s">
        <v>889</v>
      </c>
      <c r="B4" s="11" t="n">
        <v>54.7</v>
      </c>
    </row>
    <row r="5" spans="1:2">
      <c r="A5" s="4" t="s">
        <v>890</v>
      </c>
      <c r="B5" s="8" t="n">
        <v>4.1</v>
      </c>
    </row>
    <row r="6" spans="1:2">
      <c r="A6" s="4" t="s">
        <v>891</v>
      </c>
      <c r="B6" s="11" t="n">
        <v>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92</v>
      </c>
      <c r="B1" s="2" t="s">
        <v>1</v>
      </c>
    </row>
    <row r="2" spans="1:2">
      <c r="B2" s="2" t="s">
        <v>354</v>
      </c>
    </row>
    <row r="3" spans="1:2">
      <c r="A3" s="3" t="s">
        <v>235</v>
      </c>
    </row>
    <row r="4" spans="1:2">
      <c r="A4" s="4" t="s">
        <v>893</v>
      </c>
      <c r="B4" s="11" t="n">
        <v>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55"/>
    <col customWidth="1" max="7" min="7" width="10"/>
    <col customWidth="1" max="8" min="8" width="46"/>
  </cols>
  <sheetData>
    <row r="1" spans="1:8">
      <c r="A1" s="1" t="s">
        <v>128</v>
      </c>
      <c r="B1" s="2" t="s">
        <v>129</v>
      </c>
      <c r="C1" s="2" t="s">
        <v>130</v>
      </c>
      <c r="D1" s="2" t="s">
        <v>131</v>
      </c>
      <c r="E1" s="2" t="s">
        <v>132</v>
      </c>
      <c r="F1" s="2" t="s">
        <v>133</v>
      </c>
      <c r="G1" s="2" t="s">
        <v>134</v>
      </c>
      <c r="H1" s="2" t="s">
        <v>83</v>
      </c>
    </row>
    <row r="2" spans="1:8">
      <c r="A2" s="4" t="s">
        <v>135</v>
      </c>
      <c r="B2" s="5" t="n">
        <v>141377</v>
      </c>
      <c r="C2" s="5" t="n">
        <v>28554</v>
      </c>
      <c r="D2" s="5" t="n">
        <v>-82860</v>
      </c>
      <c r="E2" s="5" t="n">
        <v>-26044</v>
      </c>
      <c r="F2" s="5" t="n">
        <v>-6101</v>
      </c>
      <c r="G2" s="5" t="n">
        <v>54926</v>
      </c>
      <c r="H2" s="5" t="n">
        <v>0</v>
      </c>
    </row>
    <row r="3" spans="1:8">
      <c r="A3" s="4" t="s">
        <v>136</v>
      </c>
      <c r="B3" s="6" t="n">
        <v>30685017</v>
      </c>
      <c r="H3" s="6" t="n">
        <v>0</v>
      </c>
    </row>
    <row r="4" spans="1:8">
      <c r="A4" s="3" t="s">
        <v>137</v>
      </c>
    </row>
    <row r="5" spans="1:8">
      <c r="A5" s="4" t="s">
        <v>123</v>
      </c>
      <c r="B5" s="5" t="n">
        <v>0</v>
      </c>
      <c r="C5" s="6" t="n">
        <v>0</v>
      </c>
      <c r="D5" s="6" t="n">
        <v>0</v>
      </c>
      <c r="E5" s="6" t="n">
        <v>-11484</v>
      </c>
      <c r="F5" s="6" t="n">
        <v>0</v>
      </c>
      <c r="G5" s="6" t="n">
        <v>-11484</v>
      </c>
      <c r="H5" s="5" t="n">
        <v>0</v>
      </c>
    </row>
    <row r="6" spans="1:8">
      <c r="A6" s="4" t="s">
        <v>126</v>
      </c>
      <c r="B6" s="6" t="n">
        <v>0</v>
      </c>
      <c r="C6" s="6" t="n">
        <v>0</v>
      </c>
      <c r="D6" s="6" t="n">
        <v>0</v>
      </c>
      <c r="E6" s="6" t="n">
        <v>0</v>
      </c>
      <c r="F6" s="6" t="n">
        <v>1591</v>
      </c>
      <c r="G6" s="6" t="n">
        <v>1591</v>
      </c>
      <c r="H6" s="6" t="n">
        <v>0</v>
      </c>
    </row>
    <row r="7" spans="1:8">
      <c r="A7" s="4" t="s">
        <v>125</v>
      </c>
      <c r="G7" s="6" t="n">
        <v>0</v>
      </c>
    </row>
    <row r="8" spans="1:8">
      <c r="A8" s="3" t="s">
        <v>138</v>
      </c>
    </row>
    <row r="9" spans="1:8">
      <c r="A9" s="4" t="s">
        <v>139</v>
      </c>
      <c r="B9" s="5" t="n">
        <v>0</v>
      </c>
      <c r="C9" s="6" t="n">
        <v>1220</v>
      </c>
      <c r="D9" s="6" t="n">
        <v>0</v>
      </c>
      <c r="E9" s="6" t="n">
        <v>0</v>
      </c>
      <c r="F9" s="6" t="n">
        <v>0</v>
      </c>
      <c r="G9" s="6" t="n">
        <v>1220</v>
      </c>
      <c r="H9" s="5" t="n">
        <v>0</v>
      </c>
    </row>
    <row r="10" spans="1:8">
      <c r="A10" s="4" t="s">
        <v>140</v>
      </c>
      <c r="B10" s="6" t="n">
        <v>128810</v>
      </c>
      <c r="H10" s="6" t="n">
        <v>0</v>
      </c>
    </row>
    <row r="11" spans="1:8">
      <c r="A11" s="4" t="s">
        <v>141</v>
      </c>
      <c r="B11" s="5" t="n">
        <v>0</v>
      </c>
      <c r="C11" s="6" t="n">
        <v>-440</v>
      </c>
      <c r="D11" s="6" t="n">
        <v>0</v>
      </c>
      <c r="E11" s="6" t="n">
        <v>0</v>
      </c>
      <c r="F11" s="6" t="n">
        <v>0</v>
      </c>
      <c r="G11" s="6" t="n">
        <v>-440</v>
      </c>
      <c r="H11" s="5" t="n">
        <v>0</v>
      </c>
    </row>
    <row r="12" spans="1:8">
      <c r="A12" s="4" t="s">
        <v>142</v>
      </c>
      <c r="B12" s="6" t="n">
        <v>-189420</v>
      </c>
      <c r="H12" s="6" t="n">
        <v>0</v>
      </c>
    </row>
    <row r="13" spans="1:8">
      <c r="A13" s="4" t="s">
        <v>143</v>
      </c>
      <c r="B13" s="5" t="n">
        <v>141377</v>
      </c>
      <c r="C13" s="6" t="n">
        <v>29334</v>
      </c>
      <c r="D13" s="6" t="n">
        <v>-82860</v>
      </c>
      <c r="E13" s="6" t="n">
        <v>-37528</v>
      </c>
      <c r="F13" s="6" t="n">
        <v>-4510</v>
      </c>
      <c r="G13" s="6" t="n">
        <v>45813</v>
      </c>
      <c r="H13" s="5" t="n">
        <v>0</v>
      </c>
    </row>
    <row r="14" spans="1:8">
      <c r="A14" s="4" t="s">
        <v>144</v>
      </c>
      <c r="B14" s="6" t="n">
        <v>30624407</v>
      </c>
      <c r="H14" s="6" t="n">
        <v>0</v>
      </c>
    </row>
    <row r="15" spans="1:8">
      <c r="A15" s="3" t="s">
        <v>137</v>
      </c>
    </row>
    <row r="16" spans="1:8">
      <c r="A16" s="4" t="s">
        <v>123</v>
      </c>
      <c r="B16" s="5" t="n">
        <v>0</v>
      </c>
      <c r="C16" s="6" t="n">
        <v>0</v>
      </c>
      <c r="D16" s="6" t="n">
        <v>0</v>
      </c>
      <c r="E16" s="6" t="n">
        <v>-6545</v>
      </c>
      <c r="F16" s="6" t="n">
        <v>0</v>
      </c>
      <c r="G16" s="6" t="n">
        <v>-6545</v>
      </c>
      <c r="H16" s="5" t="n">
        <v>0</v>
      </c>
    </row>
    <row r="17" spans="1:8">
      <c r="A17" s="4" t="s">
        <v>126</v>
      </c>
      <c r="B17" s="6" t="n">
        <v>0</v>
      </c>
      <c r="C17" s="6" t="n">
        <v>0</v>
      </c>
      <c r="D17" s="6" t="n">
        <v>0</v>
      </c>
      <c r="E17" s="6" t="n">
        <v>0</v>
      </c>
      <c r="F17" s="6" t="n">
        <v>448</v>
      </c>
      <c r="G17" s="6" t="n">
        <v>448</v>
      </c>
      <c r="H17" s="6" t="n">
        <v>0</v>
      </c>
    </row>
    <row r="18" spans="1:8">
      <c r="A18" s="4" t="s">
        <v>125</v>
      </c>
      <c r="G18" s="6" t="n">
        <v>0</v>
      </c>
    </row>
    <row r="19" spans="1:8">
      <c r="A19" s="3" t="s">
        <v>138</v>
      </c>
    </row>
    <row r="20" spans="1:8">
      <c r="A20" s="4" t="s">
        <v>139</v>
      </c>
      <c r="B20" s="5" t="n">
        <v>0</v>
      </c>
      <c r="C20" s="6" t="n">
        <v>522</v>
      </c>
      <c r="D20" s="6" t="n">
        <v>0</v>
      </c>
      <c r="E20" s="6" t="n">
        <v>0</v>
      </c>
      <c r="F20" s="6" t="n">
        <v>0</v>
      </c>
      <c r="G20" s="6" t="n">
        <v>522</v>
      </c>
      <c r="H20" s="5" t="n">
        <v>0</v>
      </c>
    </row>
    <row r="21" spans="1:8">
      <c r="A21" s="4" t="s">
        <v>140</v>
      </c>
      <c r="B21" s="6" t="n">
        <v>135568</v>
      </c>
      <c r="H21" s="6" t="n">
        <v>0</v>
      </c>
    </row>
    <row r="22" spans="1:8">
      <c r="A22" s="4" t="s">
        <v>141</v>
      </c>
      <c r="B22" s="5" t="n">
        <v>0</v>
      </c>
      <c r="C22" s="6" t="n">
        <v>-372</v>
      </c>
      <c r="D22" s="6" t="n">
        <v>0</v>
      </c>
      <c r="E22" s="6" t="n">
        <v>0</v>
      </c>
      <c r="F22" s="6" t="n">
        <v>0</v>
      </c>
      <c r="G22" s="6" t="n">
        <v>-372</v>
      </c>
      <c r="H22" s="5" t="n">
        <v>0</v>
      </c>
    </row>
    <row r="23" spans="1:8">
      <c r="A23" s="4" t="s">
        <v>142</v>
      </c>
      <c r="B23" s="6" t="n">
        <v>-207642</v>
      </c>
      <c r="H23" s="6" t="n">
        <v>0</v>
      </c>
    </row>
    <row r="24" spans="1:8">
      <c r="A24" s="4" t="s">
        <v>145</v>
      </c>
      <c r="B24" s="5" t="n">
        <v>141377</v>
      </c>
      <c r="C24" s="6" t="n">
        <v>29484</v>
      </c>
      <c r="D24" s="6" t="n">
        <v>-82860</v>
      </c>
      <c r="E24" s="6" t="n">
        <v>-44073</v>
      </c>
      <c r="F24" s="6" t="n">
        <v>-4062</v>
      </c>
      <c r="G24" s="5" t="n">
        <v>39866</v>
      </c>
      <c r="H24" s="5" t="n">
        <v>0</v>
      </c>
    </row>
    <row r="25" spans="1:8">
      <c r="A25" s="4" t="s">
        <v>146</v>
      </c>
      <c r="B25" s="6" t="n">
        <v>30552333</v>
      </c>
      <c r="G25" s="6" t="n">
        <v>30552333</v>
      </c>
      <c r="H25" s="6" t="n">
        <v>0</v>
      </c>
    </row>
    <row r="26" spans="1:8">
      <c r="A26" s="3" t="s">
        <v>137</v>
      </c>
    </row>
    <row r="27" spans="1:8">
      <c r="A27" s="4" t="s">
        <v>123</v>
      </c>
      <c r="B27" s="5" t="n">
        <v>0</v>
      </c>
      <c r="C27" s="6" t="n">
        <v>0</v>
      </c>
      <c r="D27" s="6" t="n">
        <v>0</v>
      </c>
      <c r="E27" s="6" t="n">
        <v>2015</v>
      </c>
      <c r="F27" s="6" t="n">
        <v>0</v>
      </c>
      <c r="G27" s="5" t="n">
        <v>2015</v>
      </c>
      <c r="H27" s="5" t="n">
        <v>0</v>
      </c>
    </row>
    <row r="28" spans="1:8">
      <c r="A28" s="4" t="s">
        <v>126</v>
      </c>
      <c r="B28" s="6" t="n">
        <v>0</v>
      </c>
      <c r="C28" s="6" t="n">
        <v>0</v>
      </c>
      <c r="D28" s="6" t="n">
        <v>0</v>
      </c>
      <c r="E28" s="6" t="n">
        <v>0</v>
      </c>
      <c r="F28" s="6" t="n">
        <v>780</v>
      </c>
      <c r="G28" s="6" t="n">
        <v>780</v>
      </c>
      <c r="H28" s="6" t="n">
        <v>0</v>
      </c>
    </row>
    <row r="29" spans="1:8">
      <c r="A29" s="4" t="s">
        <v>125</v>
      </c>
      <c r="B29" s="6" t="n">
        <v>0</v>
      </c>
      <c r="C29" s="6" t="n">
        <v>0</v>
      </c>
      <c r="D29" s="6" t="n">
        <v>0</v>
      </c>
      <c r="E29" s="6" t="n">
        <v>0</v>
      </c>
      <c r="F29" s="6" t="n">
        <v>-174</v>
      </c>
      <c r="G29" s="6" t="n">
        <v>-174</v>
      </c>
      <c r="H29" s="6" t="n">
        <v>0</v>
      </c>
    </row>
    <row r="30" spans="1:8">
      <c r="A30" s="4" t="s">
        <v>147</v>
      </c>
      <c r="B30" s="5" t="n">
        <v>0</v>
      </c>
      <c r="C30" s="6" t="n">
        <v>0</v>
      </c>
      <c r="D30" s="6" t="n">
        <v>0</v>
      </c>
      <c r="E30" s="6" t="n">
        <v>0</v>
      </c>
      <c r="F30" s="6" t="n">
        <v>0</v>
      </c>
      <c r="G30" s="6" t="n">
        <v>0</v>
      </c>
      <c r="H30" s="5" t="n">
        <v>11982</v>
      </c>
    </row>
    <row r="31" spans="1:8">
      <c r="A31" s="4" t="s">
        <v>148</v>
      </c>
      <c r="B31" s="6" t="n">
        <v>0</v>
      </c>
      <c r="H31" s="6" t="n">
        <v>12700</v>
      </c>
    </row>
    <row r="32" spans="1:8">
      <c r="A32" s="3" t="s">
        <v>138</v>
      </c>
    </row>
    <row r="33" spans="1:8">
      <c r="A33" s="4" t="s">
        <v>139</v>
      </c>
      <c r="B33" s="5" t="n">
        <v>0</v>
      </c>
      <c r="C33" s="6" t="n">
        <v>679</v>
      </c>
      <c r="D33" s="6" t="n">
        <v>0</v>
      </c>
      <c r="E33" s="6" t="n">
        <v>0</v>
      </c>
      <c r="F33" s="6" t="n">
        <v>0</v>
      </c>
      <c r="G33" s="6" t="n">
        <v>679</v>
      </c>
      <c r="H33" s="5" t="n">
        <v>0</v>
      </c>
    </row>
    <row r="34" spans="1:8">
      <c r="A34" s="4" t="s">
        <v>140</v>
      </c>
      <c r="B34" s="6" t="n">
        <v>595436</v>
      </c>
    </row>
    <row r="35" spans="1:8">
      <c r="A35" s="4" t="s">
        <v>141</v>
      </c>
      <c r="B35" s="5" t="n">
        <v>0</v>
      </c>
      <c r="C35" s="6" t="n">
        <v>-18</v>
      </c>
      <c r="D35" s="6" t="n">
        <v>0</v>
      </c>
      <c r="E35" s="6" t="n">
        <v>0</v>
      </c>
      <c r="F35" s="6" t="n">
        <v>0</v>
      </c>
      <c r="G35" s="6" t="n">
        <v>-18</v>
      </c>
      <c r="H35" s="6" t="n">
        <v>0</v>
      </c>
    </row>
    <row r="36" spans="1:8">
      <c r="A36" s="4" t="s">
        <v>142</v>
      </c>
      <c r="B36" s="6" t="n">
        <v>-5518</v>
      </c>
    </row>
    <row r="37" spans="1:8">
      <c r="A37" s="4" t="s">
        <v>149</v>
      </c>
      <c r="B37" s="5" t="n">
        <v>141377</v>
      </c>
      <c r="C37" s="5" t="n">
        <v>30145</v>
      </c>
      <c r="D37" s="5" t="n">
        <v>-82860</v>
      </c>
      <c r="E37" s="5" t="n">
        <v>-42058</v>
      </c>
      <c r="F37" s="5" t="n">
        <v>-3456</v>
      </c>
      <c r="G37" s="5" t="n">
        <v>43148</v>
      </c>
      <c r="H37" s="5" t="n">
        <v>11982</v>
      </c>
    </row>
    <row r="38" spans="1:8">
      <c r="A38" s="4" t="s">
        <v>150</v>
      </c>
      <c r="B38" s="6" t="n">
        <v>31142251</v>
      </c>
      <c r="G38" s="6" t="n">
        <v>31142251</v>
      </c>
      <c r="H38" s="6" t="n">
        <v>12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31</v>
      </c>
      <c r="J1" s="2" t="s">
        <v>1</v>
      </c>
    </row>
    <row r="2" spans="1:12">
      <c r="B2" s="2" t="s">
        <v>2</v>
      </c>
      <c r="C2" s="2" t="s">
        <v>432</v>
      </c>
      <c r="D2" s="2" t="s">
        <v>433</v>
      </c>
      <c r="E2" s="2" t="s">
        <v>434</v>
      </c>
      <c r="F2" s="2" t="s">
        <v>39</v>
      </c>
      <c r="G2" s="2" t="s">
        <v>435</v>
      </c>
      <c r="H2" s="2" t="s">
        <v>436</v>
      </c>
      <c r="I2" s="2" t="s">
        <v>437</v>
      </c>
      <c r="J2" s="2" t="s">
        <v>2</v>
      </c>
      <c r="K2" s="2" t="s">
        <v>39</v>
      </c>
      <c r="L2" s="2" t="s">
        <v>100</v>
      </c>
    </row>
    <row r="3" spans="1:12">
      <c r="A3" s="3" t="s">
        <v>238</v>
      </c>
    </row>
    <row r="4" spans="1:12">
      <c r="A4" s="4" t="s">
        <v>869</v>
      </c>
      <c r="B4" s="5" t="n">
        <v>73915</v>
      </c>
      <c r="C4" s="5" t="n">
        <v>72594</v>
      </c>
      <c r="D4" s="5" t="n">
        <v>63569</v>
      </c>
      <c r="E4" s="5" t="n">
        <v>63263</v>
      </c>
      <c r="F4" s="5" t="n">
        <v>70113</v>
      </c>
      <c r="G4" s="5" t="n">
        <v>70078</v>
      </c>
      <c r="H4" s="5" t="n">
        <v>61120</v>
      </c>
      <c r="I4" s="5" t="n">
        <v>61889</v>
      </c>
      <c r="J4" s="5" t="n">
        <v>273342</v>
      </c>
      <c r="K4" s="5" t="n">
        <v>263200</v>
      </c>
      <c r="L4" s="5" t="n">
        <v>261853</v>
      </c>
    </row>
    <row r="5" spans="1:12">
      <c r="A5" s="4" t="s">
        <v>895</v>
      </c>
      <c r="B5" s="5" t="n">
        <v>9206</v>
      </c>
      <c r="C5" s="5" t="n">
        <v>1340</v>
      </c>
      <c r="D5" s="5" t="n">
        <v>-3064</v>
      </c>
      <c r="E5" s="5" t="n">
        <v>-5467</v>
      </c>
      <c r="F5" s="5" t="n">
        <v>5033</v>
      </c>
      <c r="G5" s="5" t="n">
        <v>-600</v>
      </c>
      <c r="H5" s="5" t="n">
        <v>-4104</v>
      </c>
      <c r="I5" s="5" t="n">
        <v>-6874</v>
      </c>
      <c r="J5" s="5" t="n">
        <v>2015</v>
      </c>
      <c r="K5" s="5" t="n">
        <v>-6545</v>
      </c>
      <c r="L5" s="5" t="n">
        <v>-11484</v>
      </c>
    </row>
    <row r="6" spans="1:12">
      <c r="A6" s="3" t="s">
        <v>896</v>
      </c>
    </row>
    <row r="7" spans="1:12">
      <c r="A7" s="4" t="s">
        <v>897</v>
      </c>
      <c r="B7" s="7" t="n">
        <v>0.33</v>
      </c>
      <c r="C7" s="7" t="n">
        <v>0.05</v>
      </c>
      <c r="D7" s="7" t="n">
        <v>-0.12</v>
      </c>
      <c r="E7" s="7" t="n">
        <v>-0.22</v>
      </c>
      <c r="F7" s="7" t="n">
        <v>0.21</v>
      </c>
      <c r="G7" s="7" t="n">
        <v>-0.02</v>
      </c>
      <c r="H7" s="7" t="n">
        <v>-0.17</v>
      </c>
      <c r="I7" s="7" t="n">
        <v>-0.28</v>
      </c>
      <c r="J7" s="7" t="n">
        <v>0.08</v>
      </c>
      <c r="K7" s="7" t="n">
        <v>-0.27</v>
      </c>
      <c r="L7" s="7" t="n">
        <v>-0.48</v>
      </c>
    </row>
    <row r="8" spans="1:12">
      <c r="A8" s="3" t="s">
        <v>898</v>
      </c>
    </row>
    <row r="9" spans="1:12">
      <c r="A9" s="4" t="s">
        <v>897</v>
      </c>
      <c r="B9" s="7" t="n">
        <v>0.33</v>
      </c>
      <c r="C9" s="7" t="n">
        <v>0.05</v>
      </c>
      <c r="D9" s="7" t="n">
        <v>-0.12</v>
      </c>
      <c r="E9" s="7" t="n">
        <v>-0.22</v>
      </c>
      <c r="F9" s="7" t="n">
        <v>0.2</v>
      </c>
      <c r="G9" s="7" t="n">
        <v>-0.02</v>
      </c>
      <c r="H9" s="7" t="n">
        <v>-0.17</v>
      </c>
      <c r="I9" s="7" t="n">
        <v>-0.28</v>
      </c>
      <c r="J9" s="7" t="n">
        <v>0.08</v>
      </c>
      <c r="K9" s="7" t="n">
        <v>-0.27</v>
      </c>
      <c r="L9" s="7" t="n">
        <v>-0.48</v>
      </c>
    </row>
    <row r="10" spans="1:12">
      <c r="A10" s="3" t="s">
        <v>899</v>
      </c>
    </row>
    <row r="11" spans="1:12">
      <c r="A11" s="4" t="s">
        <v>119</v>
      </c>
      <c r="B11" s="6" t="n">
        <v>24563000</v>
      </c>
      <c r="C11" s="6" t="n">
        <v>24563000</v>
      </c>
      <c r="D11" s="6" t="n">
        <v>24555000</v>
      </c>
      <c r="E11" s="6" t="n">
        <v>24534000</v>
      </c>
      <c r="F11" s="6" t="n">
        <v>24533000</v>
      </c>
      <c r="G11" s="6" t="n">
        <v>24533000</v>
      </c>
      <c r="H11" s="6" t="n">
        <v>24486000</v>
      </c>
      <c r="I11" s="6" t="n">
        <v>24138000</v>
      </c>
      <c r="J11" s="6" t="n">
        <v>24554033</v>
      </c>
      <c r="K11" s="6" t="n">
        <v>24423479</v>
      </c>
      <c r="L11" s="6" t="n">
        <v>23906395</v>
      </c>
    </row>
    <row r="12" spans="1:12">
      <c r="A12" s="4" t="s">
        <v>120</v>
      </c>
      <c r="B12" s="6" t="n">
        <v>24563000</v>
      </c>
      <c r="C12" s="6" t="n">
        <v>24608000</v>
      </c>
      <c r="D12" s="6" t="n">
        <v>24555000</v>
      </c>
      <c r="E12" s="6" t="n">
        <v>24534000</v>
      </c>
      <c r="F12" s="6" t="n">
        <v>24562000</v>
      </c>
      <c r="G12" s="6" t="n">
        <v>24533000</v>
      </c>
      <c r="H12" s="6" t="n">
        <v>24486000</v>
      </c>
      <c r="I12" s="6" t="n">
        <v>24138000</v>
      </c>
      <c r="J12" s="6" t="n">
        <v>24554033</v>
      </c>
      <c r="K12" s="6" t="n">
        <v>24423479</v>
      </c>
      <c r="L12" s="6" t="n">
        <v>2390639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9</v>
      </c>
      <c r="D2" s="2" t="s">
        <v>100</v>
      </c>
    </row>
    <row r="3" spans="1:4">
      <c r="A3" s="3" t="s">
        <v>901</v>
      </c>
    </row>
    <row r="4" spans="1:4">
      <c r="A4" s="4" t="s">
        <v>902</v>
      </c>
      <c r="B4" s="5" t="n">
        <v>16993</v>
      </c>
      <c r="C4" s="5" t="n">
        <v>13784</v>
      </c>
      <c r="D4" s="5" t="n">
        <v>14794</v>
      </c>
    </row>
    <row r="5" spans="1:4">
      <c r="A5" s="4" t="s">
        <v>903</v>
      </c>
      <c r="B5" s="6" t="n">
        <v>20847</v>
      </c>
      <c r="C5" s="6" t="n">
        <v>17705</v>
      </c>
      <c r="D5" s="6" t="n">
        <v>13720</v>
      </c>
    </row>
    <row r="6" spans="1:4">
      <c r="A6" s="4" t="s">
        <v>904</v>
      </c>
      <c r="B6" s="6" t="n">
        <v>-17473</v>
      </c>
      <c r="C6" s="6" t="n">
        <v>-14496</v>
      </c>
      <c r="D6" s="6" t="n">
        <v>-14730</v>
      </c>
    </row>
    <row r="7" spans="1:4">
      <c r="A7" s="4" t="s">
        <v>905</v>
      </c>
      <c r="B7" s="5" t="n">
        <v>20367</v>
      </c>
      <c r="C7" s="5" t="n">
        <v>16993</v>
      </c>
      <c r="D7" s="5" t="n">
        <v>137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9</v>
      </c>
      <c r="D2" s="2" t="s">
        <v>100</v>
      </c>
    </row>
    <row r="3" spans="1:4">
      <c r="A3" s="3" t="s">
        <v>152</v>
      </c>
    </row>
    <row r="4" spans="1:4">
      <c r="A4" s="4" t="s">
        <v>123</v>
      </c>
      <c r="B4" s="5" t="n">
        <v>2015</v>
      </c>
      <c r="C4" s="5" t="n">
        <v>-6545</v>
      </c>
      <c r="D4" s="5" t="n">
        <v>-11484</v>
      </c>
    </row>
    <row r="5" spans="1:4">
      <c r="A5" s="3" t="s">
        <v>153</v>
      </c>
    </row>
    <row r="6" spans="1:4">
      <c r="A6" s="4" t="s">
        <v>154</v>
      </c>
      <c r="B6" s="6" t="n">
        <v>8116</v>
      </c>
      <c r="C6" s="6" t="n">
        <v>8421</v>
      </c>
      <c r="D6" s="6" t="n">
        <v>8702</v>
      </c>
    </row>
    <row r="7" spans="1:4">
      <c r="A7" s="4" t="s">
        <v>155</v>
      </c>
      <c r="B7" s="6" t="n">
        <v>190</v>
      </c>
      <c r="C7" s="6" t="n">
        <v>369</v>
      </c>
      <c r="D7" s="6" t="n">
        <v>583</v>
      </c>
    </row>
    <row r="8" spans="1:4">
      <c r="A8" s="4" t="s">
        <v>156</v>
      </c>
      <c r="B8" s="6" t="n">
        <v>512</v>
      </c>
      <c r="C8" s="6" t="n">
        <v>0</v>
      </c>
      <c r="D8" s="6" t="n">
        <v>2161</v>
      </c>
    </row>
    <row r="9" spans="1:4">
      <c r="A9" s="4" t="s">
        <v>157</v>
      </c>
      <c r="B9" s="6" t="n">
        <v>153</v>
      </c>
      <c r="C9" s="6" t="n">
        <v>0</v>
      </c>
      <c r="D9" s="6" t="n">
        <v>-424</v>
      </c>
    </row>
    <row r="10" spans="1:4">
      <c r="A10" s="4" t="s">
        <v>158</v>
      </c>
      <c r="B10" s="6" t="n">
        <v>-567</v>
      </c>
      <c r="C10" s="6" t="n">
        <v>537</v>
      </c>
      <c r="D10" s="6" t="n">
        <v>-1623</v>
      </c>
    </row>
    <row r="11" spans="1:4">
      <c r="A11" s="4" t="s">
        <v>159</v>
      </c>
      <c r="B11" s="6" t="n">
        <v>-1084</v>
      </c>
      <c r="C11" s="6" t="n">
        <v>0</v>
      </c>
      <c r="D11" s="6" t="n">
        <v>-19</v>
      </c>
    </row>
    <row r="12" spans="1:4">
      <c r="A12" s="4" t="s">
        <v>160</v>
      </c>
      <c r="B12" s="6" t="n">
        <v>20847</v>
      </c>
      <c r="C12" s="6" t="n">
        <v>17705</v>
      </c>
      <c r="D12" s="6" t="n">
        <v>13720</v>
      </c>
    </row>
    <row r="13" spans="1:4">
      <c r="A13" s="4" t="s">
        <v>138</v>
      </c>
      <c r="B13" s="6" t="n">
        <v>679</v>
      </c>
      <c r="C13" s="6" t="n">
        <v>522</v>
      </c>
      <c r="D13" s="6" t="n">
        <v>1220</v>
      </c>
    </row>
    <row r="14" spans="1:4">
      <c r="A14" s="4" t="s">
        <v>161</v>
      </c>
      <c r="B14" s="6" t="n">
        <v>0</v>
      </c>
      <c r="C14" s="6" t="n">
        <v>-958</v>
      </c>
      <c r="D14" s="6" t="n">
        <v>-1312</v>
      </c>
    </row>
    <row r="15" spans="1:4">
      <c r="A15" s="3" t="s">
        <v>162</v>
      </c>
    </row>
    <row r="16" spans="1:4">
      <c r="A16" s="4" t="s">
        <v>163</v>
      </c>
      <c r="B16" s="6" t="n">
        <v>-25986</v>
      </c>
      <c r="C16" s="6" t="n">
        <v>-23836</v>
      </c>
      <c r="D16" s="6" t="n">
        <v>-15733</v>
      </c>
    </row>
    <row r="17" spans="1:4">
      <c r="A17" s="4" t="s">
        <v>44</v>
      </c>
      <c r="B17" s="6" t="n">
        <v>-157</v>
      </c>
      <c r="C17" s="6" t="n">
        <v>206</v>
      </c>
      <c r="D17" s="6" t="n">
        <v>30</v>
      </c>
    </row>
    <row r="18" spans="1:4">
      <c r="A18" s="4" t="s">
        <v>45</v>
      </c>
      <c r="B18" s="6" t="n">
        <v>219</v>
      </c>
      <c r="C18" s="6" t="n">
        <v>29</v>
      </c>
      <c r="D18" s="6" t="n">
        <v>55</v>
      </c>
    </row>
    <row r="19" spans="1:4">
      <c r="A19" s="4" t="s">
        <v>164</v>
      </c>
      <c r="B19" s="6" t="n">
        <v>-502</v>
      </c>
      <c r="C19" s="6" t="n">
        <v>-109</v>
      </c>
      <c r="D19" s="6" t="n">
        <v>532</v>
      </c>
    </row>
    <row r="20" spans="1:4">
      <c r="A20" s="4" t="s">
        <v>165</v>
      </c>
      <c r="B20" s="6" t="n">
        <v>-1368</v>
      </c>
      <c r="C20" s="6" t="n">
        <v>-191</v>
      </c>
      <c r="D20" s="6" t="n">
        <v>-1163</v>
      </c>
    </row>
    <row r="21" spans="1:4">
      <c r="A21" s="3" t="s">
        <v>166</v>
      </c>
    </row>
    <row r="22" spans="1:4">
      <c r="A22" s="4" t="s">
        <v>61</v>
      </c>
      <c r="B22" s="6" t="n">
        <v>444</v>
      </c>
      <c r="C22" s="6" t="n">
        <v>3753</v>
      </c>
      <c r="D22" s="6" t="n">
        <v>-3193</v>
      </c>
    </row>
    <row r="23" spans="1:4">
      <c r="A23" s="4" t="s">
        <v>62</v>
      </c>
      <c r="B23" s="6" t="n">
        <v>-1687</v>
      </c>
      <c r="C23" s="6" t="n">
        <v>-1136</v>
      </c>
      <c r="D23" s="6" t="n">
        <v>-3613</v>
      </c>
    </row>
    <row r="24" spans="1:4">
      <c r="A24" s="4" t="s">
        <v>60</v>
      </c>
      <c r="B24" s="6" t="n">
        <v>866</v>
      </c>
      <c r="C24" s="6" t="n">
        <v>-2102</v>
      </c>
      <c r="D24" s="6" t="n">
        <v>-131</v>
      </c>
    </row>
    <row r="25" spans="1:4">
      <c r="A25" s="4" t="s">
        <v>167</v>
      </c>
      <c r="B25" s="6" t="n">
        <v>-1702</v>
      </c>
      <c r="C25" s="6" t="n">
        <v>1641</v>
      </c>
      <c r="D25" s="6" t="n">
        <v>371</v>
      </c>
    </row>
    <row r="26" spans="1:4">
      <c r="A26" s="4" t="s">
        <v>168</v>
      </c>
      <c r="B26" s="6" t="n">
        <v>-1027</v>
      </c>
      <c r="C26" s="6" t="n">
        <v>4851</v>
      </c>
      <c r="D26" s="6" t="n">
        <v>163</v>
      </c>
    </row>
    <row r="27" spans="1:4">
      <c r="A27" s="4" t="s">
        <v>169</v>
      </c>
      <c r="B27" s="6" t="n">
        <v>988</v>
      </c>
      <c r="C27" s="6" t="n">
        <v>-1694</v>
      </c>
      <c r="D27" s="6" t="n">
        <v>-11321</v>
      </c>
    </row>
    <row r="28" spans="1:4">
      <c r="A28" s="3" t="s">
        <v>170</v>
      </c>
    </row>
    <row r="29" spans="1:4">
      <c r="A29" s="4" t="s">
        <v>171</v>
      </c>
      <c r="B29" s="6" t="n">
        <v>-5385</v>
      </c>
      <c r="C29" s="6" t="n">
        <v>-4697</v>
      </c>
      <c r="D29" s="6" t="n">
        <v>-4755</v>
      </c>
    </row>
    <row r="30" spans="1:4">
      <c r="A30" s="4" t="s">
        <v>172</v>
      </c>
      <c r="B30" s="6" t="n">
        <v>575</v>
      </c>
      <c r="C30" s="6" t="n">
        <v>0</v>
      </c>
      <c r="D30" s="6" t="n">
        <v>0</v>
      </c>
    </row>
    <row r="31" spans="1:4">
      <c r="A31" s="4" t="s">
        <v>173</v>
      </c>
      <c r="B31" s="6" t="n">
        <v>0</v>
      </c>
      <c r="C31" s="6" t="n">
        <v>2348</v>
      </c>
      <c r="D31" s="6" t="n">
        <v>15462</v>
      </c>
    </row>
    <row r="32" spans="1:4">
      <c r="A32" s="4" t="s">
        <v>174</v>
      </c>
      <c r="B32" s="6" t="n">
        <v>-4810</v>
      </c>
      <c r="C32" s="6" t="n">
        <v>-2349</v>
      </c>
      <c r="D32" s="6" t="n">
        <v>10707</v>
      </c>
    </row>
    <row r="33" spans="1:4">
      <c r="A33" s="3" t="s">
        <v>175</v>
      </c>
    </row>
    <row r="34" spans="1:4">
      <c r="A34" s="4" t="s">
        <v>176</v>
      </c>
      <c r="B34" s="6" t="n">
        <v>40045</v>
      </c>
      <c r="C34" s="6" t="n">
        <v>31000</v>
      </c>
      <c r="D34" s="6" t="n">
        <v>75900</v>
      </c>
    </row>
    <row r="35" spans="1:4">
      <c r="A35" s="4" t="s">
        <v>177</v>
      </c>
      <c r="B35" s="6" t="n">
        <v>-54514</v>
      </c>
      <c r="C35" s="6" t="n">
        <v>-35099</v>
      </c>
      <c r="D35" s="6" t="n">
        <v>-66766</v>
      </c>
    </row>
    <row r="36" spans="1:4">
      <c r="A36" s="4" t="s">
        <v>178</v>
      </c>
      <c r="B36" s="6" t="n">
        <v>-975</v>
      </c>
      <c r="C36" s="6" t="n">
        <v>-94</v>
      </c>
      <c r="D36" s="6" t="n">
        <v>-1241</v>
      </c>
    </row>
    <row r="37" spans="1:4">
      <c r="A37" s="4" t="s">
        <v>141</v>
      </c>
      <c r="B37" s="6" t="n">
        <v>-18</v>
      </c>
      <c r="C37" s="6" t="n">
        <v>-372</v>
      </c>
      <c r="D37" s="6" t="n">
        <v>-440</v>
      </c>
    </row>
    <row r="38" spans="1:4">
      <c r="A38" s="4" t="s">
        <v>179</v>
      </c>
      <c r="B38" s="6" t="n">
        <v>12700</v>
      </c>
      <c r="C38" s="6" t="n">
        <v>0</v>
      </c>
      <c r="D38" s="6" t="n">
        <v>0</v>
      </c>
    </row>
    <row r="39" spans="1:4">
      <c r="A39" s="4" t="s">
        <v>180</v>
      </c>
      <c r="B39" s="6" t="n">
        <v>-718</v>
      </c>
      <c r="C39" s="6" t="n">
        <v>0</v>
      </c>
      <c r="D39" s="6" t="n">
        <v>0</v>
      </c>
    </row>
    <row r="40" spans="1:4">
      <c r="A40" s="4" t="s">
        <v>181</v>
      </c>
      <c r="B40" s="6" t="n">
        <v>-3480</v>
      </c>
      <c r="C40" s="6" t="n">
        <v>-4565</v>
      </c>
      <c r="D40" s="6" t="n">
        <v>7453</v>
      </c>
    </row>
    <row r="41" spans="1:4">
      <c r="A41" s="4" t="s">
        <v>182</v>
      </c>
      <c r="B41" s="6" t="n">
        <v>-7302</v>
      </c>
      <c r="C41" s="6" t="n">
        <v>-8608</v>
      </c>
      <c r="D41" s="6" t="n">
        <v>6839</v>
      </c>
    </row>
    <row r="42" spans="1:4">
      <c r="A42" s="4" t="s">
        <v>183</v>
      </c>
      <c r="B42" s="6" t="n">
        <v>45946</v>
      </c>
      <c r="C42" s="6" t="n">
        <v>54554</v>
      </c>
      <c r="D42" s="6" t="n">
        <v>47715</v>
      </c>
    </row>
    <row r="43" spans="1:4">
      <c r="A43" s="4" t="s">
        <v>184</v>
      </c>
      <c r="B43" s="6" t="n">
        <v>38644</v>
      </c>
      <c r="C43" s="6" t="n">
        <v>45946</v>
      </c>
      <c r="D43" s="6" t="n">
        <v>54554</v>
      </c>
    </row>
    <row r="44" spans="1:4">
      <c r="A44" s="3" t="s">
        <v>185</v>
      </c>
    </row>
    <row r="45" spans="1:4">
      <c r="A45" s="4" t="s">
        <v>186</v>
      </c>
      <c r="B45" s="6" t="n">
        <v>2155</v>
      </c>
      <c r="C45" s="6" t="n">
        <v>2030</v>
      </c>
      <c r="D45" s="6" t="n">
        <v>2790</v>
      </c>
    </row>
    <row r="46" spans="1:4">
      <c r="A46" s="4" t="s">
        <v>187</v>
      </c>
      <c r="B46" s="6" t="n">
        <v>118</v>
      </c>
      <c r="C46" s="6" t="n">
        <v>191</v>
      </c>
      <c r="D46" s="6" t="n">
        <v>139</v>
      </c>
    </row>
    <row r="47" spans="1:4">
      <c r="A47" s="3" t="s">
        <v>188</v>
      </c>
    </row>
    <row r="48" spans="1:4">
      <c r="A48" s="4" t="s">
        <v>189</v>
      </c>
      <c r="B48" s="5" t="n">
        <v>2852</v>
      </c>
      <c r="C48" s="5" t="n">
        <v>265</v>
      </c>
      <c r="D48" s="5" t="n">
        <v>1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7:32Z</dcterms:created>
  <dcterms:modified xmlns:dcterms="http://purl.org/dc/terms/" xmlns:xsi="http://www.w3.org/2001/XMLSchema-instance" xsi:type="dcterms:W3CDTF">2020-03-06T17:27:32Z</dcterms:modified>
</cp:coreProperties>
</file>